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Organization and Summary of Sig" sheetId="9" r:id="rId9"/>
    <s:sheet name="Business Combinations" sheetId="10" r:id="rId10"/>
    <s:sheet name="Investment Securities" sheetId="11" r:id="rId11"/>
    <s:sheet name="Loans and the Allowance for Loa" sheetId="12" r:id="rId12"/>
    <s:sheet name="Employee Benefit Plan" sheetId="13" r:id="rId13"/>
    <s:sheet name="Commitments and Contingencies" sheetId="14" r:id="rId14"/>
    <s:sheet name="Financial Instruments" sheetId="15" r:id="rId15"/>
    <s:sheet name="Subsequent Events" sheetId="16" r:id="rId16"/>
    <s:sheet name="Organization and Summary of S17" sheetId="17" r:id="rId17"/>
    <s:sheet name="Business Combinations (Tables)" sheetId="18" r:id="rId18"/>
    <s:sheet name="Investment Securities (Tables)" sheetId="19" r:id="rId19"/>
    <s:sheet name="Loans and the Allowance for L20" sheetId="20" r:id="rId20"/>
    <s:sheet name="Employee Benefit Plan (Tables)" sheetId="21" r:id="rId21"/>
    <s:sheet name="Commitments and Contingencies (" sheetId="22" r:id="rId22"/>
    <s:sheet name="Financial Instruments (Tables)" sheetId="23" r:id="rId23"/>
    <s:sheet name="Organization - Additional Infor" sheetId="24" r:id="rId24"/>
    <s:sheet name="Business Combinations - Additio" sheetId="25" r:id="rId25"/>
    <s:sheet name="Business Combinations (Schedule" sheetId="26" r:id="rId26"/>
    <s:sheet name="Business Combinations (Schedu27" sheetId="27" r:id="rId27"/>
    <s:sheet name="Business Combinations (Schedu28" sheetId="28" r:id="rId28"/>
    <s:sheet name="Business Combinations (Suppleme" sheetId="29" r:id="rId29"/>
    <s:sheet name="Investment Securities (Amortize" sheetId="30" r:id="rId30"/>
    <s:sheet name="Investment Securities - Additio" sheetId="31" r:id="rId31"/>
    <s:sheet name="Investment Securities (Schedule" sheetId="32" r:id="rId32"/>
    <s:sheet name="Investment Securities (Unrealiz" sheetId="33" r:id="rId33"/>
    <s:sheet name="Investment Securities (Gross Re" sheetId="34" r:id="rId34"/>
    <s:sheet name="Major Components of Loans in Co" sheetId="35" r:id="rId35"/>
    <s:sheet name="Allowance for Loan Losses and I" sheetId="36" r:id="rId36"/>
    <s:sheet name="Allowance for Loan Losses and37" sheetId="37" r:id="rId37"/>
    <s:sheet name="Allowance for Loan Losses and38" sheetId="38" r:id="rId38"/>
    <s:sheet name="Allowance for Loan Losses and39" sheetId="39" r:id="rId39"/>
    <s:sheet name="Allowance for Loan Losses and40" sheetId="40" r:id="rId40"/>
    <s:sheet name="Allowance for Loan Losses and41" sheetId="41" r:id="rId41"/>
    <s:sheet name="Allowance for Loan Losses and42" sheetId="42" r:id="rId42"/>
    <s:sheet name="Employee Benefit Plan (Summary " sheetId="43" r:id="rId43"/>
    <s:sheet name="Employee Benefit Plan - Additio" sheetId="44" r:id="rId44"/>
    <s:sheet name="Commitments and Contingencies45" sheetId="45" r:id="rId45"/>
    <s:sheet name="Commitments and Contingencies -" sheetId="46" r:id="rId46"/>
    <s:sheet name="Financial Instruments (Schedule" sheetId="47" r:id="rId47"/>
    <s:sheet name="Financial Instruments (Schedu48" sheetId="48" r:id="rId48"/>
    <s:sheet name="Financial Instruments - Additio" sheetId="49" r:id="rId49"/>
    <s:sheet name="Financial Instruments (Schedu50" sheetId="50" r:id="rId50"/>
    <s:sheet name="Financial Instruments (Assets M" sheetId="51" r:id="rId51"/>
  </s:sheets>
  <s:definedNames/>
  <s:calcPr calcId="124519" calcMode="auto" fullCalcOnLoad="1"/>
</s:workbook>
</file>

<file path=xl/sharedStrings.xml><?xml version="1.0" encoding="utf-8"?>
<sst xmlns="http://schemas.openxmlformats.org/spreadsheetml/2006/main" uniqueCount="592">
  <si>
    <t>Document and Entity Information - shares</t>
  </si>
  <si>
    <t>9 Months Ended</t>
  </si>
  <si>
    <t>Sep. 30, 2016</t>
  </si>
  <si>
    <t>Nov. 14,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OTC</t>
  </si>
  <si>
    <t>Entity Registrant Name</t>
  </si>
  <si>
    <t>Parkway Acquisition Corp.</t>
  </si>
  <si>
    <t>Entity Central Index Key</t>
  </si>
  <si>
    <t>Current Fiscal Year End Date</t>
  </si>
  <si>
    <t>--12-31</t>
  </si>
  <si>
    <t>Entity Filer Category</t>
  </si>
  <si>
    <t>Smaller Reporting Company</t>
  </si>
  <si>
    <t>Entity Common Stock, Shares Outstanding</t>
  </si>
  <si>
    <t>Consolidated Balance Sheets - USD ($) $ in Thousands</t>
  </si>
  <si>
    <t>Dec. 31, 2015</t>
  </si>
  <si>
    <t>Assets</t>
  </si>
  <si>
    <t>Cash and due from banks</t>
  </si>
  <si>
    <t>Interest-bearing deposits with banks</t>
  </si>
  <si>
    <t>Federal funds sold</t>
  </si>
  <si>
    <t>Investment securities available for sale</t>
  </si>
  <si>
    <t>Restricted equity securities</t>
  </si>
  <si>
    <t>Loans, net of allowance for loan losses of $3,480 at September 30, 2016 and $3,418 at December 31, 2015</t>
  </si>
  <si>
    <t>Cash value of life insurance</t>
  </si>
  <si>
    <t>Foreclosed assets</t>
  </si>
  <si>
    <t>Property and equipment, net</t>
  </si>
  <si>
    <t>Accrued interest receivable</t>
  </si>
  <si>
    <t>Core deposit intangible</t>
  </si>
  <si>
    <t>Deferred tax assets, net</t>
  </si>
  <si>
    <t>Other assets</t>
  </si>
  <si>
    <t>Total assets</t>
  </si>
  <si>
    <t>Deposits</t>
  </si>
  <si>
    <t>Noninterest-bearing</t>
  </si>
  <si>
    <t>Interest-bearing</t>
  </si>
  <si>
    <t>Total deposits</t>
  </si>
  <si>
    <t>Borrowings</t>
  </si>
  <si>
    <t>Accrued interest payable</t>
  </si>
  <si>
    <t>Other liabilities</t>
  </si>
  <si>
    <t>Liabilities</t>
  </si>
  <si>
    <t>Commitments and contingencies (Note 6)</t>
  </si>
  <si>
    <t xml:space="preserve"> </t>
  </si>
  <si>
    <t>Stockholders' equity</t>
  </si>
  <si>
    <t>Surplus</t>
  </si>
  <si>
    <t>Retained earnings</t>
  </si>
  <si>
    <t>Accumulated other comprehensive loss</t>
  </si>
  <si>
    <t>Total stockholders' equity</t>
  </si>
  <si>
    <t>Total liabilities and stockholders' equity</t>
  </si>
  <si>
    <t>Preferred stock, $25 par value</t>
  </si>
  <si>
    <t>Preferred stock value</t>
  </si>
  <si>
    <t>Preferred stock, no par value</t>
  </si>
  <si>
    <t>Common stock, $1.25 par value</t>
  </si>
  <si>
    <t>Common stock value</t>
  </si>
  <si>
    <t>Consolidated Balance Sheets (Parenthetical) - USD ($) $ in Thousands</t>
  </si>
  <si>
    <t>Allowance for loan losses</t>
  </si>
  <si>
    <t>Preferred stock, par value</t>
  </si>
  <si>
    <t>Preferred stock, shares authorized</t>
  </si>
  <si>
    <t>Preferred stock, issued</t>
  </si>
  <si>
    <t>Common stock, no par value</t>
  </si>
  <si>
    <t>Common stock, shares authorized</t>
  </si>
  <si>
    <t>Common stock, issued</t>
  </si>
  <si>
    <t>Common stock, outstanding</t>
  </si>
  <si>
    <t>Common stock, par value</t>
  </si>
  <si>
    <t>Consolidated Statements of Income - USD ($) $ in Thousands</t>
  </si>
  <si>
    <t>3 Months Ended</t>
  </si>
  <si>
    <t>Sep. 30, 2015</t>
  </si>
  <si>
    <t>Interest income</t>
  </si>
  <si>
    <t>Loans and fees on loans</t>
  </si>
  <si>
    <t>Interest-bearing deposits in banks</t>
  </si>
  <si>
    <t>Taxable</t>
  </si>
  <si>
    <t>Exempt from federal income tax</t>
  </si>
  <si>
    <t>Dividends</t>
  </si>
  <si>
    <t>Interest and Dividend Income, Operating, Total</t>
  </si>
  <si>
    <t>Interest expense</t>
  </si>
  <si>
    <t>Interest on borrowings</t>
  </si>
  <si>
    <t>Interest Expense, Total</t>
  </si>
  <si>
    <t>Net interest income</t>
  </si>
  <si>
    <t>Provision for loan losses</t>
  </si>
  <si>
    <t>Net interest income after provision for loan losses</t>
  </si>
  <si>
    <t>Noninterest income</t>
  </si>
  <si>
    <t>Service charges on deposit accounts</t>
  </si>
  <si>
    <t>Other service charges and fees</t>
  </si>
  <si>
    <t>Net realized gains on securities</t>
  </si>
  <si>
    <t>Mortgage loan origination fees</t>
  </si>
  <si>
    <t>Increase in cash value of life insurance</t>
  </si>
  <si>
    <t>Bargain purchase gain</t>
  </si>
  <si>
    <t>Other income</t>
  </si>
  <si>
    <t>Noninterest Income, Total</t>
  </si>
  <si>
    <t>Noninterest expense</t>
  </si>
  <si>
    <t>Salaries and employee benefits</t>
  </si>
  <si>
    <t>Occupancy and equipment</t>
  </si>
  <si>
    <t>Foreclosed asset expense, net</t>
  </si>
  <si>
    <t>Data processing expense</t>
  </si>
  <si>
    <t>FDIC assessments</t>
  </si>
  <si>
    <t>Bank franchise tax</t>
  </si>
  <si>
    <t>Merger related expense</t>
  </si>
  <si>
    <t>Other expense</t>
  </si>
  <si>
    <t>Noninterest Expense, Total</t>
  </si>
  <si>
    <t>Income before income taxes</t>
  </si>
  <si>
    <t>Income tax expense</t>
  </si>
  <si>
    <t>Net income</t>
  </si>
  <si>
    <t>Basic earnings per share</t>
  </si>
  <si>
    <t>Weighted average shares outstanding</t>
  </si>
  <si>
    <t>Dividends declared per share</t>
  </si>
  <si>
    <t>Consolidated Statements of Comprehensive Income - USD ($) $ in Thousands</t>
  </si>
  <si>
    <t>Statement of Comprehensive Income [Abstract]</t>
  </si>
  <si>
    <t>Unrealized gains on investment securities:</t>
  </si>
  <si>
    <t>Unrealized gains arising during the period</t>
  </si>
  <si>
    <t>Tax related to unrealized gains</t>
  </si>
  <si>
    <t>Reclassification of realized gains during the period</t>
  </si>
  <si>
    <t>Tax related to realized gains</t>
  </si>
  <si>
    <t>Total other comprehensive income</t>
  </si>
  <si>
    <t>Total comprehensive income</t>
  </si>
  <si>
    <t>Consolidated Statements of Changes in Stockholders Equity - USD ($) $ in Thousands</t>
  </si>
  <si>
    <t>Total</t>
  </si>
  <si>
    <t>Common Stock</t>
  </si>
  <si>
    <t>Retained Earnings</t>
  </si>
  <si>
    <t>Accumulated Other Comprehensive Loss</t>
  </si>
  <si>
    <t>Beginning balance at Dec. 31, 2014</t>
  </si>
  <si>
    <t>Beginning balance (in shares) at Dec. 31, 2014</t>
  </si>
  <si>
    <t>Other comprehensive income</t>
  </si>
  <si>
    <t>Conversion of common stock in connection with new holding company on July 1, 2016:</t>
  </si>
  <si>
    <t>Dividends paid</t>
  </si>
  <si>
    <t>Ending balance at Sep. 30, 2015</t>
  </si>
  <si>
    <t>Ending balance (in shares) at Sep. 30, 2015</t>
  </si>
  <si>
    <t>Beginning balance at Dec. 31, 2015</t>
  </si>
  <si>
    <t>Beginning balance (in shares) at Dec. 31, 2015</t>
  </si>
  <si>
    <t>Exchange of Grayson common stock, $1.25 par value</t>
  </si>
  <si>
    <t>Exchange of Grayson common stock, $1.25 par value (in shares)</t>
  </si>
  <si>
    <t>For Parkway common stock, no par value (in shares)</t>
  </si>
  <si>
    <t>For Parkway common stock, no par value</t>
  </si>
  <si>
    <t>Issuance of common stock in connection with acquisition of Cardinal Bankshares Corp</t>
  </si>
  <si>
    <t>Issuance of common stock in connection with acquisition of Cardinal Bank shares Corp (in shares)</t>
  </si>
  <si>
    <t>Redemption of fractional shares issued in acquisition of Cardinal Bankshares Corp</t>
  </si>
  <si>
    <t>Redemption of fractional shares issued in acquisition of Cardinal Bank shares Corp</t>
  </si>
  <si>
    <t>Dividends paid prior to conversion</t>
  </si>
  <si>
    <t>Ending balance at Sep. 30, 2016</t>
  </si>
  <si>
    <t>Ending balance (in shares) at Sep. 30, 2016</t>
  </si>
  <si>
    <t>Beginning balance at Jul. 01, 2016</t>
  </si>
  <si>
    <t>Consolidated Statements of Changes in Stockholders Equity (Parenthetical) - $ / shares</t>
  </si>
  <si>
    <t>Dividends paid per share</t>
  </si>
  <si>
    <t>Exchange of Grayson common stock, par value</t>
  </si>
  <si>
    <t>Parkway common stock, no par value</t>
  </si>
  <si>
    <t>Consolidated Statements of Cash Flows - USD ($) $ in Thousands</t>
  </si>
  <si>
    <t>Cash flows from operating activities</t>
  </si>
  <si>
    <t>Adjustments to reconcile net income to net cash provided by operations:</t>
  </si>
  <si>
    <t>Depreciation and amortization</t>
  </si>
  <si>
    <t>Amortization of core deposit intangibles</t>
  </si>
  <si>
    <t>Accretion of loan discount and deposit premium</t>
  </si>
  <si>
    <t>Deferred income taxes</t>
  </si>
  <si>
    <t>Accretion of discount on securities, net of amortization of premiums</t>
  </si>
  <si>
    <t>Deferred compensation</t>
  </si>
  <si>
    <t>Net realized (gain) loss on foreclosed assets</t>
  </si>
  <si>
    <t>Life insurance income</t>
  </si>
  <si>
    <t>Changes in assets and liabilities:</t>
  </si>
  <si>
    <t>Net cash provided by operating activities</t>
  </si>
  <si>
    <t>Activity in available for sale securities:</t>
  </si>
  <si>
    <t>Purchases</t>
  </si>
  <si>
    <t>Sales</t>
  </si>
  <si>
    <t>Maturities/calls/paydowns</t>
  </si>
  <si>
    <t>Sales (purchases) of restricted equity securities</t>
  </si>
  <si>
    <t>Net increase in loans</t>
  </si>
  <si>
    <t>Proceeds from life insurance contracts</t>
  </si>
  <si>
    <t>Proceeds from the sale of foreclosed assets</t>
  </si>
  <si>
    <t>Purchases of property and equipment, net of sales</t>
  </si>
  <si>
    <t>Cash received in business combination</t>
  </si>
  <si>
    <t>Net cash provided by investing activities</t>
  </si>
  <si>
    <t>Cash flows from financing activities</t>
  </si>
  <si>
    <t>Net decrease in deposits</t>
  </si>
  <si>
    <t>Net decrease in borrowings</t>
  </si>
  <si>
    <t>Cash paid for fractional shares</t>
  </si>
  <si>
    <t>Net cash used in financing activities</t>
  </si>
  <si>
    <t>Net increase in cash and cash equivalents</t>
  </si>
  <si>
    <t>Cash and cash equivalents, beginning</t>
  </si>
  <si>
    <t>Cash and cash equivalents, ending</t>
  </si>
  <si>
    <t>Supplemental disclosure of cash flow information</t>
  </si>
  <si>
    <t>Interest paid</t>
  </si>
  <si>
    <t>Taxes paid</t>
  </si>
  <si>
    <t>Supplemental disclosure of noncash investing activities</t>
  </si>
  <si>
    <t>Effect on equity of change in net unrealized gain on available for sale securities</t>
  </si>
  <si>
    <t>Transfers of loans to foreclosed properties</t>
  </si>
  <si>
    <t>Business combinations</t>
  </si>
  <si>
    <t>Assets acquired</t>
  </si>
  <si>
    <t>Liabilities assumed</t>
  </si>
  <si>
    <t>Net assets</t>
  </si>
  <si>
    <t>Stock issued to acquire Cardinal Bankshares Corp.</t>
  </si>
  <si>
    <t>Organization and Summary of Significant Accounting Policies</t>
  </si>
  <si>
    <t>Accounting Policies [Abstract]</t>
  </si>
  <si>
    <t>Note 1. Organization and Summary of Significant Accounting
Policies
Organization
Parkway Acquisition Corp. (“Parkway”) was incorporated
as a Virginia corporation on November 2, 2015. Parkway was
formed as a business combination shell for the purpose of
completing a business combination transaction between Grayson
Bankshares, Inc. (“Grayson”) and Cardinal Bankshares
Corporation (“Cardinal”). On November 6, 2015,
Grayson, Cardinal and Parkway entered into an Agreement and Plan of
Merger (the “merger agreement”), providing for the
combination of the three companies. Terms of the merger agreement
called for Grayson and Cardinal to merge with and into Parkway,
with Parkway as the surviving corporation (the
“merger”). The merger agreement established exchange
ratios under which each share of Grayson common stock was converted
to the right to receive 1.76 shares of common stock of Parkway,
while each share of Cardinal common stock was converted to the
right to receive 1.30 shares of common stock of Parkway. The
exchange ratios resulted in Grayson shareholders receiving
approximately 60% of the newly issued Parkway shares and Cardinal
shareholders receiving approximately 40% of the newly issued
Parkway shares. The merger was completed on July 1, 2016.
Grayson is considered the acquiror and Cardinal is considered the
acquiree in the transaction for accounting purposes.
Upon completion of the merger, the Bank of Floyd, a wholly-owned
subsidiary of Cardinal, was merged with and into Grayson National
Bank (the “Bank’), a wholly-owned subsidiary of
Grayson. The Bank was organized under the laws of the United States
in 1900 and currently serves Grayson County, Virginia and
surrounding areas through seventeen full-service banking offices
and one loan production office. As an FDIC-insured National Banking
Association, the Bank is subject to regulation by the Comptroller
of the Currency. Parkway is regulated by the Board of Governors of
the Federal Reserve System.
For purposes of this quarterly report on Form 10-Q, all information
contained herein as of and for periods prior to July 1, 2016
reflects the operations of Grayson prior to the merger. Unless this
report otherwise indicates or the context otherwise requires, all
references to “Parkway” or the “Company” as
of and for periods subsequent to July 1, 2016 refer to the
combined company and its subsidiary as a combined entity after the
merger, and all references to the “Company” as of and
for periods prior to July 1, 2016 are references to Grayson
and its subsidiary as a combined entity prior to the merger.
The consolidated financial statements as of September 30, 2016
and for the periods ended September 30, 2016 and 2015 included
herein have been prepared by the Company without audit, pursuant to
the rules and regulations of the Securities and Exchange
Commission. In the opinion of management, the information furnished
in the interim consolidated financial statements reflects all
adjustments necessary to present fairly the Company’s
consolidated financial position, results of operations, changes in
stockholders’ equity and cash flows for such interim periods.
Management believes that all interim period adjustments are of a
normal recurring nature. These consolidated financial statements
should be read in conjunction with the Company’s audited
financial statements and the notes thereto as of December 31,
2015, included in the Company’s Annual Report for the fiscal
year ended December 31, 2015. The results of operations for
the nine-month and three-month periods ended September 30,
2016 are not necessarily indicative of the results to be expected
for the full year.
The accounting and reporting policies of the Company and the Bank
follow generally accepted accounting principles and general
practices within the financial services industry.
Principles of Consolidation
The consolidated financial statements include the accounts of the
Company and the Bank, which is wholly owned. All significant
intercompany transactions and balances have been eliminated in
consolidation.
Presentation of Cash Flows
For purposes of reporting cash flows, cash and cash equivalents
includes cash and amounts due from banks (including cash items in
process of collection), interest-bearing deposits with banks and
Federal funds sold.
Critical Accounting Policies
Management believes the policies with respect to the methodology
for the determination of the allowance for loan losses, and asset
impairment judgments involve a higher degree of complexity and
require management to make difficult and subjective judgments which
often require assumptions or estimates about highly uncertain
matters. Changes in these judgments, assumptions or estimates could
cause reported results to differ materially. These critical
policies and their application are periodically reviewed with the
Audit Committee and the Board of Director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s for loan and foreclosed real estate
losses, management obtains independent appraisals for significant
properties.
Substantially all of the Bank’s loan portfolio consists of
loans in its market area. Accordingly, the ultimate collectability
of a substantial portion of the Bank’s loan portfolio and the
recovery of a substantial portion of the carrying amount of
foreclosed real estate are susceptible to changes in local market
conditions. The regional economy is diverse, but influenced by the
manufacturing and retirement segments and to an extent by the
tourism and agricultural segments.
While management uses available information to recognize loan and
foreclosed real estate losses, future additions to the allowances
may be necessary based on changes in local economic conditions. In
addition, regulatory agencies, as a part of their routine
examination process, periodically review the Bank’s
allowances for loan and foreclosed real estate losses. Such
agencies may require the Bank to recognize additions to the
allowances based on their judgments about information available to
them at the time of their examinations. Because of these factors,
it is reasonably possible that the allowances for loan and
foreclosed real estate losses may change materially in the near
term.
Risks and Uncertainties
In the normal course of its business, the Bank encounters two
significant types of risks: economic and regulatory. There are
three main components of economic risk: interest rate risk, credit
risk and market risk. The Bank is subject to interest rate risk to
the degree that its interest-bearing liabilities mature or reprice
at different speeds, or on different basis, than its
interest-earning assets. Credit risk is the risk of default on the
Bank’s loan portfolio that results from borrowers’
inability or unwillingness to make contractually required payments.
Market risk reflects changes in the value of collateral underlying
loans receivable and the valuation of real estate held by the
Bank.
The Bank is subject to the regulations of various governmental
agencies. These regulations can and do change significantly from
period to period. The Bank also undergoes periodic examinations by
the regulatory agencies, which may subject it to further changes
with respect to asset valuations, amounts of required loss
allowances and operating restrictions from the regulators’
judgments based on information available to them at the time of
their examination.
Income per Share
Basic income per share is computed by dividing income available to
common stockholders by the weighted average number of common shares
outstanding during the period, after giving retroactive effect to
stock splits and dividends. Diluted net income per common share is
computed based on net income divided by the weighted average number
of common and potential common shares.
Comprehensive Income
Comprehensive income reflects the change in the Bank’s equity
during the period arising from transactions and events other than
investments by and distributions to stockholders. It consists of
net income plus certain other changes in assets and liabilities
that are reported as separate components of stockholders’
equity rather than as income or expense, primarily unrealized gains
and losses or investment securities available for sale. In
addition, a separate Statement of Comprehensive Income is
presented.
Reclassifications
Certain reclassifications have been made to the prior year’s
financial statements to place them on a comparable basis with the
current year. Net income and stockholders’ equity previously
reported were not affected by these reclassifications.
Recent Accounting Pronouncements
In May 2014, the Financial Accounting Standards Board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does not expect
these amendments to have a material effect on its financial
statements.
In January 2015, the FASB issued guidance to eliminate from U.S.
GAAP the concept of an extraordinary item, which is an event or
transaction that is both (1) unusual in nature and
(2) infrequently occurring. Under the new guidance,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amendments were effective for the Company on
January 1, 2016 and did not have a material effect on its
financial statements.
In February 2015, the FASB issued guidance which amends the
consolidation requirements and significantly changes the
consolidation analysis required under U.S. GAAP. Although the
amendments are expected to result in the deconsolidation of many
entities, the Company will need to reevaluate all its previous
consolidation conclusions. The amendments were effective for the
Company on January 1, 2016 and did not have a material effect
on its financial statements.
In April 2015, the FASB issued guidance which provides a practical
expedient that permits the Company to measure defined benefit plan
assets and obligations using the month-end that is closest to the
Company’s fiscal year-end. The amendments were effective for
the Company on January 1, 2016 and did not have a material
effect on its financial statements.
In August 2015, the FASB deferred the effective date of ASU
2014-09, Revenue from Contracts with Customers .
In August 2015, the FASB issued amendments to the Interest topic of
the Accounting Standards Codification to clarify the SEC
staff’s position on presenting and measuring debt issuance
costs incurred in connection with line-of-credit arrangements. The
amendments were effective upon issuance and did not have a material
effect on its financial statements.
In September 2015, the FASB amended the Business Combinations topic
of the Accounting Standards Codification to simplify the accounting
for adjustments made to provisional amounts recognized in a
business combination by eliminating the requirement to
retrospectively account for those adjustments. The amendments were
effective for the Company on January 1, 2016 and did not have
a material effect on its financial statements.
In January 2016, the FASB amended the Financial Instruments topic
of the Accounting Standards Codification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financial statements.
In March 2016, the FASB amended the Revenue from Contracts with
Customers topic of the Accounting Standards Codification to clarify
the implementation guidance on principal versus agent
considerations and address how an entity should assess whether it
is the principal or the agent in contracts that include three or
more parties. The amendments will be effective for the Company for
reporting periods beginning after December 15, 2017. The
Company does not expect these amendments to have a material effect
on its financial statements.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Additionally, the guidance simplifies two
areas specific to entities other than public business entities
allowing them apply a practical expedient to estimate the expected
term for all awards with performance or service conditions that
have certain characteristics and also allowing them to make a
one-time election to switch from measuring all liability-classified
awards at fair value to measuring them at intrinsic value. The
amendments will be effective for the Company for annual periods
beginning after December 15, 2016 and interim periods within
those annual periods. The Company does not expect these amendments
to have a material effect on its financial statements.
In April 2016, the FASB amended the Revenue from Contracts with
Customers topic of the Accounting Standards Codification to clarify
guidance related to identifying performance obligations and
accounting for licenses of intellectual property. The amendments
will be effective for the Company for reporting periods beginning
after December 15, 2017. The Company does not expect these
amendments to have a material effect on its financial
statements.
In May 2016, the FASB amended the Revenue from Contracts with
Customers topic of the Accounting Standards Codification to clarify
guidance related to collectability, noncash consideration,
presentation of sales tax, and transition. The amendments will be
effective for the Company for reporting periods beginning after
December 15, 2017 .
In June 2016, the FASB issued guidance to change the accounting for
credit losses and modify the impairment model for certain debt
securities. The amendments will be effective for the Company for
reporting periods beginning after December 15, 2019. The
Company is currently evaluating the effect that implementation of
the new standard will have on its financial position, results of
operations, and cash flows.
In August 2016, the FASB amended the Statement of Cash Flows topic
of the Accounting Standards Codification to clarify how certain
cash receipts and cash payments are presented and classified in the
statement of cash flows. The amendments will be effective for the
Company for fiscal years beginning after December 15, 2017
including interim periods within those fiscal years.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Business Combinations</t>
  </si>
  <si>
    <t>Business Combinations [Abstract]</t>
  </si>
  <si>
    <t>Note 2. Business Combinations
On July 1, 2016, Parkway completed its merger with Grayson and
Cardinal. Parkway had no material assets or liabilities and did not
conduct any business prior to consummation of the merger except to
perform its obligations under the merger agreement. As such,
Grayson is considered the acquiring entity in this business
combination for accounting purposes. Under the terms of the merger
agreement, each share of Cardinal common stock was converted to the
right to receive 1.30 shares of common stock of Parkway. There was
no trading market and no market price for Parkway common stock on
the date of the transaction. Parkway was quoted on the OTC Markets
and began trading on August 31, 2016; however, Parkway is a
new company and the stock is thinly traded. Grayson, as the
accounting acquirer at the time of the merger, was also thinly
traded and the limited number of shares traded prior to the
acquisition were not considered indicative of trading value. Due to
the limited trading history of Parkway and Grayson, the Company
engaged a third party to determine the value of the transaction as
well as the value of the consideration paid to Cardinal as a result
of the transaction. The Company also engaged a third party to
calculate fair values of all assets and liabilities acquired in the
transaction. These valuations are not final and may be refined for
up to one year following the merger date.
The following table presents the Cardinal assets acquired and
liabilities assumed as of July 1, 2016 as well as the related
fair value adjustments and determination of purchase gain.
(dollars in thousands) As Reported by Fair Value As Reported by
Assets
Cash and cash equivalents $ 11,698 $
—
— $ 11,698
Investment securities 59,327 (322) (a ) 59,005
Restricted equity securities 1,308
—
— 1,308
Loans 164,044 (6,192) (b ) 157,852
Allowance for loan losses (2,123 ) 2,123 (c )
—
Cash value of life insurance 6,714
—
— 6,714
Property and equipment 5,384 1,039 (d ) 6,423
Intangible assets
— 2,469 (e ) 2,469
Accrued interest receivable 539
—
— 539
Other assets 2,450 3,968 (f ) 6,418
Total assets acquired $ 249,341 $ 3,085 $ 252,426
Liabilities
Deposits $ 218,671 $ 602 (g ) $ 219,273
Borrowings 8,000
—
— 8,000
Accrued interest payable 35
—
— 35
Other liabilities 1,289 147 (h ) 1,436
Total liabilities acquired $ 227,995 $ 749 $ 228,744
Net assets acquired 23,682
Total consideration paid 23,500
Purchase gain $ 182
Explanation of fair value adjustments:
(a) Reflects the opening fair value of
securities portfolio, which was established as the new book basis
of the portfolio.
(b) Reflects the fair value adjustment
based on the Company’s third party valuation report.
(c) Existing allowance for loan losses
eliminated to reflect accounting guidance.
(d) Estimated adjustment to
Cardinal’s real property based upon third-party appraisals
and the Company’s evaluation of equipment and other fixed
assets.
(e) Reflects the recording of the
estimated core deposit intangible based on the Company’s
third party valuation report.
(f) Recording of deferred tax asset
generated by the net fair value adjustments (tax rate = 34%). Also
recognizes partial reversal of Cardinal’s deferred tax asset
valuation allowance.
(g) Estimated fair value adjustment to
time deposits based on the Company’s third party evaluation
report on deposits assumed.
(h) Reflects the fair value adjustment
based on the Company’s evaluation of acquired other
liabilities.
The merger was accounted for under the acquisition method of
accounting. The assets and liabilities of Cardinal have been
recorded at their estimated fair values and added to those of
Grayson for periods following the merger date. Valuations of
acquired Cardinal assets and liabilities may be refined for up to
one year following the merger date.
There are two methods to account for acquired loans as part of a
business combination. Acquired loans that contain evidence of
credit deterioration on the date of purchase are carried at the net
present value of expected future proceeds in accordance with
Financial Accounting Standards Board Accounting Standards
Codification (“ASC”) 310-30. All other acquired loans
are recorded at their initial fair value, adjusted for subsequent
advances, pay downs, amortization or accretion of any premium or
discount on purchase, charge-offs and any other adjustment to
carrying value in accordance with ASC 310-20.
The following table presents the assets and liabilities of Parkway
and Grayson prior to the merger, the estimated fair value of
Cardinal assets acquired and liabilities assumed, and the resulting
estimated balance sheet of Parkway immediately following the merger
on July 1, 2016.
(dollars in
thousands)
Pre-Merger
Pre-Merger Cardinal Post-Merger
Parkway Grayson Acquired Parkway
Assets
Cash and cash equivalents $
— $ 13,117 $ 11,698 $ 24,815
Investment securities
— 33,847 59,005 92,852
Restricted equity securities
— 971 1,308 2,279
Loans
— 244,800 157,852 402,652
Allowance for loan losses
— (3,309 )
— (3,309 )
Cash value of life insurance
— 10,122 6,714 16,836
Foreclosed assets
— 95
— 95
Property and equipment
— 11,548 6,423 17,971
Goodwill and other intangible assets
—
— 2,469 2,469
Accrued interest receivable
— 1,253 539 1,792
Other assets
— 5,044 6,418 11,461
Total assets $
— $ 317,488 $ 252,426 $ 569,913
Liabilities
Deposits $
— $ 274,265 $ 219,273 $ 493,538
Borrowings
— 10,000 8,000 18,000
Accrued interest payable
— 96 35 131
Other liabilities
— 1,146 1,436 2,582
Total liabilities $
— $ 285,507 $ 228,744 $ 514,251
Shareholders’ Equity $
— $ 31,981 $ 23,682 $ 55,662
Supplemental Pro Forma Information (dollars in thousands except
per share data)
The table below presents supplemental pro forma information as if
the Cardinal acquisition had occurred at the beginning of the
earliest period presented, which was January 1, 2015. Pro
forma results include adjustments for amortization and accretion of
fair value adjustments and do not include any projected cost
savings or other anticipated benefits of the merger. Therefore, the
pro forma financial information is not indicative of the results of
operations that would have occurred had the transactions been
effected on the assumed date. Pre-tax merger-related costs of $484
thousand and $720 thousand are included in the Company’s
consolidated statements of operations for the three months and nine
months ended September 30, 2016 and are not included in the
pro forma statements below.
Three Months
ended
September 30,
2016 2015
(Unaudited) (Unaudited)
Net interest income $ 5,046 $ 2,966
Net income (a) $ 956 $ 631
Basic and diluted weighted average shares outstanding (b) 5,021,376 5,021,376
Basic and diluted earnings per common share $ 0.19 $ 0.13
Nine Months
ended
September
30,
2016 2015
(Unaudited) (Unaudited)
Net interest income $ 11,139 $ 8,827
Net income (a) $ 2,267 $ 1,943
Basic and diluted weighted average shares outstanding (b) 5,021,376 5,021,376
Basic and diluted earnings per common share $ 0.45 $ 0.39
(a) Supplemental pro forma net income
includes the impact of certain fair value adjustments. Supplemental
pro forma net income does not include assumptions on cost savings
or the impact of merger-related expenses.
(b) Weighted average shares outstanding
includes the full effect of the common stock issued in connection
with the Cardinal acquisition as of the earliest reporting
date.</t>
  </si>
  <si>
    <t>Investment Securities</t>
  </si>
  <si>
    <t>Investments, Debt and Equity Securities [Abstract]</t>
  </si>
  <si>
    <t>Note 3. Investment Securities
Debt and equity securities have been classified in the consolidated
balance sheets according to management’s intent. The
amortized cost of securities and their approximate fair values at
September 30, 2016 and December 31, 2015 follow:
(dollars in thousands) Amortized Unrealized Unrealized Fair
September 30, 2016
Available for sale:
Government sponsored enterprises $ 2,045 $ 51 $ (7 ) $ 2,089
Mortgage-backed securities 30,994 255 (38 ) 31,211
Corporate securities 3,072 77 (85 ) 3,064
State and municipal securities 22,378 544 (17 ) 22,905
$ 58,489 $ 927 $ (147 ) $ 59,269
December 31, 2015
Available for sale:
U.S. Treasury securities $ 1,534 $
— $ (18 ) $ 1,516
U.S. Government agency securities 3 1
— 4
Government sponsored enterprises 15,327 83 (101 ) 15,309
Mortgage-backed securities 13,595 11 (93 ) 13,513
Asset-backed securities 1,989
—
— 1,989
Corporate securities 3,104
— (130 ) 2,974
State and municipal securities 20,673 176 (104 ) 20,745
$ 56,225 $ 271 $ (446 ) $ 56,050
Restricted equity securities were $1.6 million and $972 thousand at
September 30, 2016 and December 31, 2015, respectively.
Restricted equity securities consist of investments in stock of the
Federal Home Loan Bank of Atlanta (FHLB), Community Bankers Bank,
Pacific Coast Bankers Bank, and the Federal Reserve Bank of
Richmond, all of which are carried at cost. All of these entities
are upstream correspondents of the Bank. The FHLB requires
financial institutions to make equity investments in the FHLB in
order to borrow money. The Bank is required to hold that stock so
long as it borrows from the FHLB. The Federal Reserve requires
Banks to purchase stock as a condition for membership in the
Federal Reserve System. The Bank’s stock in Community Bankers
Bank and Pacific Coast Bankers Bank is restricted only in the fact
that the stock may only be repurchased by the respective banks.
The scheduled maturities of securities available for sale at
September 30, 2016, were as follows:
Amortized Fair
(dollars in
thousands) Cost Value
Due in one year or less $
— $
—
Due after one year through five years 8,739 8,842
Due after five years through ten years 22,867 23,132
Due after ten years 26,883 27,295
$ 58,489 $ 59,269
Maturities of mortgage backed securities are based on contractual
amounts. Actual maturity will vary as loans underlying the
securities are prepaid.
Investment securities with amortized cost of approximately $9.2
million at September 30, 2016 and $22.3 million at
December 31, 2015, were pledged as collateral on public
deposits and for other purposes as required or permitted by
law.
The following tables details unrealized losses and related fair
values in the Company’s held to maturity and available for
sale investment securities portfolios. This information is
aggregated by the length of time that individual securities have
been in a continuous unrealized loss position as of
September 30, 2016 and December 31, 2015.
(dollars in thousands) Less Than 12 Months 12 Months or More Total
Fair
Unrealized Fair
Unrealized Fair
Unrealized
Value Losses Value Losses Value Losses
September 30, 2016
Available for sale:
Government sponsored enterprises $
— $
— $ 1,989 $ (7 ) $ 1,989 $ (7 )
Mortgage-backed securities 9,016 (35 ) 758 (3 ) 9,774 (38 )
Corporate securities
—
— 1,415 (85 ) 1,415 (85 )
State and municipal securities 3,696 (17 )
—
— 3,696 (17 )
Total securities available for sale $ 12,712 $ (52 ) $ 4,162 $ (95 ) $ 16,874 $ (147 )
December 31, 2015
Available for sale:
U.S. Treasury securities $ 1,515 $ (18 ) $
— $
— $ 1,515 $ (18 )
Government sponsored enterprises 897 (16 ) 3,910 (85 ) 4,807 (101 )
Mortgage-backed securities 9,357 (68 ) 782 (25 ) 10,139 (93 )
Corporate securities 2,974 (130 )
—
— 2,974 (130 )
State and municipal securities 5,512 (52 ) 2,030 (52 ) 7,542 (104 )
Total securities available for sale $ 20,255 $ (284 ) $ 6,722 $ (162 ) $ 26,977 $ (446 )
At September 30, 2016, debt securities with unrealized losses
had depreciated 0.87 percent from their amortized cost basis.
Management evaluates securities for other-than-temporary impairment
at least on a quarterly basis, and more frequently when economic or
market concerns warrant such evaluation. Consideration is given to
the length of time and the extent to which the fair value has been
less than cost, and the financial condition and near-term prospects
of the issuer. The relative significance of these and other factors
will vary on a case by case basis. In analyzing an issuer’s
financial condition, management considers whether the securities
are issued by the federal government or its agencies, whether
downgrades by bond rating agencies have occurred, the results of
reviews of the issuer’s financial condition and the
issuer’s anticipated ability to pay the contractual cash
flows of the investments. Since the Company intends to hold all of
its investment securities until maturity, and it is more likely
than not that the Company will not have to sell any of its
investment securities before unrealized losses have been recovered,
and the Company expects to recover the entire amount of the
amortized cost basis of all its securities, none of the securities
are deemed other than temporarily impaired at September 30,
2016. Management continues to monitor all of these securities with
a high degree of scrutiny. There can be no assurance that the
Company will not conclude in future periods that conditions
existing at that time indicate some or all of these securities are
other than temporarily impaired, which could require a charge to
earnings in such periods.
Proceeds from sales and maturities of investment securities
available for sale were $55.1 million and $20.6 million for the
nine month periods ended September 30, 2016 and 2015,
respectively and $37.2 million and $4.5 million for the three month
periods ended September 30, 2016 and 2015, respectively. Gains
and losses on the sale of investment securities are recorded on the
trade date and are determined using the specific identification
method. Gross realized gains and losses for the nine-month and
three-month periods ended September 30, 2016 and 2015 are as
follows:
Nine Months Ended September 30,
Three Months Ended September 30,
(dollars in
thousands) 2016 2015 2016 2015
Realized gains $ 369 $ 187 $
— 18
Realized losses (5 ) (88 ) (1 ) (6 )
$ 364 $ 99 $ (1 ) $ 12</t>
  </si>
  <si>
    <t>Loans and the Allowance for Loan Losses</t>
  </si>
  <si>
    <t>Receivables [Abstract]</t>
  </si>
  <si>
    <t xml:space="preserve">Note 4. Loans and the Allowance for Loan Losses
The major components of loans in the consolidated balance sheets at
September 30, 2016 and December 31, 2015 are as
follows:
2016 2015
Commercial &amp; agricultural $ 49,276 $ 12,782
Commercial mortgage 112,359 52,463
Construction &amp; development 20,220 14,493
Farmland 34,577 31,512
Residential 182,362 124,984
Consumer &amp; other 9,772 4,982
Total loans 408,566 241,216
Allowance for loan losses (3,480 ) (3,418 )
Loans, net of allowance for loan losses $ 405,086 $ 237,798
Allowance for Loan Losses
The allowance for loan losses is maintained at a level believed to
be sufficient to provide for estimated loan losses based on
evaluating known and inherent risks in the loan portfolio. The
allowance is provided based upon management’s comprehensive
analysis of the pertinent factors underlying the quality of the
loan portfolio. These factors include changes in the amount and
composition of the loan portfolio, delinquency levels, actual loss
experience, current economic conditions, and detailed analysis of
individual loans for which the full collectability may not be
assured. The detailed analysis includes methods to estimate the
fair value of loan collateral and the existence of potential
alternative sources of repayment. The allowance consists of
specific and general components. The specific component is
calculated on an individual basis for larger-balance,
non-homogeneous loans, which are considered impaired. A specific
allowance is established when the discounted cash flows, collateral
value (less disposal costs), or observable market price of the
impaired loan is lower than its carrying value. The specific
component of the allowance for smaller-balance loans whose terms
have been modified in a troubled debt restructuring (TDR) is
calculated on a pooled basis considering historical experience
adjusted for qualitative factors. These smaller-balance TDRs were
collectively evaluated for impairment. The general component covers
the remaining loan portfolio, and is based on historical loss
experience adjusted for qualitative factors. The appropriateness of
the allowance for loan losses on loans is estimated based upon
these factors and trends identified by management at the time
financial statements are prepared.
A provision for loan losses is charged against operations and is
added to the allowance for loan losses based on quarterly
comprehensive analyses of the loan portfolio. The allowance for
loan losses is allocated to certain loan categories based on the
relative risk characteristics, asset classifications and actual
loss experience of the loan portfolio. While management has
allocated the allowance for loan losses to various loan portfolio
segments, the allowance is general in nature and is available for
the loan portfolio in its entirety.
The following table presents the activity in the allowance for loan
losses for the three and nine month periods ended
September 30, 2016 and 2015 and the related asset balances as
of September 30, 2016 and December 31, 2015: Allowance for Loan Losses and Recorded Investment
in Loans
(dollars in thousands) Commercial &amp; Commercial Mortgage Construction &amp; Development Farmland Residential Consumer Total
For the Three Months Ended September 30,
2016
Allowance for loan losses:
Balance, June 30, 2016 $ 188 $ 571 $ 269 $ 522 $ 1,717 $ 42 $ 3,309
Charge-offs
— (10 ) (20 )
— (19 ) (19 ) (68 )
Recoveries 2
— 49 55 6 18 130
Provision 35 45 (52 ) (5 ) 61 25 109
Balance, September 30, 2016 $ 225 $ 606 $ 246 $ 572 $ 1,765 $ 66 $ 3,480
For the Three Months Ended September 30,
2015
Allowance for loan losses:
Balance, June 30, 2015 $ 134 $ 617 $ 314 $ 453 $ 2,110 $ 37 $ 3,665
Charge-offs
— (4 ) (172 )
— (10 )
— (186 )
Recoveries 2
— 4
— 2 2 10
Provision (2 ) (82 ) 215 19 (162 ) (3 ) (15 )
Balance, September 30, 2015 $ 134 $ 531 $ 361 $ 472 $ 1,940 $ 36 $ 3,474
For the Nine Months Ended September 30, 2016
Allowance for loan losses:
Balance, December 31, 2015 $ 136 $ 578 $ 344 $ 435 $ 1,887 $ 38 $ 3,418
Charge-offs (19 ) (21 ) (20 )
— (44 ) (56 ) (160 )
Recoveries 6
— 93 55 22 32 208
Provision 102 49 (171 ) 82 (100 ) 52 14
Balance, September 30, 2016 $ 225 $ 606 $ 246 $ 572 $ 1,765 $ 66 $ 3,480
For the Nine Months Ended September 30, 2015
Allowance for loan losses:
Balance, December 31, 2014 $ 155 $ 729 $ 591 $ 612 $ 2,046 $ 52 $ 4,185
Charge-offs (1 ) (4 ) (172 )
— (452 )
— (629 )
Recoveries 8
— 12
— 6 11 37
Provision (28 ) (194 ) (70 ) (140 ) 340 (27 ) (119 )
Balance, September 30, 2015 $ 134 $ 531 $ 361 $ 472 $ 1,940 $ 36 $ 3,474
September 30, 2016
Allowance for loan losses:
Ending balance $ 225 $ 606 $ 246 $ 572 $ 1,765 $ 66 $ 3,480
Ending balance: individually evaluated for impairment $
— $
— $
— $ 62 $ 189 $
— $ 251
Ending balance: collectively evaluated for impairment $ 225 $ 606 $ 246 $ 510 $ 1,576 $ 66 $ 3,229
Loans outstanding:
Ending balance $ 49,276 $ 112,359 $ 20,220 $ 34,577 $ 182,362 $ 9,772 $ 408,566
Ending balance: individually evaluated for impairment $
— $ 114 $ 831 $ 2,317 $ 1,544 $
— $ 4,806
Ending balance: collectively evaluated for impairment $ 49,276 $ 112,245 $ 19,389 $ 32,260 $ 180,818 $ 9,772 $ 403,760
December 31, 2015
Allowance for loan losses:
Ending balance $ 136 $ 578 $ 344 $ 435 $ 1,887 $ 38 $ 3,418
Ending balance: individually evaluated for impairment $
— $
— $
— $ 69 $ 205 $
— $ 274
Ending balance: collectively evaluated for impairment $ 136 $ 578 $ 344 $ 366 $ 1,682 $ 38 $ 3,144
Loans outstanding:
Ending balance $ 12,782 $ 52,463 $ 14,493 $ 31,512 $ 124,984 $ 4,982 $ 241,216
Ending balance: individually evaluated for impairment $
— $
— $ 878 $ 2,288 $ 1,910 $
— $ 5,076
Ending balance: collectively evaluated for impairment $ 12,782 $ 52,463 $ 13,615 $ 29,224 $ 123,074 $ 4,982 $ 236,140
Management closely monitors the quality of the loan portfolio and
has established a loan review process designed to help grade the
quality of the Bank’s loan portfolio. The Bank’s loan
ratings coincide with the “Substandard,”
“Doubtful” and “Loss” classifications used
by federal regulators in their examination of financial
institutions. Generally, an asset is considered Substandard if it
is inadequately protected by the current net worth and paying
capacity of the obligors and/or the collateral pledged. Substandard
assets include those characterized by the distinct possibility that
the insured financial institution will sustain some loss if the
deficiencies are not corrected. Assets classified as Doubtful have
all the weaknesses inherent in assets classified Substandard with
the added characteristic that the weaknesses present make
collection or liquidation in full, on the basis of currently
existing facts, highly questionable and improbable. Assets
classified as Loss are those considered uncollectible, and of such
little value that its continuance on the books is not warranted.
Assets that do not currently expose the insured financial
institutions to sufficient risk to warrant classification in one of
the aforementioned categories but otherwise possess weaknesses are
designated “Special Mention.” Management also maintains
a listing of loans designated “Watch”. These loans
represent borrowers with declining earnings, strained cash flow,
increasing leverage and/or weakening market fundamentals that
indicate above average risk. As of September 30, 2016 and
December 31, 2015, respectively, the Bank had no loans graded
“Doubtful” or “Loss” included in the
balance of total loans outstanding.
The following table lists the loan grades utilized by the Bank and
the corresponding total of outstanding loans in each category as of
September 30, 2016 and December 31, 2015: Credit Risk Profile by Internally Assigned
Grades
Loan Grades
(dollars in thousands) Pass Watch Special Substandard Total
September 30, 2016
Real Estate Secured:
1-4 residential construction $ 4,140 $
— $
— $ 120 $ 4,260
Loan development &amp;other land 13,977 854
— 1,129 15,960
Farmland 23,312 5,235
— 6,030 34,577
1-4 residential mortgage 121,618 11,268
— 2,107 134,993
Multifamily 22,345 1,327
—
— 23,672
Home equity and second mortgage 22,327 1,254
— 116 23,697
Commercial mortgage 94,213 9,426 2,567 6,153 112,359
Non-Real Estate Secured:
Commercial &amp; agricultural 41,913 4,230 1,561 1,572 49,276
Civic organizations 3,286
—
—
— 3,286
Consumer-auto 1,335 23
—
— 1,358
Consumer-other 4,987 105
— 36 5,128
Total $ 353,453 $ 33,722 $ 4,128 $ 17,263 $ 408,566
Loan Grades
(dollars in thousands) Pass Watch Special Substandard Total
December 31, 2015
Real Estate Secured:
1-4 residential construction $ 3,268 $
— $
— $
— $ 3,268
Loan development &amp;other land 9,555 418
— 1,252 11,225
Farmland 23,909 5,731
— 1,872 31,512
1-4 residential mortgage 86,360 9,887 29 1,604 97,880
Multifamily 11,991 211
—
— 12,202
Home equity and second mortgage 13,425 1,266
— 211 14,902
Commercial mortgage 46,084 6,018 206 155 52,463
Non-Real Estate Secured:
Commercial &amp; agricultural 12,000 782
—
— 12,782
Civic organizations 107
—
—
— 107
Consumer-auto 957 46
—
— 1,003
Consumer-other 3,796 76
—
— 3,872
Total $ 211,452 $ 24,435 $ 235 $ 5,094 $ 241,216
Loans may be placed in nonaccrual status when, in
management’s opinion, the borrower may be unable to meet
payments as they become due. When interest accrual is discontinued,
all unpaid accrued interest is reversed. Interest income is
subsequently recognized only to the extent cash payments are
received. Payments received are first applied to principal, and any
remaining funds are then applied to interest. Loans are removed
from nonaccrual status when they are deemed a loss and charged to
the allowance, transferred to foreclosed assets, or returned to
accrual status based upon performance consistent with the original
terms of the loan or a subsequent restructuring thereof.
The following table presents an age analysis of nonaccrual and past
due loans by category as of September 30, 2016 and
December 31, 2015: Analysis of Past Due and Nonaccrual Loans
(dollars in thousands) 30-59 Days 60-89 Days 90 Days or Total Past Current Total 90+ Days Nonaccrual
September 30, 2016
Real Estate Secured:
1-4 residential construction $
— $
— $ 120 $ 120 $ 4,140 $ 4,260 $
— $ 120
Loan development &amp;other land
—
— 570 570 15,390 15,960
— 831
Farmland 353
— 584 937 33,640 34,577
— 584
1-4 residential mortgage 495
— 29 524 134,469 134,993 29 13
Multifamily
—
—
—
— 23,672 23,672
—
—
Home equity and second mortgage 147
— 10 157 23,540 23,697
— 10
Commercial mortgage
—
— 428 428 111,931 112,359
— 428
Non-Real Estate Secured:
Commercial &amp; agricultural 60
—
— 60 49,216 49,276
— 7
Civic organizations
—
—
—
— 3,286 3,286
—
—
Consumer-auto
—
—
—
— 1,358 1,358
—
—
Consumer-other 15
—
— 15 5,113 5,128
—
—
Total $ 1,070 $
— $ 1,741 $ 2,811 $ 405,755 $ 408,566 $ 29 $ 1,993
December 31, 2015
Real Estate Secured:
1-4 residential construction $
— $
— $
— $
— $ 3,268 $ 3,268 $
— $
—
Loan development &amp;other land
— 573
— 573 10,652 11,225
— 306
Farmland
— 43 529 572 30,940 31,512
— 529
1-4 residential mortgage 466 26 204 696 97,184 97,880
— 409
Multifamily
—
—
—
— 12,202 12,202
—
—
Home equity and second mortgage
—
— 203 203 14,699 14,902
— 211
Commercial mortgage 134 157 93 384 52,079 52,463
— 134
Non-Real Estate Secured:
Commercial &amp; agricultural 12
—
— 12 12,770 12,782
—
—
Civic organizations
—
—
—
— 107 107
—
—
Consumer-auto
—
—
—
— 1,003 1,003
—
—
Consumer-other
—
—
—
— 3,872 3,872
—
—
Total $ 612 $ 799 $ 1,029 $ 2,440 $ 238,776 $ 241,216 $
— $ 1,589
Impaired Loans
A loan is considered impaired when it is probable that the Bank
will be unable to collect all contractual principal and interest
payments due in accordance with the original or modified terms of
the loan agreement. Smaller balance homogenous loans may be
collectively evaluated for impairment. Non-homogenous impaired
loans are either measured based on the estimated fair value of the
collateral less estimated cost to sell if the loan is considered
collateral dependent, or measured based on the present value of
expected future cash flows if not collateral dependent. The
valuation of real estate collateral is subjective in nature and may
be adjusted in future periods because of changes in economic
conditions. Management considers third-party appraisals, as well as
independent fair market value assessments in determining the
estimated fair value of particular properties. In addition, as
certain of these third-party appraisals and independent fair market
value assessments are only updated periodically, changes in the
values of specific properties may have occurred subsequent to the
most recent appraisals. Accordingly, the amounts of any such
potential changes and any related adjustments are generally
recorded at the time such information is received. When the
measurement of the impaired loan is less than the recorded
investment in the loan, impairment is recognized by creating or
adjusting an allocation of the allowance for loan losses and
uncollected accrued interest is reversed against interest income.
If ultimate collection of principal is in doubt, all cash receipts
on impaired loans are applied to reduce the principal balance.
As of September 30, 2016 and December 31, 2015,
respectively, the recorded investment in impaired loans totaled
$10.8 million and $11.2 million. The total amount of
collateral-dependent impaired loans at September 30, 2016 and
December 31, 2015, respectively, was $1.5 million and $1.1
million. As of September 30, 2016 and December 31, 2015,
respectively, $1.9 million and $2.1 million of the recorded
investment in impaired loans did not have a related allowance. The
Bank had $10,253,379 and $10,710,411 in troubled debt restructured
loans included in impaired loans at September 30, 2016 and
December 31, 2015, respectively.
The categories of non-accrual loans and impaired loans overlap,
although they are not coextensive. The Bank considers all
circumstances regarding the loan and borrower on an individual
basis when determining whether an impaired loan should be placed on
non-accrual status, such as the financial strength of the borrower,
the estimated collateral value, reasons for the delay, payment
record, the amount past due and the number of days past due.
In 2015, management began collectively evaluating performing TDRs
with a loan balance of $250,000 or less for impairment. As of
September 30, 2016 and December 31, 2015, respectively,
$6.0 million and $6.2 million of TDRs included in the following
table were evaluated collectively for impairment and were deemed to
have $311 thousand and $317 thousand of related allowance.
The following table is a summary of information related to impaired
loans as of September 30, 2016 and December 31, 2015: Impaired Loans
Nine months ended Three months ended
September 30, 2016
(Dollars in thousands) Recorded 1 Unpaid Related Average Interest Recognized Average Recorded Investment Interest Recognized
With no related allowance recorded:
1-4 Residential Construction $
— $
— $
— $
— $
— $
— $
—
Land development &amp; other land 831 831
— 869 11 848
—
Farmland 937 1,092
— 1,096 13 911 5
1-4 residential mortgage
—
—
— 342 4
—
—
Home equity and second mortgage
—
—
—
—
—
—
—
Commercial mortgage 114 114
— 115 2 114
—
Commercial &amp; agricultural
—
—
—
—
—
—
—
Consumer &amp; other
—
—
—
—
—
—
—
Subtotal 1,882 2,037
— 2,422 30 1,873 5
With an allowance recorded:
1-4 Residential Construction
—
—
—
—
—
—
—
Land development &amp; other land 195 195 10 235 13 231 4
Farmland 1,544 1,544 70 1,561 62 1,551 21
1-4 residential mortgage 6,034 6,190 421 6,426 229 6,052 79
Home equity and second mortgage 180 180 9 258 6 186 2
Commercial mortgage 850 986 44 1,041 30 856 10
Commercial &amp; agricultural 145 145 7 161 7 150 2
Consumer &amp; other 7 7 1 12 2 9
—
Subtotal 8,955 9,247 562 9,694 349 9,035 118
Totals:
1-4 Residential Construction
—
—
—
—
—
—
—
Land development &amp; other land 1,026 1,026 10 1,104 24 1,079 4
Farmland 2,481 2,636 70 2,657 75 2,462 26
1-4 residential mortgage 6,034 6,190 421 6,768 233 6,052 79
Home equity and second mortgage 180 180 9 258 6 186 2
Commercial mortgage 964 1,100 44 1,156 32 970 10
Commercial &amp; agricultural 145 145 7 161 7 150 2
Consumer &amp; other 7 7 1 12 2 9
—
Total $ 10,837 $ 11,284 $ 562 $ 12,116 $ 379 $ 10,908 $ 123
(dollars in
thousands) Recorded 1 Unpaid Related Average Interest
December 31, 2015
With no related allowance recorded:
1-4 Residential Construction $
— $
— $
— $
— $
—
Land development &amp; other land 879 879
— 913 22
Farmland 890 1,100
— 1,549 5
1-4 residential mortgage 343 343
— 348 16
Home equity and second mortgage
—
—
—
—
—
Commercial mortgage
—
—
—
—
—
Commercial &amp; agricultural
—
—
— 19
—
Consumer &amp; other
—
—
—
—
—
Subtotal 2,112 2,322
— 2,829 43
With an allowance recorded:
1-4 Residential Construction
—
—
—
—
—
Land development &amp; other land 208 287 11 587 19
Farmland 1,574 1,574 78 1,841 85
1-4 residential mortgage 5,797 6,239 423 6,667 272
Home equity and second mortgage 261 261 13 322 8
Commercial mortgage 1,094 1,229 56 1,173 48
Commercial &amp; agricultural 174 174 9 198 10
Consumer &amp; other 19 19 1 37 2
Subtotal 9,127 9,783 591 10,825 444
Totals:
1-4 Residential Construction
—
—
—
—
—
Land development &amp; other land 1,087 1,166 11 1,500 41
Farmland 2,464 2,674 78 3,390 90
1-4 residential mortgage 6,140 6,582 423 7,015 288
Home equity and second mortgage 261 261 13 322 8
Commercial mortgage 1,094 1,229 56 1,173 48
Commercial &amp; agricultural 174 174 9 217 10
Consumer &amp; other 19 19 1 37 2
Total $ 11,239 $ 12,105 $ 591 $ 13,654 $ 487
1 Recorded investment is the loan
balance, net of any charge-offs
Troubled Debt Restructuring
A troubled debt restructured loan is a loan for which the Bank, for
reasons related to the borrower’s financial difficulties,
grants a concession to the borrower that the Bank would not
otherwise consider.
The loan terms which have been modified or restructured due to a
borrower’s financial difficulty, include but are not limited
to: a reduction in the stated interest rate; an extension of the
maturity at an interest rate below current market; a reduction in
the face amount of the debt; a reduction in the accrued interest;
or re-aging, extensions, deferrals and renewals. Troubled debt
restructured loans are considered impaired loans.
The following table sets forth information with respect to the
Bank’s troubled debt restructurings as of September 30,
2016 and September 30, 2015:
For the Nine Months ended September 30, 2016
TDRs identified
in the last twelve
(dollars in
thousands) TDRs identified during the
period months that subsequently
defaulted (1)
Number Pre- Post- Number Pre- Post-
1-4 residential mortgage 5 $ 565 $ 588
— $
— $
—
Total 5 $ 565 $ 588
— $
— $
—
During the nine months ended September 30, 2016, five loans
were modified that were considered to be TDRs. Term concessions
only were granted for five loans, and additional funds were
advanced on two loans to pay real estate taxes, personal taxes, and
closing cost.
(1) Loans past due 30 days or more are
considered to be in default.
During the three months ended September 30, 2016, no loans
were modified that were considered to be TDRs. No TDRs identified
in the last twelve months subsequently defaulted in the quarter
ended September 30, 2016.
(1) Loans past due 30 days or more are
considered to be in default.
For the Nine Months ended September 30, 2015
TDRs identified
in the last twelve
(dollars in
thousands) TDRs identified during the
period months that subsequently
defaulted (1)
Number Pre- Post- modification Number Pre- Post- modification
Land development &amp; other land
— $
— $
—
— $
— $
—
Farmland
—
—
—
—
—
—
1-4 residential mortgage 4 392 388
—
—
—
Commercial mortgage
—
—
—
—
—
—
Commercial &amp; agricultural
—
—
— 1 14 14
Consumer &amp; other 1
— 3
—
—
—
Total 5 $ 392 $ 391 1 $ 14 $ 14
During the nine months ended September 30, 2015, five loans
were modified that were considered to be TDRs. Interest concessions
were granted for two loans; and rate and term concessions were
granted for three loans.
(1) Loans past due 30 days or more are
considered to be in default.
For the Three Months ended September 30, 2015
TDRs identified
in the last twelve
(dollars in
thousands) TDRs identified during the
period months that subsequently
defaulted (1)
Number Pre- Post Number of contracts Pre- Post-
1-4 residential mortgage 1 $ 95 $ 95
— $
— $
—
Commercial &amp; agricultural
—
—
— 1 14 14
Total 1 $ 95 $ 95 1 $ 14 $ 14
During the quarter ended September 30, 2015, one loan was
modified that was considered to be a TDR. Interest rate concession
was made for the one loan.
(1) Loans past due 30 days or more are
considered to be in default. </t>
  </si>
  <si>
    <t>Employee Benefit Plan</t>
  </si>
  <si>
    <t>Compensation and Retirement Disclosure [Abstract]</t>
  </si>
  <si>
    <t>Note 5. Employee Benefit Plan
The Bank has a qualified noncontributory defined benefit pension
plan that covers substantially all of its employees. Effective
December 31, 2012, the pension plan was amended to freeze
benefit accruals for all eligible employees. The following is a
summary of net periodic pension costs for the nine-month and
three-month periods ended September 30, 2016 and 2015.
Nine Months Ended September 30,
Three Months Ended September 30,
(dollars in
thousands) 2016 2015 2016 2015
Service cost $
— $
— $
—
—
Interest cost 147,270 149,472 49,090 49,824
Expected return on plan assets (418,566 ) (436,515 ) (139,522 ) (145,505 )
Amortization of prior service cost
—
—
—
—
Recognized net actuarial (gain)/loss 7,770
— 2,590
—
Net periodic benefit cost $ (263,526 ) $ (287,043 ) $ (87,842 ) $ (95,681 )
It has been Bank practice to contribute the maximum tax-deductible
amount each year as determined by the plan administrator. As a
result of prior year contributions exceeding the minimum
requirements, a Prefunding Balance existed as of December 31,
2015 and there is no required contribution for 2016. Based on this
we do not anticipate making a contribution to the plan in 2016.</t>
  </si>
  <si>
    <t>Commitments and Contingencies</t>
  </si>
  <si>
    <t>Commitments and Contingencies Disclosure [Abstract]</t>
  </si>
  <si>
    <t>Note 6. Commitments and Contingencies
The Bank is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and interest rate
risk in excess of the amount recognized in the consolidated balance
sheets.
The Bank’s exposure to credit loss in the event of
nonperformance by the other party to the financial instrument for
commitments to extend credit and standby letters of credit is
represented by the contractual or notional amount of those
instruments. The Bank uses the same credit policies in making
commitments and conditional obligations as for on-balance sheet
instruments. A summary of the Bank’s commitments at
September 30, 2016 and December 31, 2015 is as
follows:
September 30,
December 31,
(dollars in
thousands) 2016 2015
Commitments to extend credit $ 53,457 $ 23,813
Standby letters of credit
—
—
$ 53,457 $ 23,813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party.
Collateral held varies, but may include accounts receivable,
inventory, property and equipment, residential real estate and
income-producing commercial properties.
Standby letters of credit are conditional commitments issued by the
Bank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Collateral held varies as specified
above and is required in instances which the Bank deems
necessary.
Concentrations of Credit Risk
Substantially all of the Bank’s loans, commitments to extend
credit, and standby letters of credit have been granted to
customers in the Bank’s market area and such customers are
generally depositors of the Bank. Investments in state and
municipal securities involve governmental entities within and
outside the Bank’s market area. The distribution of
commitments to extend credit approximates the distribution of loans
outstanding. Standby letters of credit are granted primarily to
commercial borrowers. The Bank’s primary focus is toward
small business and consumer transactions, and accordingly, it does
not have a significant number of credits to any single borrower or
group of related borrowers in excess of $4.0 million. The Bank has
cash and cash equivalents on deposit with financial institutions
which exceed federally insured limits.</t>
  </si>
  <si>
    <t>Financial Instruments</t>
  </si>
  <si>
    <t>Investments, All Other Investments [Abstract]</t>
  </si>
  <si>
    <t>Note 7. Financial Instruments
FASB ASC 825, “Financial Instruments”, requires
disclosure of fair value information about financial instruments,
whether or not recognized in the balance sheet. In cases where
quoted market prices are not available, fair values are based on
estimates using present value of future cash flows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FASB ASC 825 excludes certain
financial instruments and all nonfinancial instruments from its
disclosure requirements. Accordingly, the aggregate fair value
amounts presented do not represent the underlying value of the
Company.
The following presents the carrying amount, fair value, and
placement in the fair value hierarchy of the Company’s
financial instruments as of September 30, 2016 and
December 31, 2015.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financial liabilities such as
noninterest-bearing demand, interest-bearing demand, and savings
deposits, the carrying amount is a reasonable estimate of fair
value due to these products having no stated maturity.
Fair Value Measurements
(dollars in thousands) Carrying Fair Value Quoted Prices in Significant Significant (Level 3)
September 30, 2016
Financial Instruments - Assets
Investment Securities Available for Sale $ 59,269 $ 59,269 $
— $ 59,269 $
—
Net Loans 405,086 410,218
— 409,167 1,051
Financial Instruments – Liabilities
Time Deposits 173,170 172,894
— 172,894
—
Long-Term Debt 10,000 10,323
— 10,323
—
December 31, 2015
Financial Instruments - Assets
Investment Securities Available for Sale $ 56,050 $ 56,050 $
— $ 56,050 $
—
Net Loans 237,798 237,798
— 236,761 1,167
Financial Instruments – Liabilities
Time Deposits 96,373 95,725
— 95,725
—
Long-Term Debt 20,000 20,925
— 20,925
—
The Company uses fair value measurements to record fair value
adjustments to certain assets and liabilities and to determine fair
value disclosures. Securities available for sale and derivatives
are recorded at fair value on a recurring basis. Additionally, from
time to time, the Company may be required to record at fair value
other assets on a nonrecurring basis, such as loans or foreclosed
assets. These nonrecurring fair value adjustments typically involve
application of lower of cost or market accounting or write-downs of
individual assets.
Fair Value Hierarchy
Under FASB ASC 820, “Fair Value Measurements and
Disclosures”, the Company groups assets and liabilities at
fair value in three levels, based on the markets in which the
assets and liabilities are traded and the reliability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may include the use of option
pricing models, discounted cash flow models and similar
techniques.
Following is a description of valuation methodologies used for
assets and liabilities recorded at fair value.
Investment Securities Available for Sale
Investment securities available for 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Securities
classified as Level 3 include asset-backed securities in less
liquid markets.
Loans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If a loan is identified as individually
impaired, management measures impairment in accordance with
applicable accounting guidance. The fair value of impaired loans is
estimated using one of several methods, including collateral value,
market value of similar debt, enterprise value, liquidation value
and discounted cash flows. Those impaired loans not requiring an
allowance represent loans for which the fair value of the expected
repayments or collateral exceed the recorded investments in such
loans. At September 30, 2016, a small percentage of the total
impaired loans were evaluated based on the fair value of the
collateral. In accordance with accounting standards, impaired loans
where an allowance is established based on the fair value of
collateral require classification in the fair value hierarchy. When
the fair value of the collateral is based on an observable market
price the Company records the impaired loan as nonrecurring Level
2. When the fair value is based on either an external or internal
appraisal and there is no observable market price, the Company
records the impaired loan as nonrecurring Level 3.
Foreclosed Assets
Foreclosed assets are adjusted to fair value upon transfer of the
loans to foreclosed assets. Subsequently, foreclosed assets are
carried at the lower of carrying value or fair value. Fair value is
based upon independent market prices, appraised values of the
collateral or management’s estimation of the value of the
collateral. When the fair value of the collateral is based on an
observable market price the Company records the foreclosed asset as
nonrecurring Level 2. When the fair value of the collateral is
based on either an external or internal appraisal and there is no
observable market price, the Company records the foreclosed asset
as nonrecurring Level 3.
Assets Recorded at Fair Value on a Recurring
Basis
(dollars in
thousands) Total Level 1 Level 2 Level 3
September 30, 2016
Investment securities available for sale
Government sponsored enterprises $ 2,089 $
— $ 2,089 $
—
Mortgage-backed securities 31,211
— 31,211
—
Corporate securities 3,064
— 3,064
—
State and municipal securities 22,905
— 22,905
—
$ 59,269 $
— $ 59,269 $
—
December 31, 2015
Investment securities available for sale
U.S. Treasury securities $ 1,516 $
— $ 1,516 $
—
U.S. Government agency securities 4
— 4
—
Government sponsored enterprises 15,309
— 15,309
—
Mortgage-backed securities 13,513
— 13,513
—
Asset-backed securities 1,989
— 1,989
—
Corporate securities 2,974
— 2,974
—
State and municipal securities 20,745
— 20,745
—
Total assets at fair value $ 56,050 $
— $ 56,050 $
—
No liabilities were recorded at fair value on a recurring basis as
of September 30, 2016 or December 31, 2015. There were no
significant transfers between levels during the nine-month period
ended September 30, 2016 or the year ended December 31,
2015.
Assets Recorded at Fair Value on a Nonrecurring
Basis
The Company may be required, from time to time, to measure certain
assets and liabilities at fair value on a nonrecurring basis in
accordance with U.S. generally accepted accounting principles.
These include assets and liabilities that are measured at the lower
of cost or market that were recognized at fair value below cost at
the end of the period. No liabilities were recorded at fair value
on a nonrecurring basis at September 30, 2016 or
December 31, 2015. Assets measured at fair value on a
nonrecurring basis are included in the table below.
September 30, 2016
(dollars in thousands) Total Level 1 Level 2 Level 3
Loans $ 1,051 $
— $
— $ 1,051
Foreclosed assets 70
—
— 70
Total assets at fair value $ 1,121 $
— $
— $ 1,121
December 31, 2015
(dollars in thousands) Total Level 1 Level 2 Level 3
Loans $ 1,167 $
— $
— $ 1,167
Foreclosed assets 408
—
— 408
Total assets at fair value $ 1,575 $
— $
— $ 1,575
For Level 3 assets measured at fair value on a recurring or
non-recurring basis as of September 30, 2016 and
December 31, 2015, the significant unobservable inputs used in
the fair value measurements were as follows:
Fair Value at Fair Value at Valuation Technique Significant Inputs General Range
Impaired Loans $ 1,051 $ 1,167 Appraised
Discounts to reflect 0 – 10%
Other Real Estate Owned $ 70 $ 408 Appraised Value/Comparable Discounts to reflect 0 – 10%</t>
  </si>
  <si>
    <t>Subsequent Events</t>
  </si>
  <si>
    <t>Subsequent Events [Abstract]</t>
  </si>
  <si>
    <t>Note 8.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evaluated events occurring subsequent to
the balance sheet date through the date these financial statements
were issued, determining no events require additional disclosure in
these consolidated financial statements.</t>
  </si>
  <si>
    <t>Organization and Summary of Significant Accounting Policies (Policies)</t>
  </si>
  <si>
    <t>Principles of Consolidation</t>
  </si>
  <si>
    <t>Principles of Consolidation
The consolidated financial statements include the accounts of the
Company and the Bank, which is wholly owned. All significant
intercompany transactions and balances have been eliminated in
consolidation.</t>
  </si>
  <si>
    <t>Presentation of Cash Flows</t>
  </si>
  <si>
    <t>Presentation of Cash Flows
For purposes of reporting cash flows, cash and cash equivalents
includes cash and amounts due from banks (including cash items in
process of collection), interest-bearing deposits with banks and
Federal funds sold.</t>
  </si>
  <si>
    <t>Critical Accounting Policies</t>
  </si>
  <si>
    <t>Critical Accounting Policies
Management believes the policies with respect to the methodology
for the determination of the allowance for loan losses, and asset
impairment judgments involve a higher degree of complexity and
require management to make difficult and subjective judgments which
often require assumptions or estimates about highly uncertain
matters. Changes in these judgments, assumptions or estimates could
cause reported results to differ materially. These critical
policies and their application are periodically reviewed with the
Audit Committee and the Board of Director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s for loan and foreclosed real estate
losses, management obtains independent appraisals for significant
properties.
Substantially all of the Bank’s loan portfolio consists of
loans in its market area. Accordingly, the ultimate collectability
of a substantial portion of the Bank’s loan portfolio and the
recovery of a substantial portion of the carrying amount of
foreclosed real estate are susceptible to changes in local market
conditions. The regional economy is diverse, but influenced by the
manufacturing and retirement segments and to an extent by the
tourism and agricultural segments.
While management uses available information to recognize loan and
foreclosed real estate losses, future additions to the allowances
may be necessary based on changes in local economic conditions. In
addition, regulatory agencies, as a part of their routine
examination process, periodically review the Bank’s
allowances for loan and foreclosed real estate losses. Such
agencies may require the Bank to recognize additions to the
allowances based on their judgments about information available to
them at the time of their examinations. Because of these factors,
it is reasonably possible that the allowances for loan and
foreclosed real estate losses may change materially in the near
term.</t>
  </si>
  <si>
    <t>Risks and Uncertainties</t>
  </si>
  <si>
    <t>Risks and Uncertainties
In the normal course of its business, the Bank encounters two
significant types of risks: economic and regulatory. There are
three main components of economic risk: interest rate risk, credit
risk and market risk. The Bank is subject to interest rate risk to
the degree that its interest-bearing liabilities mature or reprice
at different speeds, or on different basis, than its
interest-earning assets. Credit risk is the risk of default on the
Bank’s loan portfolio that results from borrowers’
inability or unwillingness to make contractually required payments.
Market risk reflects changes in the value of collateral underlying
loans receivable and the valuation of real estate held by the
Bank.
The Bank is subject to the regulations of various governmental
agencies. These regulations can and do change significantly from
period to period. The Bank also undergoes periodic examinations by
the regulatory agencies, which may subject it to further changes
with respect to asset valuations, amounts of required loss
allowances and operating restrictions from the regulators’
judgments based on information available to them at the time of
their examination.</t>
  </si>
  <si>
    <t>Income per Share</t>
  </si>
  <si>
    <t>Income per Share
Basic income per share is computed by dividing income available to
common stockholders by the weighted average number of common shares
outstanding during the period, after giving retroactive effect to
stock splits and dividends. Diluted net income per common share is
computed based on net income divided by the weighted average number
of common and potential common shares.</t>
  </si>
  <si>
    <t>Comprehensive Income</t>
  </si>
  <si>
    <t>Comprehensive Income
Comprehensive income reflects the change in the Bank’s equity
during the period arising from transactions and events other than
investments by and distributions to stockholders. It consists of
net income plus certain other changes in assets and liabilities
that are reported as separate components of stockholders’
equity rather than as income or expense, primarily unrealized gains
and losses or investment securities available for sale. In
addition, a separate Statement of Comprehensive Income is
presented.</t>
  </si>
  <si>
    <t>Reclassifications</t>
  </si>
  <si>
    <t>Reclassifications
Certain reclassifications have been made to the prior year’s
financial statements to place them on a comparable basis with the
current year. Net income and stockholders’ equity previously
reported were not affected by these reclassifications.</t>
  </si>
  <si>
    <t>Recent Accounting Pronouncements</t>
  </si>
  <si>
    <t>Recent Accounting Pronouncements
In May 2014, the Financial Accounting Standards Board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does not expect
these amendments to have a material effect on its financial
statements.
In January 2015, the FASB issued guidance to eliminate from U.S.
GAAP the concept of an extraordinary item, which is an event or
transaction that is both (1) unusual in nature and
(2) infrequently occurring. Under the new guidance,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amendments were effective for the Company on
January 1, 2016 and did not have a material effect on its
financial statements.
In February 2015, the FASB issued guidance which amends the
consolidation requirements and significantly changes the
consolidation analysis required under U.S. GAAP. Although the
amendments are expected to result in the deconsolidation of many
entities, the Company will need to reevaluate all its previous
consolidation conclusions. The amendments were effective for the
Company on January 1, 2016 and did not have a material effect
on its financial statements.
In April 2015, the FASB issued guidance which provides a practical
expedient that permits the Company to measure defined benefit plan
assets and obligations using the month-end that is closest to the
Company’s fiscal year-end. The amendments were effective for
the Company on January 1, 2016 and did not have a material
effect on its financial statements.
In August 2015, the FASB deferred the effective date of ASU
2014-09, Revenue from Contracts with Customers .
In August 2015, the FASB issued amendments to the Interest topic of
the Accounting Standards Codification to clarify the SEC
staff’s position on presenting and measuring debt issuance
costs incurred in connection with line-of-credit arrangements. The
amendments were effective upon issuance and did not have a material
effect on its financial statements.
In September 2015, the FASB amended the Business Combinations topic
of the Accounting Standards Codification to simplify the accounting
for adjustments made to provisional amounts recognized in a
business combination by eliminating the requirement to
retrospectively account for those adjustments. The amendments were
effective for the Company on January 1, 2016 and did not have
a material effect on its financial statements.
In January 2016, the FASB amended the Financial Instruments topic
of the Accounting Standards Codification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financial statements.
In March 2016, the FASB amended the Revenue from Contracts with
Customers topic of the Accounting Standards Codification to clarify
the implementation guidance on principal versus agent
considerations and address how an entity should assess whether it
is the principal or the agent in contracts that include three or
more parties. The amendments will be effective for the Company for
reporting periods beginning after December 15, 2017. The
Company does not expect these amendments to have a material effect
on its financial statements.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Additionally, the guidance simplifies two
areas specific to entities other than public business entities
allowing them apply a practical expedient to estimate the expected
term for all awards with performance or service conditions that
have certain characteristics and also allowing them to make a
one-time election to switch from measuring all liability-classified
awards at fair value to measuring them at intrinsic value. The
amendments will be effective for the Company for annual periods
beginning after December 15, 2016 and interim periods within
those annual periods. The Company does not expect these amendments
to have a material effect on its financial statements.
In April 2016, the FASB amended the Revenue from Contracts with
Customers topic of the Accounting Standards Codification to clarify
guidance related to identifying performance obligations and
accounting for licenses of intellectual property. The amendments
will be effective for the Company for reporting periods beginning
after December 15, 2017. The Company does not expect these
amendments to have a material effect on its financial
statements.
In May 2016, the FASB amended the Revenue from Contracts with
Customers topic of the Accounting Standards Codification to clarify
guidance related to collectability, noncash consideration,
presentation of sales tax, and transition. The amendments will be
effective for the Company for reporting periods beginning after
December 15, 2017 .
In June 2016, the FASB issued guidance to change the accounting for
credit losses and modify the impairment model for certain debt
securities. The amendments will be effective for the Company for
reporting periods beginning after December 15, 2019. The
Company is currently evaluating the effect that implementation of
the new standard will have on its financial position, results of
operations, and cash flows.
In August 2016, the FASB amended the Statement of Cash Flows topic
of the Accounting Standards Codification to clarify how certain
cash receipts and cash payments are presented and classified in the
statement of cash flows. The amendments will be effective for the
Company for fiscal years beginning after December 15, 2017
including interim periods within those fiscal years.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Business Combinations (Tables)</t>
  </si>
  <si>
    <t>Schedule of Assets and Liabilities</t>
  </si>
  <si>
    <t>The following table presents the assets and liabilities of Parkway
and Grayson prior to the merger, the estimated fair value of
Cardinal assets acquired and liabilities assumed, and the resulting
estimated balance sheet of Parkway immediately following the merger
on July 1, 2016.
(dollars in
thousands)
Pre-Merger
Pre-Merger Cardinal Post-Merger
Parkway Grayson Acquired Parkway
Assets
Cash and cash equivalents $
— $ 13,117 $ 11,698 $ 24,815
Investment securities
— 33,847 59,005 92,852
Restricted equity securities
— 971 1,308 2,279
Loans
— 244,800 157,852 402,652
Allowance for loan losses
— (3,309 )
— (3,309 )
Cash value of life insurance
— 10,122 6,714 16,836
Foreclosed assets
— 95
— 95
Property and equipment
— 11,548 6,423 17,971
Goodwill and other intangible assets
—
— 2,469 2,469
Accrued interest receivable
— 1,253 539 1,792
Other assets
— 5,044 6,418 11,461
Total assets $
— $ 317,488 $ 252,426 $ 569,913
Liabilities
Deposits $
— $ 274,265 $ 219,273 $ 493,538
Borrowings
— 10,000 8,000 18,000
Accrued interest payable
— 96 35 131
Other liabilities
— 1,146 1,436 2,582
Total liabilities $
— $ 285,507 $ 228,744 $ 514,251
Shareholders’ Equity $
— $ 31,981 $ 23,682 $ 55,662</t>
  </si>
  <si>
    <t>Supplemental Pro Forma Information</t>
  </si>
  <si>
    <t>Supplemental Pro Forma Information (dollars in thousands except
per share data)
The table below presents supplemental pro forma information as if
the Cardinal acquisition had occurred at the beginning of the
earliest period presented, which was January 1, 2015. Pro
forma results include adjustments for amortization and accretion of
fair value adjustments and do not include any projected cost
savings or other anticipated benefits of the merger. Therefore, the
pro forma financial information is not indicative of the results of
operations that would have occurred had the transactions been
effected on the assumed date. Pre-tax merger-related costs of $484
thousand and $720 thousand are included in the Company’s
consolidated statements of operations for the three months and nine
months ended September 30, 2016 and are not included in the
pro forma statements below.
Three Months
ended
September 30,
2016 2015
(Unaudited) (Unaudited)
Net interest income $ 5,046 $ 2,966
Net income (a) $ 956 $ 631
Basic and diluted weighted average shares outstanding (b) 5,021,376 5,021,376
Basic and diluted earnings per common share $ 0.19 $ 0.13
Nine Months
ended
September
30,
2016 2015
(Unaudited) (Unaudited)
Net interest income $ 11,139 $ 8,827
Net income (a) $ 2,267 $ 1,943
Basic and diluted weighted average shares outstanding (b) 5,021,376 5,021,376
Basic and diluted earnings per common share $ 0.45 $ 0.39
(a) Supplemental pro forma net income
includes the impact of certain fair value adjustments. Supplemental
pro forma net income does not include assumptions on cost savings
or the impact of merger-related expenses.
(b) Weighted average shares outstanding
includes the full effect of the common stock issued in connection
with the Cardinal acquisition as of the earliest reporting
date.</t>
  </si>
  <si>
    <t>Cardinal Bankshares Corporation</t>
  </si>
  <si>
    <t>Schedule of Assets Acquired and Liabilities Assumed, Fair Value Adjustments and Determination of Purchase Gain</t>
  </si>
  <si>
    <t>The following table presents the Cardinal assets acquired and
liabilities assumed as of July 1, 2016 as well as the related
fair value adjustments and determination of purchase gain.
(dollars in thousands) As Reported by Fair Value As Reported by
Assets
Cash and cash equivalents $ 11,698 $
—
— $ 11,698
Investment securities 59,327 (322) (a ) 59,005
Restricted equity securities 1,308
—
— 1,308
Loans 164,044 (6,192) (b ) 157,852
Allowance for loan losses (2,123 ) 2,123 (c )
—
Cash value of life insurance 6,714
—
— 6,714
Property and equipment 5,384 1,039 (d ) 6,423
Intangible assets
— 2,469 (e ) 2,469
Accrued interest receivable 539
—
— 539
Other assets 2,450 3,968 (f ) 6,418
Total assets acquired $ 249,341 $ 3,085 $ 252,426
Liabilities
Deposits $ 218,671 $ 602 (g ) $ 219,273
Borrowings 8,000
—
— 8,000
Accrued interest payable 35
—
— 35
Other liabilities 1,289 147 (h ) 1,436
Total liabilities acquired $ 227,995 $ 749 $ 228,744
Net assets acquired 23,682
Total consideration paid 23,500
Purchase gain $ 182
Explanation of fair value adjustments:
(a) Reflects the opening fair value of
securities portfolio, which was established as the new book basis
of the portfolio.
(b) Reflects the fair value adjustment
based on the Company’s third party valuation report.
(c) Existing allowance for loan losses
eliminated to reflect accounting guidance.
(d) Estimated adjustment to
Cardinal’s real property based upon third-party appraisals
and the Company’s evaluation of equipment and other fixed
assets.
(e) Reflects the recording of the
estimated core deposit intangible based on the Company’s
third party valuation report.
(f) Recording of deferred tax asset
generated by the net fair value adjustments (tax rate = 34%). Also
recognizes partial reversal of Cardinal’s deferred tax asset
valuation allowance.
(g) Estimated fair value adjustment to
time deposits based on the Company’s third party evaluation
report on deposits assumed.
(h) Reflects the fair value adjustment
based on the Company’s evaluation of acquired other
liabilities.</t>
  </si>
  <si>
    <t>Investment Securities (Tables)</t>
  </si>
  <si>
    <t>Amortized Cost and Aggregate Fair Value of Available for Sale Securities</t>
  </si>
  <si>
    <t>The amortized cost of securities and their approximate fair values
at September 30, 2016 and December 31, 2015 follow:
(dollars in thousands) Amortized Unrealized Unrealized Fair
September 30, 2016
Available for sale:
Government sponsored enterprises $ 2,045 $ 51 $ (7 ) $ 2,089
Mortgage-backed securities 30,994 255 (38 ) 31,211
Corporate securities 3,072 77 (85 ) 3,064
State and municipal securities 22,378 544 (17 ) 22,905
$ 58,489 $ 927 $ (147 ) $ 59,269
December 31, 2015
Available for sale:
U.S. Treasury securities $ 1,534 $
— $ (18 ) $ 1,516
U.S. Government agency securities 3 1
— 4
Government sponsored enterprises 15,327 83 (101 ) 15,309
Mortgage-backed securities 13,595 11 (93 ) 13,513
Asset-backed securities 1,989
—
— 1,989
Corporate securities 3,104
— (130 ) 2,974
State and municipal securities 20,673 176 (104 ) 20,745
$ 56,225 $ 271 $ (446 ) $ 56,050</t>
  </si>
  <si>
    <t>Scheduled Maturities of Securities Available for Sale</t>
  </si>
  <si>
    <t>The scheduled maturities of securities available for sale at
September 30, 2016, were as follows:
Amortized Fair
(dollars in
thousands) Cost Value
Due in one year or less $
— $
—
Due after one year through five years 8,739 8,842
Due after five years through ten years 22,867 23,132
Due after ten years 26,883 27,295
$ 58,489 $ 59,269</t>
  </si>
  <si>
    <t>Unrealized Losses and Related Fair Values in Company's Held to Maturity and Available for Sale Investment Securities Portfolios</t>
  </si>
  <si>
    <t>The following tables details unrealized losses and related fair
values in the Company’s held to maturity and available for
sale investment securities portfolios. This information is
aggregated by the length of time that individual securities have
been in a continuous unrealized loss position as of
September 30, 2016 and December 31, 2015.
(dollars in thousands) Less Than 12 Months 12 Months or More Total
Fair
Unrealized Fair
Unrealized Fair
Unrealized
Value Losses Value Losses Value Losses
September 30, 2016
Available for sale:
Government sponsored enterprises $
— $
— $ 1,989 $ (7 ) $ 1,989 $ (7 )
Mortgage-backed securities 9,016 (35 ) 758 (3 ) 9,774 (38 )
Corporate securities
—
— 1,415 (85 ) 1,415 (85 )
State and municipal securities 3,696 (17 )
—
— 3,696 (17 )
Total securities available for sale $ 12,712 $ (52 ) $ 4,162 $ (95 ) $ 16,874 $ (147 )
December 31, 2015
Available for sale:
U.S. Treasury securities $ 1,515 $ (18 ) $
— $
— $ 1,515 $ (18 )
Government sponsored enterprises 897 (16 ) 3,910 (85 ) 4,807 (101 )
Mortgage-backed securities 9,357 (68 ) 782 (25 ) 10,139 (93 )
Corporate securities 2,974 (130 )
—
— 2,974 (130 )
State and municipal securities 5,512 (52 ) 2,030 (52 ) 7,542 (104 )
Total securities available for sale $ 20,255 $ (284 ) $ 6,722 $ (162 ) $ 26,977 $ (446 )</t>
  </si>
  <si>
    <t>Gross Realized Gains and Losses on Sale of Investment Securities</t>
  </si>
  <si>
    <t>Gross realized gains and losses for the nine-month and three-month
periods ended September 30, 2016 and 2015 are as follows:
Nine Months Ended September 30,
Three Months Ended September 30,
(dollars in
thousands) 2016 2015 2016 2015
Realized gains $ 369 $ 187 $
— 18
Realized losses (5 ) (88 ) (1 ) (6 )
$ 364 $ 99 $ (1 ) $ 12</t>
  </si>
  <si>
    <t>Loans and the Allowance for Loan Losses (Tables)</t>
  </si>
  <si>
    <t>Major Components of Loans in Consolidated Balance Sheets</t>
  </si>
  <si>
    <t>The major components of loans in the consolidated balance sheets at
September 30, 2016 and December 31, 2015 are as
follows:
2016 2015
Commercial &amp; agricultural $ 49,276 $ 12,782
Commercial mortgage 112,359 52,463
Construction &amp; development 20,220 14,493
Farmland 34,577 31,512
Residential 182,362 124,984
Consumer &amp; other 9,772 4,982
Total loans 408,566 241,216
Allowance for loan losses (3,480 ) (3,418 )
Loans, net of allowance for loan losses $ 405,086 $ 237,798</t>
  </si>
  <si>
    <t>Allowance for Loan Losses and Recorded Investment in Loans</t>
  </si>
  <si>
    <t>The following table presents the activity in the allowance for loan
losses for the three and nine month periods ended
September 30, 2016 and 2015 and the related asset balances as
of September 30, 2016 and December 31, 2015: Allowance for Loan Losses and Recorded Investment
in Loans
(dollars in thousands) Commercial &amp; Commercial Mortgage Construction &amp; Development Farmland Residential Consumer Total
For the Three Months Ended September 30,
2016
Allowance for loan losses:
Balance, June 30, 2016 $ 188 $ 571 $ 269 $ 522 $ 1,717 $ 42 $ 3,309
Charge-offs
— (10 ) (20 )
— (19 ) (19 ) (68 )
Recoveries 2
— 49 55 6 18 130
Provision 35 45 (52 ) (5 ) 61 25 109
Balance, September 30, 2016 $ 225 $ 606 $ 246 $ 572 $ 1,765 $ 66 $ 3,480
For the Three Months Ended September 30,
2015
Allowance for loan losses:
Balance, June 30, 2015 $ 134 $ 617 $ 314 $ 453 $ 2,110 $ 37 $ 3,665
Charge-offs
— (4 ) (172 )
— (10 )
— (186 )
Recoveries 2
— 4
— 2 2 10
Provision (2 ) (82 ) 215 19 (162 ) (3 ) (15 )
Balance, September 30, 2015 $ 134 $ 531 $ 361 $ 472 $ 1,940 $ 36 $ 3,474
For the Nine Months Ended September 30, 2016
Allowance for loan losses:
Balance, December 31, 2015 $ 136 $ 578 $ 344 $ 435 $ 1,887 $ 38 $ 3,418
Charge-offs (19 ) (21 ) (20 )
— (44 ) (56 ) (160 )
Recoveries 6
— 93 55 22 32 208
Provision 102 49 (171 ) 82 (100 ) 52 14
Balance, September 30, 2016 $ 225 $ 606 $ 246 $ 572 $ 1,765 $ 66 $ 3,480
For the Nine Months Ended September 30, 2015
Allowance for loan losses:
Balance, December 31, 2014 $ 155 $ 729 $ 591 $ 612 $ 2,046 $ 52 $ 4,185
Charge-offs (1 ) (4 ) (172 )
— (452 )
— (629 )
Recoveries 8
— 12
— 6 11 37
Provision (28 ) (194 ) (70 ) (140 ) 340 (27 ) (119 )
Balance, September 30, 2015 $ 134 $ 531 $ 361 $ 472 $ 1,940 $ 36 $ 3,474
September 30, 2016
Allowance for loan losses:
Ending balance $ 225 $ 606 $ 246 $ 572 $ 1,765 $ 66 $ 3,480
Ending balance: individually evaluated for impairment $
— $
— $
— $ 62 $ 189 $
— $ 251
Ending balance: collectively evaluated for impairment $ 225 $ 606 $ 246 $ 510 $ 1,576 $ 66 $ 3,229
Loans outstanding:
Ending balance $ 49,276 $ 112,359 $ 20,220 $ 34,577 $ 182,362 $ 9,772 $ 408,566
Ending balance: individually evaluated for impairment $
— $ 114 $ 831 $ 2,317 $ 1,544 $
— $ 4,806
Ending balance: collectively evaluated for impairment $ 49,276 $ 112,245 $ 19,389 $ 32,260 $ 180,818 $ 9,772 $ 403,760
December 31, 2015
Allowance for loan losses:
Ending balance $ 136 $ 578 $ 344 $ 435 $ 1,887 $ 38 $ 3,418
Ending balance: individually evaluated for impairment $
— $
— $
— $ 69 $ 205 $
— $ 274
Ending balance: collectively evaluated for impairment $ 136 $ 578 $ 344 $ 366 $ 1,682 $ 38 $ 3,144
Loans outstanding:
Ending balance $ 12,782 $ 52,463 $ 14,493 $ 31,512 $ 124,984 $ 4,982 $ 241,216
Ending balance: individually evaluated for impairment $
— $
— $ 878 $ 2,288 $ 1,910 $
— $ 5,076
Ending balance: collectively evaluated for impairment $ 12,782 $ 52,463 $ 13,615 $ 29,224 $ 123,074 $ 4,982 $ 236,140</t>
  </si>
  <si>
    <t>Credit Risk Profile by Internally Assigned Grades</t>
  </si>
  <si>
    <t>The following table lists the loan grades utilized by the Bank and
the corresponding total of outstanding loans in each category as of
September 30, 2016 and December 31, 2015: Credit Risk Profile by Internally Assigned
Grades
Loan Grades
(dollars in thousands) Pass Watch Special Substandard Total
September 30, 2016
Real Estate Secured:
1-4 residential construction $ 4,140 $
— $
— $ 120 $ 4,260
Loan development &amp;other land 13,977 854
— 1,129 15,960
Farmland 23,312 5,235
— 6,030 34,577
1-4 residential mortgage 121,618 11,268
— 2,107 134,993
Multifamily 22,345 1,327
—
— 23,672
Home equity and second mortgage 22,327 1,254
— 116 23,697
Commercial mortgage 94,213 9,426 2,567 6,153 112,359
Non-Real Estate Secured:
Commercial &amp; agricultural 41,913 4,230 1,561 1,572 49,276
Civic organizations 3,286
—
—
— 3,286
Consumer-auto 1,335 23
—
— 1,358
Consumer-other 4,987 105
— 36 5,128
Total $ 353,453 $ 33,722 $ 4,128 $ 17,263 $ 408,566
Loan Grades
(dollars in thousands) Pass Watch Special Substandard Total
December 31, 2015
Real Estate Secured:
1-4 residential construction $ 3,268 $
— $
— $
— $ 3,268
Loan development &amp;other land 9,555 418
— 1,252 11,225
Farmland 23,909 5,731
— 1,872 31,512
1-4 residential mortgage 86,360 9,887 29 1,604 97,880
Multifamily 11,991 211
—
— 12,202
Home equity and second mortgage 13,425 1,266
— 211 14,902
Commercial mortgage 46,084 6,018 206 155 52,463
Non-Real Estate Secured:
Commercial &amp; agricultural 12,000 782
—
— 12,782
Civic organizations 107
—
—
— 107
Consumer-auto 957 46
—
— 1,003
Consumer-other 3,796 76
—
— 3,872
Total $ 211,452 $ 24,435 $ 235 $ 5,094 $ 241,216</t>
  </si>
  <si>
    <t>Analysis of Past Due and Nonaccrual Loans</t>
  </si>
  <si>
    <t>The following table presents an age analysis of nonaccrual and past
due loans by category as of September 30, 2016 and
December 31, 2015: Analysis of Past Due and Nonaccrual Loans
(dollars in thousands) 30-59 Days 60-89 Days 90 Days or Total Past Current Total 90+ Days Nonaccrual
September 30, 2016
Real Estate Secured:
1-4 residential construction $
— $
— $ 120 $ 120 $ 4,140 $ 4,260 $
— $ 120
Loan development &amp;other land
—
— 570 570 15,390 15,960
— 831
Farmland 353
— 584 937 33,640 34,577
— 584
1-4 residential mortgage 495
— 29 524 134,469 134,993 29 13
Multifamily
—
—
—
— 23,672 23,672
—
—
Home equity and second mortgage 147
— 10 157 23,540 23,697
— 10
Commercial mortgage
—
— 428 428 111,931 112,359
— 428
Non-Real Estate Secured:
Commercial &amp; agricultural 60
—
— 60 49,216 49,276
— 7
Civic organizations
—
—
—
— 3,286 3,286
—
—
Consumer-auto
—
—
—
— 1,358 1,358
—
—
Consumer-other 15
—
— 15 5,113 5,128
—
—
Total $ 1,070 $
— $ 1,741 $ 2,811 $ 405,755 $ 408,566 $ 29 $ 1,993
December 31, 2015
Real Estate Secured:
1-4 residential construction $
— $
— $
— $
— $ 3,268 $ 3,268 $
— $
—
Loan development &amp;other land
— 573
— 573 10,652 11,225
— 306
Farmland
— 43 529 572 30,940 31,512
— 529
1-4 residential mortgage 466 26 204 696 97,184 97,880
— 409
Multifamily
—
—
—
— 12,202 12,202
—
—
Home equity and second mortgage
—
— 203 203 14,699 14,902
— 211
Commercial mortgage 134 157 93 384 52,079 52,463
— 134
Non-Real Estate Secured:
Commercial &amp; agricultural 12
—
— 12 12,770 12,782
—
—
Civic organizations
—
—
—
— 107 107
—
—
Consumer-auto
—
—
—
— 1,003 1,003
—
—
Consumer-other
—
—
—
— 3,872 3,872
—
—
Total $ 612 $ 799 $ 1,029 $ 2,440 $ 238,776 $ 241,216 $
— $ 1,589</t>
  </si>
  <si>
    <t>Impaired Loans</t>
  </si>
  <si>
    <t>The following table is a summary of information related to impaired
loans as of September 30, 2016 and December 31, 2015: Impaired Loans
Nine months ended Three months ended
September 30, 2016
(Dollars in thousands) Recorded 1 Unpaid Related Average Interest Recognized Average Recorded Investment Interest Recognized
With no related allowance recorded:
1-4 Residential Construction $
— $
— $
— $
— $
— $
— $
—
Land development &amp; other land 831 831
— 869 11 848
—
Farmland 937 1,092
— 1,096 13 911 5
1-4 residential mortgage
—
—
— 342 4
—
—
Home equity and second mortgage
—
—
—
—
—
—
—
Commercial mortgage 114 114
— 115 2 114
—
Commercial &amp; agricultural
—
—
—
—
—
—
—
Consumer &amp; other
—
—
—
—
—
—
—
Subtotal 1,882 2,037
— 2,422 30 1,873 5
With an allowance recorded:
1-4 Residential Construction
—
—
—
—
—
—
—
Land development &amp; other land 195 195 10 235 13 231 4
Farmland 1,544 1,544 70 1,561 62 1,551 21
1-4 residential mortgage 6,034 6,190 421 6,426 229 6,052 79
Home equity and second mortgage 180 180 9 258 6 186 2
Commercial mortgage 850 986 44 1,041 30 856 10
Commercial &amp; agricultural 145 145 7 161 7 150 2
Consumer &amp; other 7 7 1 12 2 9
—
Subtotal 8,955 9,247 562 9,694 349 9,035 118
Totals:
1-4 Residential Construction
—
—
—
—
—
—
—
Land development &amp; other land 1,026 1,026 10 1,104 24 1,079 4
Farmland 2,481 2,636 70 2,657 75 2,462 26
1-4 residential mortgage 6,034 6,190 421 6,768 233 6,052 79
Home equity and second mortgage 180 180 9 258 6 186 2
Commercial mortgage 964 1,100 44 1,156 32 970 10
Commercial &amp; agricultural 145 145 7 161 7 150 2
Consumer &amp; other 7 7 1 12 2 9
—
Total $ 10,837 $ 11,284 $ 562 $ 12,116 $ 379 $ 10,908 $ 123
(dollars in
thousands) Recorded 1 Unpaid Related Average Interest
December 31, 2015
With no related allowance recorded:
1-4 Residential Construction $
— $
— $
— $
— $
—
Land development &amp; other land 879 879
— 913 22
Farmland 890 1,100
— 1,549 5
1-4 residential mortgage 343 343
— 348 16
Home equity and second mortgage
—
—
—
—
—
Commercial mortgage
—
—
—
—
—
Commercial &amp; agricultural
—
—
— 19
—
Consumer &amp; other
—
—
—
—
—
Subtotal 2,112 2,322
— 2,829 43
With an allowance recorded:
1-4 Residential Construction
—
—
—
—
—
Land development &amp; other land 208 287 11 587 19
Farmland 1,574 1,574 78 1,841 85
1-4 residential mortgage 5,797 6,239 423 6,667 272
Home equity and second mortgage 261 261 13 322 8
Commercial mortgage 1,094 1,229 56 1,173 48
Commercial &amp; agricultural 174 174 9 198 10
Consumer &amp; other 19 19 1 37 2
Subtotal 9,127 9,783 591 10,825 444
Totals:
1-4 Residential Construction
—
—
—
—
—
Land development &amp; other land 1,087 1,166 11 1,500 41
Farmland 2,464 2,674 78 3,390 90
1-4 residential mortgage 6,140 6,582 423 7,015 288
Home equity and second mortgage 261 261 13 322 8
Commercial mortgage 1,094 1,229 56 1,173 48
Commercial &amp; agricultural 174 174 9 217 10
Consumer &amp; other 19 19 1 37 2
Total $ 11,239 $ 12,105 $ 591 $ 13,654 $ 487
1 Recorded investment is the loan
balance, net of any charge-offs</t>
  </si>
  <si>
    <t>Troubled Debt Restructurings</t>
  </si>
  <si>
    <t>The following table sets forth information with respect to the
Bank’s troubled debt restructurings as of September 30,
2016 and September 30, 2015:
For the Nine Months ended September 30, 2016
TDRs identified
in the last twelve
(dollars in
thousands) TDRs identified during the
period months that subsequently
defaulted (1)
Number Pre- Post- Number Pre- Post-
1-4 residential mortgage 5 $ 565 $ 588
— $
— $
—
Total 5 $ 565 $ 588
— $
— $
—
(1) Loans past due 30 days or more are
considered to be in default.
(1) Loans past due 30 days or more are
considered to be in default.
For the Nine Months ended September 30, 2015
TDRs identified
in the last twelve
(dollars in
thousands) TDRs identified during the
period months that subsequently
defaulted (1)
Number Pre- Post- modification Number Pre- Post- modification
Land development &amp; other land
— $
— $
—
— $
— $
—
Farmland
—
—
—
—
—
—
1-4 residential mortgage 4 392 388
—
—
—
Commercial mortgage
—
—
—
—
—
—
Commercial &amp; agricultural
—
—
— 1 14 14
Consumer &amp; other 1
— 3
—
—
—
Total 5 $ 392 $ 391 1 $ 14 $ 14
(1) Loans past due 30 days or more are
considered to be in default.
For the Three Months ended September 30, 2015
TDRs identified
in the last twelve
(dollars in
thousands) TDRs identified during the
period months that subsequently
defaulted (1)
Number Pre- Post Number of contracts Pre- Post-
1-4 residential mortgage 1 $ 95 $ 95
— $
— $
—
Commercial &amp; agricultural
—
—
— 1 14 14
Total 1 $ 95 $ 95 1 $ 14 $ 14
(1) Loans past due 30 days or more are
considered to be in default.</t>
  </si>
  <si>
    <t>Employee Benefit Plan (Tables)</t>
  </si>
  <si>
    <t>Summary of Net Periodic Pension Costs</t>
  </si>
  <si>
    <t>The following is a summary of net periodic pension costs for the
nine-month and three-month periods ended September 30, 2016
and 2015.
Nine Months Ended September 30,
Three Months Ended September 30,
(dollars in
thousands) 2016 2015 2016 2015
Service cost $
— $
— $
—
—
Interest cost 147,270 149,472 49,090 49,824
Expected return on plan assets (418,566 ) (436,515 ) (139,522 ) (145,505 )
Amortization of prior service cost
—
—
—
—
Recognized net actuarial (gain)/loss 7,770
— 2,590
—
Net periodic benefit cost $ (263,526 ) $ (287,043 ) $ (87,842 ) $ (95,681 )</t>
  </si>
  <si>
    <t>Commitments and Contingencies (Tables)</t>
  </si>
  <si>
    <t>Summary of Bank's Commitments</t>
  </si>
  <si>
    <t>A summary of the Bank’s commitments at September 30,
2016 and December 31, 2015 is as follows:
September 30,
December 31,
(dollars in
thousands) 2016 2015
Commitments to extend credit $ 53,457 $ 23,813
Standby letters of credit
—
—
$ 53,457 $ 23,813</t>
  </si>
  <si>
    <t>Financial Instruments (Tables)</t>
  </si>
  <si>
    <t>Schedule of Carrying Amount, Fair Value, and Placement in Fair Value Hierarchy of Company's Financial Instruments, Excluding Financial Instruments, which the Carrying Amount Approximates Fair Value</t>
  </si>
  <si>
    <t xml:space="preserve">The following presents the carrying amount, fair value, and
placement in the fair value hierarchy of the Company’s
financial instruments as of September 30, 2016 and
December 31, 2015.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financial liabilities such as
noninterest-bearing demand, interest-bearing demand, and savings
deposits, the carrying amount is a reasonable estimate of fair
value due to these products having no stated maturity.
Fair Value Measurements
(dollars in thousands) Carrying Fair Value Quoted Prices in Significant Significant (Level 3)
September 30, 2016
Financial Instruments - Assets
Investment Securities Available for Sale $ 59,269 $ 59,269 $
— $ 59,269 $
—
Net Loans 405,086 410,218
— 409,167 1,051
Financial Instruments – Liabilities
Time Deposits 173,170 172,894
— 172,894
—
Long-Term Debt 10,000 10,323
— 10,323
—
December 31, 2015
Financial Instruments - Assets
Investment Securities Available for Sale $ 56,050 $ 56,050 $
— $ 56,050 $
—
Net Loans 237,798 237,798
— 236,761 1,167
Financial Instruments – Liabilities
Time Deposits 96,373 95,725
— 95,725
—
Long-Term Debt 20,000 20,925
— 20,925
— </t>
  </si>
  <si>
    <t>Schedule of Assets Recorded at Fair Value on Recurring Basis</t>
  </si>
  <si>
    <t>Assets Recorded at Fair Value on a Recurring
Basis
(dollars in
thousands) Total Level 1 Level 2 Level 3
September 30, 2016
Investment securities available for sale
Government sponsored enterprises $ 2,089 $
— $ 2,089 $
—
Mortgage-backed securities 31,211
— 31,211
—
Corporate securities 3,064
— 3,064
—
State and municipal securities 22,905
— 22,905
—
$ 59,269 $
— $ 59,269 $
—
December 31, 2015
Investment securities available for sale
U.S. Treasury securities $ 1,516 $
— $ 1,516 $
—
U.S. Government agency securities 4
— 4
—
Government sponsored enterprises 15,309
— 15,309
—
Mortgage-backed securities 13,513
— 13,513
—
Asset-backed securities 1,989
— 1,989
—
Corporate securities 2,974
— 2,974
—
State and municipal securities 20,745
— 20,745
—
Total assets at fair value $ 56,050 $
— $ 56,050 $
—</t>
  </si>
  <si>
    <t>Schedule of Assets Recorded at Fair Value on Nonrecurring Basis</t>
  </si>
  <si>
    <t>Assets measured at fair value on a nonrecurring basis are included
in the table below.
September 30, 2016
(dollars in thousands) Total Level 1 Level 2 Level 3
Loans $ 1,051 $
— $
— $ 1,051
Foreclosed assets 70
—
— 70
Total assets at fair value $ 1,121 $
— $
— $ 1,121
December 31, 2015
(dollars in thousands) Total Level 1 Level 2 Level 3
Loans $ 1,167 $
— $
— $ 1,167
Foreclosed assets 408
—
— 408
Total assets at fair value $ 1,575 $
— $
— $ 1,575</t>
  </si>
  <si>
    <t>Schedule of Assets Recorded at Fair Value on Recurring and Nonrecurring Basis</t>
  </si>
  <si>
    <t>For Level 3 assets measured at fair value on a recurring or
non-recurring basis as of September 30, 2016 and
December 31, 2015, the significant unobservable inputs used in
the fair value measurements were as follows:
Fair Value at Fair Value at Valuation Technique Significant Inputs General Range
Impaired Loans $ 1,051 $ 1,167 Appraised
Discounts to reflect 0 – 10%
Other Real Estate Owned $ 70 $ 408 Appraised Value/Comparable Discounts to reflect 0 – 10%</t>
  </si>
  <si>
    <t>Organization - Additional Information (Detail)</t>
  </si>
  <si>
    <t>Jul. 01, 2016</t>
  </si>
  <si>
    <t>Business Acquisition [Line Items]</t>
  </si>
  <si>
    <t>Date of incorporation</t>
  </si>
  <si>
    <t>Nov. 2,
		2015</t>
  </si>
  <si>
    <t>Date of merger agreement entered</t>
  </si>
  <si>
    <t>Nov. 6,
		2015</t>
  </si>
  <si>
    <t>Grayson Bankshares, Inc.</t>
  </si>
  <si>
    <t>Exchange ratio</t>
  </si>
  <si>
    <t>Ownership percentage in newly issued shares</t>
  </si>
  <si>
    <t>60.00%</t>
  </si>
  <si>
    <t>40.00%</t>
  </si>
  <si>
    <t>Business Combinations - Additional Information (Detail) $ in Thousands</t>
  </si>
  <si>
    <t>Sep. 30, 2016USD ($)</t>
  </si>
  <si>
    <t>Sep. 30, 2015USD ($)</t>
  </si>
  <si>
    <t>Pre-tax merger-related costs</t>
  </si>
  <si>
    <t>As Reported by Acquiree</t>
  </si>
  <si>
    <t>Business Combinations (Schedule of Assets Acquired and Liabilities Assumed, Fair Value Adjustments and Determination of Purchase Gain) (Detail) - USD ($) $ in Thousands</t>
  </si>
  <si>
    <t>Total consideration paid</t>
  </si>
  <si>
    <t>Purchase gain</t>
  </si>
  <si>
    <t>Cash and cash equivalents</t>
  </si>
  <si>
    <t>Investment securities</t>
  </si>
  <si>
    <t>Loans</t>
  </si>
  <si>
    <t>Property and equipment</t>
  </si>
  <si>
    <t>Intangible assets</t>
  </si>
  <si>
    <t>Total assets acquired</t>
  </si>
  <si>
    <t>Total liabilities acquired</t>
  </si>
  <si>
    <t>Net assets acquired</t>
  </si>
  <si>
    <t>Cardinal Bankshares Corporation | As Reported by Acquiree</t>
  </si>
  <si>
    <t>Cardinal Bankshares Corporation | Fair Value Adjustments</t>
  </si>
  <si>
    <t>[1]</t>
  </si>
  <si>
    <t>[2]</t>
  </si>
  <si>
    <t>[3]</t>
  </si>
  <si>
    <t>[4]</t>
  </si>
  <si>
    <t>[5]</t>
  </si>
  <si>
    <t>[6]</t>
  </si>
  <si>
    <t>[7]</t>
  </si>
  <si>
    <t>[8]</t>
  </si>
  <si>
    <t>Reflects the opening fair value of securities portfolio, which was established as the new book basis of the portfolio.</t>
  </si>
  <si>
    <t>Reflects the fair value adjustment based on the Company's third party valuation report.</t>
  </si>
  <si>
    <t>Existing allowance for loan losses eliminated to reflect accounting guidance.</t>
  </si>
  <si>
    <t>Estimated adjustment to Cardinal's real property based upon third-party appraisals and the Company's evaluation of equipment and other fixed assets.</t>
  </si>
  <si>
    <t>Reflects the recording of the estimated core deposit intangible based on the Company's third party valuation report.</t>
  </si>
  <si>
    <t>Recording of deferred tax asset generated by the net fair value adjustments (tax rate = 34%). Also recognizes partial reversal of Cardinal's deferred tax asset valuation allowance.</t>
  </si>
  <si>
    <t>Estimated fair value adjustment to time deposits based on the Company's third party evaluation report on deposits assumed.</t>
  </si>
  <si>
    <t>Reflects the fair value adjustment based on the Company's evaluation of acquired other liabilities.</t>
  </si>
  <si>
    <t>Business Combinations (Schedule of Assets Acquired and Liabilities Assumed, Fair Value Adjustments and Determination of Purchase Gain) (Parenthetical) (Detail)</t>
  </si>
  <si>
    <t>Tax rate</t>
  </si>
  <si>
    <t>34.00%</t>
  </si>
  <si>
    <t>Business Combinations (Schedule of Assets and Liabilities) (Detail) - USD ($) $ in Thousands</t>
  </si>
  <si>
    <t>Jun. 30, 2015</t>
  </si>
  <si>
    <t>Dec. 31, 2014</t>
  </si>
  <si>
    <t>Goodwill and other intangible assets</t>
  </si>
  <si>
    <t>Total liabilities</t>
  </si>
  <si>
    <t>Shareholders' Equity</t>
  </si>
  <si>
    <t>Business Combinations (Supplemental Pro Forma Information) (Detail) - USD ($) $ / shares in Units, $ in Thousands</t>
  </si>
  <si>
    <t>Basic and diluted weighted average shares outstanding</t>
  </si>
  <si>
    <t>Basic and diluted earnings per common share</t>
  </si>
  <si>
    <t>Supplemental pro forma net income includes the impact of certain fair value adjustments. Supplemental pro forma net income does not include assumptions on cost savings or the impact of merger-related expenses.</t>
  </si>
  <si>
    <t>Weighted average shares outstanding includes the full effect of the common stock issued in connection with the Cardinal acquisition as of the earliest reporting date.</t>
  </si>
  <si>
    <t>Investment Securities (Amortized Cost and Aggregate Fair Value of Available for Sale Securities) (Detail) - USD ($) $ in Thousands</t>
  </si>
  <si>
    <t>Schedule of Available-for-sale Securities [Line Items]</t>
  </si>
  <si>
    <t>Available for sale, amortized cost</t>
  </si>
  <si>
    <t>Available for sale, unrealized gains</t>
  </si>
  <si>
    <t>Available for sale, unrealized losses</t>
  </si>
  <si>
    <t>Available for sale, fair value</t>
  </si>
  <si>
    <t>Government sponsored enterprises</t>
  </si>
  <si>
    <t>Collateralized Mortgage Backed Securities</t>
  </si>
  <si>
    <t>Corporate securities</t>
  </si>
  <si>
    <t>State and municipal securities</t>
  </si>
  <si>
    <t>U.S. Treasury securities</t>
  </si>
  <si>
    <t>U.S. Government agency securities</t>
  </si>
  <si>
    <t>Asset-backed securities</t>
  </si>
  <si>
    <t>Investment Securities - Additional Information (Detail) - USD ($) $ in Thousands</t>
  </si>
  <si>
    <t>Investment securities, pledged as collateral on public deposits and for other purposes</t>
  </si>
  <si>
    <t>Percentage of debt securities with unrealized losses depreciated</t>
  </si>
  <si>
    <t>0.87%</t>
  </si>
  <si>
    <t>Proceeds from sales and maturities of investment securities available for sale</t>
  </si>
  <si>
    <t>Investment Securities (Scheduled Maturities of Securities Available for Sale) (Detail) $ in Thousands</t>
  </si>
  <si>
    <t>Available for sale securities, amortized cost</t>
  </si>
  <si>
    <t>Due in one year or less, amortized cost</t>
  </si>
  <si>
    <t>Due after one year through five years, amortized cost</t>
  </si>
  <si>
    <t>Due after five years through ten years, amortized cost</t>
  </si>
  <si>
    <t>Due after ten years, amortized cost</t>
  </si>
  <si>
    <t>Available for sale securities, fair value</t>
  </si>
  <si>
    <t>Due in one year or less, fair value</t>
  </si>
  <si>
    <t>Due after one year through five years, fair value</t>
  </si>
  <si>
    <t>Due after five years through ten years, fair value</t>
  </si>
  <si>
    <t>Due after ten years, fair value</t>
  </si>
  <si>
    <t>Investment Securities (Unrealized Losses and Related Fair Values in Company's Held to Maturity and Available for Sale Investment Securities Portfolios) (Detail) - USD ($) $ in Thousands</t>
  </si>
  <si>
    <t>Less than 12 months, fair value</t>
  </si>
  <si>
    <t>Less than 12 months, unrealized losses</t>
  </si>
  <si>
    <t>12 months or more, fair value</t>
  </si>
  <si>
    <t>12 months or more, unrealized losses</t>
  </si>
  <si>
    <t>Total, fair value</t>
  </si>
  <si>
    <t>Total, unrealized losses</t>
  </si>
  <si>
    <t>Investment Securities (Gross Realized Gains and Losses on Sale of Investment Securities) (Detail) - USD ($) $ in Thousands</t>
  </si>
  <si>
    <t>Realized gains</t>
  </si>
  <si>
    <t>Realized losses</t>
  </si>
  <si>
    <t>Major Components of Loans in Consolidated Balance Sheets (Detail) - USD ($) $ in Thousands</t>
  </si>
  <si>
    <t>Accounts, Notes, Loans and Financing Receivable [Line Items]</t>
  </si>
  <si>
    <t>Total of outstanding loans</t>
  </si>
  <si>
    <t>Loans, net of allowance for loan losses</t>
  </si>
  <si>
    <t>Commercial &amp; agricultural</t>
  </si>
  <si>
    <t>Commercial mortgage</t>
  </si>
  <si>
    <t>Construction &amp; Development</t>
  </si>
  <si>
    <t>Farmland</t>
  </si>
  <si>
    <t>Residential</t>
  </si>
  <si>
    <t>Consumer &amp; Other</t>
  </si>
  <si>
    <t>Allowance for Loan Losses and Impaired Loans (Allowance for Loan Losses and Recorded Investment in Loans) (Detail) - USD ($) $ in Thousands</t>
  </si>
  <si>
    <t>Allowance for loan losses:</t>
  </si>
  <si>
    <t>Allowance for loan losses, beginning balance</t>
  </si>
  <si>
    <t>Charge-offs</t>
  </si>
  <si>
    <t>Recoveries</t>
  </si>
  <si>
    <t>Provision</t>
  </si>
  <si>
    <t>Allowance for loan losses, ending balance</t>
  </si>
  <si>
    <t>Allowance for loan losses, ending balance: individually evaluated for impairment</t>
  </si>
  <si>
    <t>Allowance for loan losses, ending balance: collectively evaluated for impairment</t>
  </si>
  <si>
    <t>Loans outstanding, ending balance</t>
  </si>
  <si>
    <t>Loans outstanding, ending balance: individually evaluated for impairment</t>
  </si>
  <si>
    <t>Loans outstanding, ending balance: collectively evaluated for impairment</t>
  </si>
  <si>
    <t>Allowance for Loan Losses and Impaired Loans (Credit Risk Profile by Internally Assigned Grades) (Detail) - USD ($) $ in Thousands</t>
  </si>
  <si>
    <t>Financing Receivable, Recorded Investment [Line Items]</t>
  </si>
  <si>
    <t>Real Estate Secured | 1-4 residential construction</t>
  </si>
  <si>
    <t>Real Estate Secured | Land development &amp; other land</t>
  </si>
  <si>
    <t>Real Estate Secured | Farmland</t>
  </si>
  <si>
    <t>Real Estate Secured | 1-4 residential mortgage</t>
  </si>
  <si>
    <t>Real Estate Secured | Multifamily</t>
  </si>
  <si>
    <t>Real Estate Secured | Home equity and second mortgage</t>
  </si>
  <si>
    <t>Real Estate Secured | Commercial mortgage</t>
  </si>
  <si>
    <t>Non-Real Estate Secured | Commercial &amp; agricultural</t>
  </si>
  <si>
    <t>Non-Real Estate Secured | Civic organizations</t>
  </si>
  <si>
    <t>Non-Real Estate Secured | Consumer-auto</t>
  </si>
  <si>
    <t>Non-Real Estate Secured | Consumer-other</t>
  </si>
  <si>
    <t>Pass</t>
  </si>
  <si>
    <t>Pass | Real Estate Secured | 1-4 residential construction</t>
  </si>
  <si>
    <t>Pass | Real Estate Secured | Land development &amp; other land</t>
  </si>
  <si>
    <t>Pass | Real Estate Secured | Farmland</t>
  </si>
  <si>
    <t>Pass | Real Estate Secured | 1-4 residential mortgage</t>
  </si>
  <si>
    <t>Pass | Real Estate Secured | Multifamily</t>
  </si>
  <si>
    <t>Pass | Real Estate Secured | Home equity and second mortgage</t>
  </si>
  <si>
    <t>Pass | Real Estate Secured | Commercial mortgage</t>
  </si>
  <si>
    <t>Pass | Non-Real Estate Secured | Commercial &amp; agricultural</t>
  </si>
  <si>
    <t>Pass | Non-Real Estate Secured | Civic organizations</t>
  </si>
  <si>
    <t>Pass | Non-Real Estate Secured | Consumer-auto</t>
  </si>
  <si>
    <t>Pass | Non-Real Estate Secured | Consumer-other</t>
  </si>
  <si>
    <t>Watch</t>
  </si>
  <si>
    <t>Watch | Real Estate Secured | Land development &amp; other land</t>
  </si>
  <si>
    <t>Watch | Real Estate Secured | Farmland</t>
  </si>
  <si>
    <t>Watch | Real Estate Secured | 1-4 residential mortgage</t>
  </si>
  <si>
    <t>Watch | Real Estate Secured | Multifamily</t>
  </si>
  <si>
    <t>Watch | Real Estate Secured | Home equity and second mortgage</t>
  </si>
  <si>
    <t>Watch | Real Estate Secured | Commercial mortgage</t>
  </si>
  <si>
    <t>Watch | Non-Real Estate Secured | Commercial &amp; agricultural</t>
  </si>
  <si>
    <t>Watch | Non-Real Estate Secured | Consumer-auto</t>
  </si>
  <si>
    <t>Watch | Non-Real Estate Secured | Consumer-other</t>
  </si>
  <si>
    <t>Special Mention</t>
  </si>
  <si>
    <t>Special Mention | Real Estate Secured | 1-4 residential mortgage</t>
  </si>
  <si>
    <t>Special Mention | Real Estate Secured | Commercial mortgage</t>
  </si>
  <si>
    <t>Special Mention | Non-Real Estate Secured | Commercial &amp; agricultural</t>
  </si>
  <si>
    <t>Substandard</t>
  </si>
  <si>
    <t>Substandard | Real Estate Secured | 1-4 residential construction</t>
  </si>
  <si>
    <t>Substandard | Real Estate Secured | Land development &amp; other land</t>
  </si>
  <si>
    <t>Substandard | Real Estate Secured | Farmland</t>
  </si>
  <si>
    <t>Substandard | Real Estate Secured | 1-4 residential mortgage</t>
  </si>
  <si>
    <t>Substandard | Real Estate Secured | Home equity and second mortgage</t>
  </si>
  <si>
    <t>Substandard | Real Estate Secured | Commercial mortgage</t>
  </si>
  <si>
    <t>Substandard | Non-Real Estate Secured | Commercial &amp; agricultural</t>
  </si>
  <si>
    <t>Substandard | Non-Real Estate Secured | Consumer-other</t>
  </si>
  <si>
    <t>Allowance for Loan Losses and Impaired Loans (Analysis of Past Due and Nonaccrual Loans) (Detail) - USD ($) $ in Thousands</t>
  </si>
  <si>
    <t>Financing Receivable, Recorded Investment, Past Due [Line Items]</t>
  </si>
  <si>
    <t>Total past due</t>
  </si>
  <si>
    <t>Current</t>
  </si>
  <si>
    <t>90+ Days Past Due and Still Accruing</t>
  </si>
  <si>
    <t>Nonaccrual Loans</t>
  </si>
  <si>
    <t>30 to 59 Days Past Due</t>
  </si>
  <si>
    <t>30 to 59 Days Past Due | Real Estate Secured | Farmland</t>
  </si>
  <si>
    <t>30 to 59 Days Past Due | Real Estate Secured | 1-4 residential mortgage</t>
  </si>
  <si>
    <t>30 to 59 Days Past Due | Real Estate Secured | Home equity and second mortgage</t>
  </si>
  <si>
    <t>30 to 59 Days Past Due | Real Estate Secured | Commercial mortgage</t>
  </si>
  <si>
    <t>30 to 59 Days Past Due | Non-Real Estate Secured | Commercial &amp; agricultural</t>
  </si>
  <si>
    <t>30 to 59 Days Past Due | Non-Real Estate Secured | Consumer-other</t>
  </si>
  <si>
    <t>60 to 89 Days Past Due</t>
  </si>
  <si>
    <t>60 to 89 Days Past Due | Real Estate Secured | Land development &amp; other land</t>
  </si>
  <si>
    <t>60 to 89 Days Past Due | Real Estate Secured | Farmland</t>
  </si>
  <si>
    <t>60 to 89 Days Past Due | Real Estate Secured | 1-4 residential mortgage</t>
  </si>
  <si>
    <t>60 to 89 Days Past Due | Real Estate Secured | Commercial mortgage</t>
  </si>
  <si>
    <t>90 Days or More Past Due</t>
  </si>
  <si>
    <t>90 Days or More Past Due | Real Estate Secured | 1-4 residential construction</t>
  </si>
  <si>
    <t>90 Days or More Past Due | Real Estate Secured | Land development &amp; other land</t>
  </si>
  <si>
    <t>90 Days or More Past Due | Real Estate Secured | Farmland</t>
  </si>
  <si>
    <t>90 Days or More Past Due | Real Estate Secured | 1-4 residential mortgage</t>
  </si>
  <si>
    <t>90 Days or More Past Due | Real Estate Secured | Home equity and second mortgage</t>
  </si>
  <si>
    <t>90 Days or More Past Due | Real Estate Secured | Commercial mortgage</t>
  </si>
  <si>
    <t>Allowance for Loan Losses and Impaired Loans - Additional Information (Detail)</t>
  </si>
  <si>
    <t>Sep. 30, 2016USD ($)Loan</t>
  </si>
  <si>
    <t>Sep. 30, 2015Loan</t>
  </si>
  <si>
    <t>Dec. 31, 2015USD ($)</t>
  </si>
  <si>
    <t>Financing Receivable, Allowance for Credit Losses [Line Items]</t>
  </si>
  <si>
    <t>Investment in impaired loans</t>
  </si>
  <si>
    <t>Investment in impaired loans, with no related allowance</t>
  </si>
  <si>
    <t>Troubled debt restructured loans</t>
  </si>
  <si>
    <t>Troubled debt restructured loans, related allowance</t>
  </si>
  <si>
    <t>Loans modified that considered to be TDRs | Loan</t>
  </si>
  <si>
    <t>Loans modified that considered to be TDRs, subsequently defaulted | Loan</t>
  </si>
  <si>
    <t>Collateral Pledged</t>
  </si>
  <si>
    <t>Maximum</t>
  </si>
  <si>
    <t>Term Concessions Granted Loans</t>
  </si>
  <si>
    <t>Number of loans | Loan</t>
  </si>
  <si>
    <t>Additional Funds Advanced Loans</t>
  </si>
  <si>
    <t>Interest Concessions Granted Loans</t>
  </si>
  <si>
    <t>Rate and Term Concessions Granted Loans</t>
  </si>
  <si>
    <t>Recorded investment is the loan balance, net of any charge-offs</t>
  </si>
  <si>
    <t>Loans past due 30 days or more are considered to be in default.</t>
  </si>
  <si>
    <t>Allowance for Loan Losses and Impaired Loans (Impaired Loans) (Detail) - USD ($) $ in Thousands</t>
  </si>
  <si>
    <t>12 Months Ended</t>
  </si>
  <si>
    <t>Financing Receivable, Impaired [Line Items]</t>
  </si>
  <si>
    <t>Recorded investment, with no related allowance</t>
  </si>
  <si>
    <t>Unpaid principal balance, with no related allowance</t>
  </si>
  <si>
    <t>Average recorded investment, with no related allowance</t>
  </si>
  <si>
    <t>Interest income recognized, with no related allowance</t>
  </si>
  <si>
    <t>Recorded investment, with allowance</t>
  </si>
  <si>
    <t>Unpaid principal balance, with allowance</t>
  </si>
  <si>
    <t>Related allowance</t>
  </si>
  <si>
    <t>Average recorded investment, with allowance</t>
  </si>
  <si>
    <t>Interest income recognized, with allowance</t>
  </si>
  <si>
    <t>Recorded investment, totals</t>
  </si>
  <si>
    <t>Unpaid principal balance, totals</t>
  </si>
  <si>
    <t>Related allowance, totals</t>
  </si>
  <si>
    <t>Average recorded investment, totals</t>
  </si>
  <si>
    <t>Interest income recognized, totals</t>
  </si>
  <si>
    <t>Land development &amp; other land</t>
  </si>
  <si>
    <t>1-4 residential mortgage</t>
  </si>
  <si>
    <t>Home equity and second mortgage</t>
  </si>
  <si>
    <t>Allowance for Loan Losses and Impaired Loans (Troubled Debt Restructurings) (Detail) $ in Thousands</t>
  </si>
  <si>
    <t>Sep. 30, 2016Loan</t>
  </si>
  <si>
    <t>Sep. 30, 2015USD ($)Loan</t>
  </si>
  <si>
    <t>Financing Receivable, Modifications [Line Items]</t>
  </si>
  <si>
    <t>TDRs identified during the period, number of contracts | Loan</t>
  </si>
  <si>
    <t>TDRs identified during the period, pre-modification outstanding recorded investment</t>
  </si>
  <si>
    <t>TDRs identified during the period, post-modification outstanding recorded investment</t>
  </si>
  <si>
    <t>TDRs identified in last twelve months that subsequently defaulted, number of contracts | Loan</t>
  </si>
  <si>
    <t>TDRs identified in last twelve months that subsequently defaulted, pre-modification outstanding recorded investment</t>
  </si>
  <si>
    <t>TDRs identified in last twelve months that subsequently defaulted, post-modification outstanding recorded investment</t>
  </si>
  <si>
    <t>Allowance for Loan Losses and Impaired Loans (Troubled Debt Restructurings) (Parenthetical) (Detail)</t>
  </si>
  <si>
    <t>TDRs identified in last twelve months that subsequently defaulted, period to consider the loan to be default</t>
  </si>
  <si>
    <t>30 days</t>
  </si>
  <si>
    <t>Employee Benefit Plan (Summary of Net Periodic Pension Costs) (Detail) - USD ($) $ in Thousands</t>
  </si>
  <si>
    <t>Service cost</t>
  </si>
  <si>
    <t>Interest cost</t>
  </si>
  <si>
    <t>Expected return on plan assets</t>
  </si>
  <si>
    <t>Amortization of prior service cost</t>
  </si>
  <si>
    <t>Recognized net actuarial (gain)/loss</t>
  </si>
  <si>
    <t>Net periodic benefit cost</t>
  </si>
  <si>
    <t>Employee Benefit Plan - Additional Information (Detail)</t>
  </si>
  <si>
    <t>Defined Benefit Plan, Contributions by Employer</t>
  </si>
  <si>
    <t>Commitments and Contingencies (Summary of Bank's Commitments) (Detail) - USD ($) $ in Thousands</t>
  </si>
  <si>
    <t>Fair Value, Off-balance Sheet Risks, Disclosure Information [Line Items]</t>
  </si>
  <si>
    <t>Financial instruments with off balance sheet risk</t>
  </si>
  <si>
    <t>Commitments to Extend Credit</t>
  </si>
  <si>
    <t>Commitments and Contingencies - Additional Information (Detail)</t>
  </si>
  <si>
    <t>Maximum potential credits</t>
  </si>
  <si>
    <t>Financial Instruments (Schedule of Carrying Amount, Fair Value, and Placement in Fair Value Hierarchy of Company's Financial Instruments, Excluding Financial Instruments, which the Carrying Amount Approximates Fair Value) (Detail) - USD ($) $ in Thousands</t>
  </si>
  <si>
    <t>Financial Instruments - Assets</t>
  </si>
  <si>
    <t>Net Loans</t>
  </si>
  <si>
    <t>Financial Instruments - Liabilities</t>
  </si>
  <si>
    <t>Time Deposits</t>
  </si>
  <si>
    <t>Long-Term Debt</t>
  </si>
  <si>
    <t>Financial Instruments, Financial Assets, Balance Sheet Groupings [Abstract]</t>
  </si>
  <si>
    <t>Financial Instruments, Financial Liabilities, Balance Sheet Groupings [Abstract]</t>
  </si>
  <si>
    <t>Significant Other Observable Inputs (Level 2)</t>
  </si>
  <si>
    <t>Significant Unobservable Inputs (Level 3)</t>
  </si>
  <si>
    <t>Financial Instruments (Schedule of Assets Recorded at Fair Value on Recurring Basis) (Detail) - USD ($) $ in Thousands</t>
  </si>
  <si>
    <t>Fair Value, Assets and Liabilities Measured on Recurring and Nonrecurring Basis [Line Items]</t>
  </si>
  <si>
    <t>Fair value of assets, recurring basis</t>
  </si>
  <si>
    <t>Significant Other Observable Inputs (Level 2) | Government sponsored enterprises</t>
  </si>
  <si>
    <t>Significant Other Observable Inputs (Level 2) | Collateralized Mortgage Backed Securities</t>
  </si>
  <si>
    <t>Significant Other Observable Inputs (Level 2) | Corporate securities</t>
  </si>
  <si>
    <t>Significant Other Observable Inputs (Level 2) | State and municipal securities</t>
  </si>
  <si>
    <t>Significant Other Observable Inputs (Level 2) | U.S. Treasury securities</t>
  </si>
  <si>
    <t>Significant Other Observable Inputs (Level 2) | U.S. Government agency securities</t>
  </si>
  <si>
    <t>Significant Other Observable Inputs (Level 2) | Asset-backed securities</t>
  </si>
  <si>
    <t>Financial Instruments - Additional Information (Detail) - USD ($)</t>
  </si>
  <si>
    <t>Transfers From (To) Parent [Abstract]</t>
  </si>
  <si>
    <t>Fair value of liabilities, recurring basis</t>
  </si>
  <si>
    <t>Fair value assets transfer from level 1 to level 2</t>
  </si>
  <si>
    <t>Fair value assets transfer from level 2 to level 1</t>
  </si>
  <si>
    <t>Financial Instruments (Schedule of Assets Recorded at Fair Value on Nonrecurring Basis) (Detail) - USD ($) $ in Thousands</t>
  </si>
  <si>
    <t>Fair value of assets, nonrecurring basis</t>
  </si>
  <si>
    <t>Loan</t>
  </si>
  <si>
    <t>Significant Unobservable Inputs (Level 3) | Loan</t>
  </si>
  <si>
    <t>Significant Unobservable Inputs (Level 3) | Foreclosed assets</t>
  </si>
  <si>
    <t>Financial Instruments (Assets Measured at Fair Value on a Recurring or Non-Recurring Basis and Significant Unobservable Inputs Used in Fair Value Measurements) (Detail) - Significant Unobservable Inputs (Level 3) - USD ($) $ in Thousands</t>
  </si>
  <si>
    <t>Fair Value Inputs, Assets, Quantitative Information [Line Items]</t>
  </si>
  <si>
    <t>Valuation Technique</t>
  </si>
  <si>
    <t xml:space="preserve">Appraised Value/Discounted Cash Flows/Market Value of Note  </t>
  </si>
  <si>
    <t>Significant Unobservable Inputs</t>
  </si>
  <si>
    <t>Discounts to reflect current market conditions, ultimate collectability, and estimated costs to sell</t>
  </si>
  <si>
    <t>Fair Value</t>
  </si>
  <si>
    <t>Impaired Loans | Minimum</t>
  </si>
  <si>
    <t>General Range of Significant Unobservable Input Values</t>
  </si>
  <si>
    <t>0.00%</t>
  </si>
  <si>
    <t>Impaired Loans | Maximum</t>
  </si>
  <si>
    <t>10.00%</t>
  </si>
  <si>
    <t>Other Real Estate Owned</t>
  </si>
  <si>
    <t>Appraised Value/Comparable Sales/Other Estimates from Independent Sources</t>
  </si>
  <si>
    <t>Discounts to reflect current market conditions and estimated costs to sell</t>
  </si>
  <si>
    <t>Other Real Estate Owned | Minimum</t>
  </si>
  <si>
    <t>Other Real Estate Owned | Maximum</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657642</v>
      </c>
    </row>
    <row r="12" spans="1:3">
      <c r="A12" s="4" t="s">
        <v>19</v>
      </c>
      <c r="B12" s="4" t="s">
        <v>20</v>
      </c>
    </row>
    <row r="13" spans="1:3">
      <c r="A13" s="4" t="s">
        <v>21</v>
      </c>
      <c r="B13" s="4" t="s">
        <v>22</v>
      </c>
    </row>
    <row r="14" spans="1:3">
      <c r="A14" s="4" t="s">
        <v>23</v>
      </c>
      <c r="C14" s="6" t="n">
        <v>50213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80"/>
  </cols>
  <sheetData>
    <row r="1" spans="1:2">
      <c r="A1" s="1" t="s">
        <v>219</v>
      </c>
      <c r="B1" s="2" t="s">
        <v>1</v>
      </c>
    </row>
    <row r="2" spans="1:2">
      <c r="B2" s="2" t="s">
        <v>2</v>
      </c>
    </row>
    <row r="3" spans="1:2">
      <c r="A3" s="3" t="s">
        <v>196</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8</v>
      </c>
      <c r="B1" s="2" t="s">
        <v>1</v>
      </c>
    </row>
    <row r="2" spans="1:2">
      <c r="B2" s="2" t="s">
        <v>2</v>
      </c>
    </row>
    <row r="3" spans="1:2">
      <c r="A3" s="4" t="s">
        <v>239</v>
      </c>
      <c r="B3" s="4" t="s">
        <v>240</v>
      </c>
    </row>
    <row r="4" spans="1:2">
      <c r="A4" s="4" t="s">
        <v>241</v>
      </c>
      <c r="B4" s="4" t="s">
        <v>242</v>
      </c>
    </row>
    <row r="5" spans="1:2">
      <c r="A5" s="4" t="s">
        <v>243</v>
      </c>
    </row>
    <row r="6" spans="1:2">
      <c r="A6" s="4" t="s">
        <v>244</v>
      </c>
      <c r="B6"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6</v>
      </c>
      <c r="B1" s="2" t="s">
        <v>1</v>
      </c>
    </row>
    <row r="2" spans="1:2">
      <c r="B2" s="2" t="s">
        <v>2</v>
      </c>
    </row>
    <row r="3" spans="1:2">
      <c r="A3" s="3" t="s">
        <v>202</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105</v>
      </c>
      <c r="C3" s="7" t="n">
        <v>5678</v>
      </c>
    </row>
    <row r="4" spans="1:3">
      <c r="A4" s="4" t="s">
        <v>28</v>
      </c>
      <c r="B4" s="6" t="n">
        <v>14819</v>
      </c>
      <c r="C4" s="6" t="n">
        <v>51</v>
      </c>
    </row>
    <row r="5" spans="1:3">
      <c r="A5" s="4" t="s">
        <v>29</v>
      </c>
      <c r="B5" s="6" t="n">
        <v>17119</v>
      </c>
      <c r="C5" s="6" t="n">
        <v>2326</v>
      </c>
    </row>
    <row r="6" spans="1:3">
      <c r="A6" s="4" t="s">
        <v>30</v>
      </c>
      <c r="B6" s="6" t="n">
        <v>59269</v>
      </c>
      <c r="C6" s="6" t="n">
        <v>56050</v>
      </c>
    </row>
    <row r="7" spans="1:3">
      <c r="A7" s="4" t="s">
        <v>31</v>
      </c>
      <c r="B7" s="6" t="n">
        <v>1599</v>
      </c>
      <c r="C7" s="6" t="n">
        <v>972</v>
      </c>
    </row>
    <row r="8" spans="1:3">
      <c r="A8" s="4" t="s">
        <v>32</v>
      </c>
      <c r="B8" s="6" t="n">
        <v>405086</v>
      </c>
      <c r="C8" s="6" t="n">
        <v>237798</v>
      </c>
    </row>
    <row r="9" spans="1:3">
      <c r="A9" s="4" t="s">
        <v>33</v>
      </c>
      <c r="B9" s="6" t="n">
        <v>16724</v>
      </c>
      <c r="C9" s="6" t="n">
        <v>9978</v>
      </c>
    </row>
    <row r="10" spans="1:3">
      <c r="A10" s="4" t="s">
        <v>34</v>
      </c>
      <c r="B10" s="6" t="n">
        <v>70</v>
      </c>
      <c r="C10" s="6" t="n">
        <v>408</v>
      </c>
    </row>
    <row r="11" spans="1:3">
      <c r="A11" s="4" t="s">
        <v>35</v>
      </c>
      <c r="B11" s="6" t="n">
        <v>18143</v>
      </c>
      <c r="C11" s="6" t="n">
        <v>11756</v>
      </c>
    </row>
    <row r="12" spans="1:3">
      <c r="A12" s="4" t="s">
        <v>36</v>
      </c>
      <c r="B12" s="6" t="n">
        <v>1533</v>
      </c>
      <c r="C12" s="6" t="n">
        <v>1293</v>
      </c>
    </row>
    <row r="13" spans="1:3">
      <c r="A13" s="4" t="s">
        <v>37</v>
      </c>
      <c r="B13" s="6" t="n">
        <v>2398</v>
      </c>
    </row>
    <row r="14" spans="1:3">
      <c r="A14" s="4" t="s">
        <v>38</v>
      </c>
      <c r="B14" s="6" t="n">
        <v>4585</v>
      </c>
      <c r="C14" s="6" t="n">
        <v>1777</v>
      </c>
    </row>
    <row r="15" spans="1:3">
      <c r="A15" s="4" t="s">
        <v>39</v>
      </c>
      <c r="B15" s="6" t="n">
        <v>5602</v>
      </c>
      <c r="C15" s="6" t="n">
        <v>3673</v>
      </c>
    </row>
    <row r="16" spans="1:3">
      <c r="A16" s="4" t="s">
        <v>40</v>
      </c>
      <c r="B16" s="6" t="n">
        <v>559052</v>
      </c>
      <c r="C16" s="6" t="n">
        <v>331760</v>
      </c>
    </row>
    <row r="17" spans="1:3">
      <c r="A17" s="3" t="s">
        <v>41</v>
      </c>
    </row>
    <row r="18" spans="1:3">
      <c r="A18" s="4" t="s">
        <v>42</v>
      </c>
      <c r="B18" s="6" t="n">
        <v>122189</v>
      </c>
      <c r="C18" s="6" t="n">
        <v>80593</v>
      </c>
    </row>
    <row r="19" spans="1:3">
      <c r="A19" s="4" t="s">
        <v>43</v>
      </c>
      <c r="B19" s="6" t="n">
        <v>368417</v>
      </c>
      <c r="C19" s="6" t="n">
        <v>199283</v>
      </c>
    </row>
    <row r="20" spans="1:3">
      <c r="A20" s="4" t="s">
        <v>44</v>
      </c>
      <c r="B20" s="6" t="n">
        <v>490606</v>
      </c>
      <c r="C20" s="6" t="n">
        <v>279876</v>
      </c>
    </row>
    <row r="21" spans="1:3">
      <c r="A21" s="4" t="s">
        <v>45</v>
      </c>
      <c r="B21" s="6" t="n">
        <v>10000</v>
      </c>
      <c r="C21" s="6" t="n">
        <v>20000</v>
      </c>
    </row>
    <row r="22" spans="1:3">
      <c r="A22" s="4" t="s">
        <v>46</v>
      </c>
      <c r="B22" s="6" t="n">
        <v>226</v>
      </c>
      <c r="C22" s="6" t="n">
        <v>169</v>
      </c>
    </row>
    <row r="23" spans="1:3">
      <c r="A23" s="4" t="s">
        <v>47</v>
      </c>
      <c r="B23" s="6" t="n">
        <v>1891</v>
      </c>
      <c r="C23" s="6" t="n">
        <v>1059</v>
      </c>
    </row>
    <row r="24" spans="1:3">
      <c r="A24" s="4" t="s">
        <v>48</v>
      </c>
      <c r="B24" s="6" t="n">
        <v>502723</v>
      </c>
      <c r="C24" s="6" t="n">
        <v>301104</v>
      </c>
    </row>
    <row r="25" spans="1:3">
      <c r="A25" s="4" t="s">
        <v>49</v>
      </c>
      <c r="B25" s="4" t="s">
        <v>50</v>
      </c>
      <c r="C25" s="4" t="s">
        <v>50</v>
      </c>
    </row>
    <row r="26" spans="1:3">
      <c r="A26" s="3" t="s">
        <v>51</v>
      </c>
    </row>
    <row r="27" spans="1:3">
      <c r="A27" s="4" t="s">
        <v>52</v>
      </c>
      <c r="B27" s="6" t="n">
        <v>26166</v>
      </c>
      <c r="C27" s="6" t="n">
        <v>522</v>
      </c>
    </row>
    <row r="28" spans="1:3">
      <c r="A28" s="4" t="s">
        <v>53</v>
      </c>
      <c r="B28" s="6" t="n">
        <v>30256</v>
      </c>
      <c r="C28" s="6" t="n">
        <v>28709</v>
      </c>
    </row>
    <row r="29" spans="1:3">
      <c r="A29" s="4" t="s">
        <v>54</v>
      </c>
      <c r="B29" s="6" t="n">
        <v>-93</v>
      </c>
      <c r="C29" s="6" t="n">
        <v>-724</v>
      </c>
    </row>
    <row r="30" spans="1:3">
      <c r="A30" s="4" t="s">
        <v>55</v>
      </c>
      <c r="B30" s="6" t="n">
        <v>56329</v>
      </c>
      <c r="C30" s="6" t="n">
        <v>30656</v>
      </c>
    </row>
    <row r="31" spans="1:3">
      <c r="A31" s="4" t="s">
        <v>56</v>
      </c>
      <c r="B31" s="6" t="n">
        <v>559052</v>
      </c>
      <c r="C31" s="6" t="n">
        <v>331760</v>
      </c>
    </row>
    <row r="32" spans="1:3">
      <c r="A32" s="4" t="s">
        <v>57</v>
      </c>
    </row>
    <row r="33" spans="1:3">
      <c r="A33" s="3" t="s">
        <v>51</v>
      </c>
    </row>
    <row r="34" spans="1:3">
      <c r="A34" s="4" t="s">
        <v>58</v>
      </c>
      <c r="B34" s="4" t="s">
        <v>50</v>
      </c>
      <c r="C34" s="4" t="s">
        <v>50</v>
      </c>
    </row>
    <row r="35" spans="1:3">
      <c r="A35" s="4" t="s">
        <v>59</v>
      </c>
    </row>
    <row r="36" spans="1:3">
      <c r="A36" s="3" t="s">
        <v>51</v>
      </c>
    </row>
    <row r="37" spans="1:3">
      <c r="A37" s="4" t="s">
        <v>58</v>
      </c>
      <c r="B37" s="4" t="s">
        <v>50</v>
      </c>
      <c r="C37" s="4" t="s">
        <v>50</v>
      </c>
    </row>
    <row r="38" spans="1:3">
      <c r="A38" s="4" t="s">
        <v>60</v>
      </c>
    </row>
    <row r="39" spans="1:3">
      <c r="A39" s="3" t="s">
        <v>51</v>
      </c>
    </row>
    <row r="40" spans="1:3">
      <c r="A40" s="4" t="s">
        <v>61</v>
      </c>
      <c r="C40" s="7" t="n">
        <v>21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r="1" spans="1:2">
      <c r="A1" s="1" t="s">
        <v>255</v>
      </c>
      <c r="B1" s="2" t="s">
        <v>1</v>
      </c>
    </row>
    <row r="2" spans="1:2">
      <c r="B2" s="2" t="s">
        <v>2</v>
      </c>
    </row>
    <row r="3" spans="1:2">
      <c r="A3" s="3" t="s">
        <v>205</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68</v>
      </c>
      <c r="B1" s="2" t="s">
        <v>1</v>
      </c>
    </row>
    <row r="2" spans="1:2">
      <c r="B2" s="2" t="s">
        <v>2</v>
      </c>
    </row>
    <row r="3" spans="1:2">
      <c r="A3" s="3" t="s">
        <v>208</v>
      </c>
    </row>
    <row r="4" spans="1:2">
      <c r="A4" s="4" t="s">
        <v>269</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71</v>
      </c>
      <c r="B1" s="2" t="s">
        <v>1</v>
      </c>
    </row>
    <row r="2" spans="1:2">
      <c r="B2" s="2" t="s">
        <v>2</v>
      </c>
    </row>
    <row r="3" spans="1:2">
      <c r="A3" s="3" t="s">
        <v>211</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74</v>
      </c>
      <c r="B1" s="2" t="s">
        <v>1</v>
      </c>
    </row>
    <row r="2" spans="1:2">
      <c r="B2" s="2" t="s">
        <v>2</v>
      </c>
    </row>
    <row r="3" spans="1:2">
      <c r="A3" s="3" t="s">
        <v>214</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7"/>
    <col customWidth="1" max="2" min="2" width="14"/>
    <col customWidth="1" max="3" min="3" width="15"/>
  </cols>
  <sheetData>
    <row r="1" spans="1:3">
      <c r="A1" s="1" t="s">
        <v>283</v>
      </c>
      <c r="B1" s="2" t="s">
        <v>284</v>
      </c>
      <c r="C1" s="2" t="s">
        <v>2</v>
      </c>
    </row>
    <row r="2" spans="1:3">
      <c r="A2" s="3" t="s">
        <v>285</v>
      </c>
    </row>
    <row r="3" spans="1:3">
      <c r="A3" s="4" t="s">
        <v>286</v>
      </c>
      <c r="C3" s="4" t="s">
        <v>287</v>
      </c>
    </row>
    <row r="4" spans="1:3">
      <c r="A4" s="4" t="s">
        <v>288</v>
      </c>
      <c r="C4" s="4" t="s">
        <v>289</v>
      </c>
    </row>
    <row r="5" spans="1:3">
      <c r="A5" s="4" t="s">
        <v>290</v>
      </c>
    </row>
    <row r="6" spans="1:3">
      <c r="A6" s="3" t="s">
        <v>285</v>
      </c>
    </row>
    <row r="7" spans="1:3">
      <c r="A7" s="4" t="s">
        <v>291</v>
      </c>
      <c r="B7" s="10" t="n">
        <v>1.76</v>
      </c>
    </row>
    <row r="8" spans="1:3">
      <c r="A8" s="4" t="s">
        <v>292</v>
      </c>
      <c r="B8" s="4" t="s">
        <v>293</v>
      </c>
    </row>
    <row r="9" spans="1:3">
      <c r="A9" s="4" t="s">
        <v>243</v>
      </c>
    </row>
    <row r="10" spans="1:3">
      <c r="A10" s="3" t="s">
        <v>285</v>
      </c>
    </row>
    <row r="11" spans="1:3">
      <c r="A11" s="4" t="s">
        <v>291</v>
      </c>
      <c r="B11" s="10" t="n">
        <v>1.3</v>
      </c>
    </row>
    <row r="12" spans="1:3">
      <c r="A12" s="4" t="s">
        <v>292</v>
      </c>
      <c r="B12" s="4" t="s">
        <v>29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1"/>
    <col customWidth="1" max="2" min="2" width="14"/>
    <col customWidth="1" max="3" min="3" width="21"/>
    <col customWidth="1" max="4" min="4" width="21"/>
    <col customWidth="1" max="5" min="5" width="21"/>
    <col customWidth="1" max="6" min="6" width="21"/>
  </cols>
  <sheetData>
    <row r="1" spans="1:6">
      <c r="A1" s="1" t="s">
        <v>295</v>
      </c>
      <c r="B1" s="2" t="s">
        <v>284</v>
      </c>
      <c r="C1" s="2" t="s">
        <v>296</v>
      </c>
      <c r="D1" s="2" t="s">
        <v>297</v>
      </c>
      <c r="E1" s="2" t="s">
        <v>296</v>
      </c>
      <c r="F1" s="2" t="s">
        <v>297</v>
      </c>
    </row>
    <row r="2" spans="1:6">
      <c r="A2" s="3" t="s">
        <v>285</v>
      </c>
    </row>
    <row r="3" spans="1:6">
      <c r="A3" s="4" t="s">
        <v>298</v>
      </c>
      <c r="C3" s="7" t="n">
        <v>484</v>
      </c>
      <c r="D3" s="7" t="n">
        <v>48</v>
      </c>
      <c r="E3" s="7" t="n">
        <v>720</v>
      </c>
      <c r="F3" s="7" t="n">
        <v>48</v>
      </c>
    </row>
    <row r="4" spans="1:6">
      <c r="A4" s="4" t="s">
        <v>299</v>
      </c>
    </row>
    <row r="5" spans="1:6">
      <c r="A5" s="3" t="s">
        <v>285</v>
      </c>
    </row>
    <row r="6" spans="1:6">
      <c r="A6" s="4" t="s">
        <v>298</v>
      </c>
      <c r="C6" s="7" t="n">
        <v>484</v>
      </c>
      <c r="E6" s="7" t="n">
        <v>720</v>
      </c>
    </row>
    <row r="7" spans="1:6">
      <c r="A7" s="4" t="s">
        <v>243</v>
      </c>
    </row>
    <row r="8" spans="1:6">
      <c r="A8" s="3" t="s">
        <v>285</v>
      </c>
    </row>
    <row r="9" spans="1:6">
      <c r="A9" s="4" t="s">
        <v>291</v>
      </c>
      <c r="B9" s="10" t="n">
        <v>1.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300</v>
      </c>
      <c r="C1" s="2" t="s">
        <v>284</v>
      </c>
      <c r="D1" s="2" t="s">
        <v>2</v>
      </c>
      <c r="E1" s="2" t="s">
        <v>2</v>
      </c>
    </row>
    <row r="2" spans="1:5">
      <c r="A2" s="3" t="s">
        <v>48</v>
      </c>
    </row>
    <row r="3" spans="1:5">
      <c r="A3" s="4" t="s">
        <v>301</v>
      </c>
      <c r="E3" s="7" t="n">
        <v>23500</v>
      </c>
    </row>
    <row r="4" spans="1:5">
      <c r="A4" s="4" t="s">
        <v>302</v>
      </c>
      <c r="D4" s="7" t="n">
        <v>182</v>
      </c>
      <c r="E4" s="7" t="n">
        <v>182</v>
      </c>
    </row>
    <row r="5" spans="1:5">
      <c r="A5" s="4" t="s">
        <v>243</v>
      </c>
    </row>
    <row r="6" spans="1:5">
      <c r="A6" s="3" t="s">
        <v>26</v>
      </c>
    </row>
    <row r="7" spans="1:5">
      <c r="A7" s="4" t="s">
        <v>303</v>
      </c>
      <c r="C7" s="7" t="n">
        <v>11698</v>
      </c>
    </row>
    <row r="8" spans="1:5">
      <c r="A8" s="4" t="s">
        <v>304</v>
      </c>
      <c r="C8" s="6" t="n">
        <v>59005</v>
      </c>
    </row>
    <row r="9" spans="1:5">
      <c r="A9" s="4" t="s">
        <v>31</v>
      </c>
      <c r="C9" s="6" t="n">
        <v>1308</v>
      </c>
    </row>
    <row r="10" spans="1:5">
      <c r="A10" s="4" t="s">
        <v>305</v>
      </c>
      <c r="C10" s="6" t="n">
        <v>157852</v>
      </c>
    </row>
    <row r="11" spans="1:5">
      <c r="A11" s="4" t="s">
        <v>33</v>
      </c>
      <c r="C11" s="6" t="n">
        <v>6714</v>
      </c>
    </row>
    <row r="12" spans="1:5">
      <c r="A12" s="4" t="s">
        <v>306</v>
      </c>
      <c r="C12" s="6" t="n">
        <v>6423</v>
      </c>
    </row>
    <row r="13" spans="1:5">
      <c r="A13" s="4" t="s">
        <v>307</v>
      </c>
      <c r="C13" s="6" t="n">
        <v>2469</v>
      </c>
    </row>
    <row r="14" spans="1:5">
      <c r="A14" s="4" t="s">
        <v>36</v>
      </c>
      <c r="C14" s="6" t="n">
        <v>539</v>
      </c>
    </row>
    <row r="15" spans="1:5">
      <c r="A15" s="4" t="s">
        <v>39</v>
      </c>
      <c r="C15" s="6" t="n">
        <v>6418</v>
      </c>
    </row>
    <row r="16" spans="1:5">
      <c r="A16" s="4" t="s">
        <v>308</v>
      </c>
      <c r="C16" s="6" t="n">
        <v>252426</v>
      </c>
    </row>
    <row r="17" spans="1:5">
      <c r="A17" s="3" t="s">
        <v>48</v>
      </c>
    </row>
    <row r="18" spans="1:5">
      <c r="A18" s="4" t="s">
        <v>41</v>
      </c>
      <c r="C18" s="6" t="n">
        <v>219273</v>
      </c>
    </row>
    <row r="19" spans="1:5">
      <c r="A19" s="4" t="s">
        <v>45</v>
      </c>
      <c r="C19" s="6" t="n">
        <v>8000</v>
      </c>
    </row>
    <row r="20" spans="1:5">
      <c r="A20" s="4" t="s">
        <v>46</v>
      </c>
      <c r="C20" s="6" t="n">
        <v>35</v>
      </c>
    </row>
    <row r="21" spans="1:5">
      <c r="A21" s="4" t="s">
        <v>47</v>
      </c>
      <c r="C21" s="6" t="n">
        <v>1436</v>
      </c>
    </row>
    <row r="22" spans="1:5">
      <c r="A22" s="4" t="s">
        <v>309</v>
      </c>
      <c r="C22" s="6" t="n">
        <v>228744</v>
      </c>
    </row>
    <row r="23" spans="1:5">
      <c r="A23" s="4" t="s">
        <v>310</v>
      </c>
      <c r="C23" s="6" t="n">
        <v>23682</v>
      </c>
    </row>
    <row r="24" spans="1:5">
      <c r="A24" s="4" t="s">
        <v>301</v>
      </c>
      <c r="C24" s="6" t="n">
        <v>23500</v>
      </c>
    </row>
    <row r="25" spans="1:5">
      <c r="A25" s="4" t="s">
        <v>302</v>
      </c>
      <c r="C25" s="6" t="n">
        <v>182</v>
      </c>
    </row>
    <row r="26" spans="1:5">
      <c r="A26" s="4" t="s">
        <v>311</v>
      </c>
    </row>
    <row r="27" spans="1:5">
      <c r="A27" s="3" t="s">
        <v>26</v>
      </c>
    </row>
    <row r="28" spans="1:5">
      <c r="A28" s="4" t="s">
        <v>303</v>
      </c>
      <c r="C28" s="6" t="n">
        <v>11698</v>
      </c>
    </row>
    <row r="29" spans="1:5">
      <c r="A29" s="4" t="s">
        <v>304</v>
      </c>
      <c r="C29" s="6" t="n">
        <v>59327</v>
      </c>
    </row>
    <row r="30" spans="1:5">
      <c r="A30" s="4" t="s">
        <v>31</v>
      </c>
      <c r="C30" s="6" t="n">
        <v>1308</v>
      </c>
    </row>
    <row r="31" spans="1:5">
      <c r="A31" s="4" t="s">
        <v>305</v>
      </c>
      <c r="C31" s="6" t="n">
        <v>164044</v>
      </c>
    </row>
    <row r="32" spans="1:5">
      <c r="A32" s="4" t="s">
        <v>63</v>
      </c>
      <c r="C32" s="6" t="n">
        <v>-2123</v>
      </c>
    </row>
    <row r="33" spans="1:5">
      <c r="A33" s="4" t="s">
        <v>33</v>
      </c>
      <c r="C33" s="6" t="n">
        <v>6714</v>
      </c>
    </row>
    <row r="34" spans="1:5">
      <c r="A34" s="4" t="s">
        <v>306</v>
      </c>
      <c r="C34" s="6" t="n">
        <v>5384</v>
      </c>
    </row>
    <row r="35" spans="1:5">
      <c r="A35" s="4" t="s">
        <v>36</v>
      </c>
      <c r="C35" s="6" t="n">
        <v>539</v>
      </c>
    </row>
    <row r="36" spans="1:5">
      <c r="A36" s="4" t="s">
        <v>39</v>
      </c>
      <c r="C36" s="6" t="n">
        <v>2450</v>
      </c>
    </row>
    <row r="37" spans="1:5">
      <c r="A37" s="4" t="s">
        <v>308</v>
      </c>
      <c r="C37" s="6" t="n">
        <v>249341</v>
      </c>
    </row>
    <row r="38" spans="1:5">
      <c r="A38" s="3" t="s">
        <v>48</v>
      </c>
    </row>
    <row r="39" spans="1:5">
      <c r="A39" s="4" t="s">
        <v>41</v>
      </c>
      <c r="C39" s="6" t="n">
        <v>218671</v>
      </c>
    </row>
    <row r="40" spans="1:5">
      <c r="A40" s="4" t="s">
        <v>45</v>
      </c>
      <c r="C40" s="6" t="n">
        <v>8000</v>
      </c>
    </row>
    <row r="41" spans="1:5">
      <c r="A41" s="4" t="s">
        <v>46</v>
      </c>
      <c r="C41" s="6" t="n">
        <v>35</v>
      </c>
    </row>
    <row r="42" spans="1:5">
      <c r="A42" s="4" t="s">
        <v>47</v>
      </c>
      <c r="C42" s="6" t="n">
        <v>1289</v>
      </c>
    </row>
    <row r="43" spans="1:5">
      <c r="A43" s="4" t="s">
        <v>309</v>
      </c>
      <c r="C43" s="6" t="n">
        <v>227995</v>
      </c>
    </row>
    <row r="44" spans="1:5">
      <c r="A44" s="4" t="s">
        <v>312</v>
      </c>
    </row>
    <row r="45" spans="1:5">
      <c r="A45" s="3" t="s">
        <v>26</v>
      </c>
    </row>
    <row r="46" spans="1:5">
      <c r="A46" s="4" t="s">
        <v>304</v>
      </c>
      <c r="B46" s="4" t="s">
        <v>313</v>
      </c>
      <c r="C46" s="6" t="n">
        <v>-322</v>
      </c>
    </row>
    <row r="47" spans="1:5">
      <c r="A47" s="4" t="s">
        <v>305</v>
      </c>
      <c r="B47" s="4" t="s">
        <v>314</v>
      </c>
      <c r="C47" s="6" t="n">
        <v>-6192</v>
      </c>
    </row>
    <row r="48" spans="1:5">
      <c r="A48" s="4" t="s">
        <v>63</v>
      </c>
      <c r="B48" s="4" t="s">
        <v>315</v>
      </c>
      <c r="C48" s="6" t="n">
        <v>2123</v>
      </c>
    </row>
    <row r="49" spans="1:5">
      <c r="A49" s="4" t="s">
        <v>306</v>
      </c>
      <c r="B49" s="4" t="s">
        <v>316</v>
      </c>
      <c r="C49" s="6" t="n">
        <v>1039</v>
      </c>
    </row>
    <row r="50" spans="1:5">
      <c r="A50" s="4" t="s">
        <v>307</v>
      </c>
      <c r="B50" s="4" t="s">
        <v>317</v>
      </c>
      <c r="C50" s="6" t="n">
        <v>2469</v>
      </c>
    </row>
    <row r="51" spans="1:5">
      <c r="A51" s="4" t="s">
        <v>39</v>
      </c>
      <c r="B51" s="4" t="s">
        <v>318</v>
      </c>
      <c r="C51" s="6" t="n">
        <v>3968</v>
      </c>
    </row>
    <row r="52" spans="1:5">
      <c r="A52" s="4" t="s">
        <v>308</v>
      </c>
      <c r="C52" s="6" t="n">
        <v>3085</v>
      </c>
    </row>
    <row r="53" spans="1:5">
      <c r="A53" s="3" t="s">
        <v>48</v>
      </c>
    </row>
    <row r="54" spans="1:5">
      <c r="A54" s="4" t="s">
        <v>41</v>
      </c>
      <c r="B54" s="4" t="s">
        <v>319</v>
      </c>
      <c r="C54" s="6" t="n">
        <v>602</v>
      </c>
    </row>
    <row r="55" spans="1:5">
      <c r="A55" s="4" t="s">
        <v>47</v>
      </c>
      <c r="B55" s="4" t="s">
        <v>320</v>
      </c>
      <c r="C55" s="6" t="n">
        <v>147</v>
      </c>
    </row>
    <row r="56" spans="1:5">
      <c r="A56" s="4" t="s">
        <v>309</v>
      </c>
      <c r="C56" s="7" t="n">
        <v>749</v>
      </c>
    </row>
    <row r="57" spans="1:5">
      <c r="A57" t="n"/>
    </row>
    <row r="58" spans="1:5">
      <c r="A58" s="4" t="s">
        <v>313</v>
      </c>
      <c r="B58" s="4" t="s">
        <v>321</v>
      </c>
    </row>
    <row r="59" spans="1:5">
      <c r="A59" s="4" t="s">
        <v>314</v>
      </c>
      <c r="B59" s="4" t="s">
        <v>322</v>
      </c>
    </row>
    <row r="60" spans="1:5">
      <c r="A60" s="4" t="s">
        <v>315</v>
      </c>
      <c r="B60" s="4" t="s">
        <v>323</v>
      </c>
    </row>
    <row r="61" spans="1:5">
      <c r="A61" s="4" t="s">
        <v>316</v>
      </c>
      <c r="B61" s="4" t="s">
        <v>324</v>
      </c>
    </row>
    <row r="62" spans="1:5">
      <c r="A62" s="4" t="s">
        <v>317</v>
      </c>
      <c r="B62" s="4" t="s">
        <v>325</v>
      </c>
    </row>
    <row r="63" spans="1:5">
      <c r="A63" s="4" t="s">
        <v>318</v>
      </c>
      <c r="B63" s="4" t="s">
        <v>326</v>
      </c>
    </row>
    <row r="64" spans="1:5">
      <c r="A64" s="4" t="s">
        <v>319</v>
      </c>
      <c r="B64" s="4" t="s">
        <v>327</v>
      </c>
    </row>
    <row r="65" spans="1:5">
      <c r="A65" s="4" t="s">
        <v>320</v>
      </c>
      <c r="B65" s="4" t="s">
        <v>328</v>
      </c>
    </row>
  </sheetData>
  <mergeCells count="10">
    <mergeCell ref="A1:B1"/>
    <mergeCell ref="A57:D57"/>
    <mergeCell ref="B58:D58"/>
    <mergeCell ref="B59:D59"/>
    <mergeCell ref="B60:D60"/>
    <mergeCell ref="B61:D61"/>
    <mergeCell ref="B62:D62"/>
    <mergeCell ref="B63:D63"/>
    <mergeCell ref="B64:D64"/>
    <mergeCell ref="B65:D65"/>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s="1" t="s">
        <v>329</v>
      </c>
      <c r="B1" s="2" t="s">
        <v>284</v>
      </c>
    </row>
    <row r="2" spans="1:2">
      <c r="A2" s="4" t="s">
        <v>243</v>
      </c>
    </row>
    <row r="3" spans="1:2">
      <c r="A3" s="3" t="s">
        <v>285</v>
      </c>
    </row>
    <row r="4" spans="1:2">
      <c r="A4" s="4" t="s">
        <v>330</v>
      </c>
      <c r="B4" s="4" t="s">
        <v>33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2</v>
      </c>
      <c r="B1" s="2" t="s">
        <v>2</v>
      </c>
      <c r="C1" s="2" t="s">
        <v>284</v>
      </c>
      <c r="D1" s="2" t="s">
        <v>25</v>
      </c>
      <c r="E1" s="2" t="s">
        <v>74</v>
      </c>
      <c r="F1" s="2" t="s">
        <v>333</v>
      </c>
      <c r="G1" s="2" t="s">
        <v>334</v>
      </c>
    </row>
    <row r="2" spans="1:7">
      <c r="A2" s="3" t="s">
        <v>26</v>
      </c>
    </row>
    <row r="3" spans="1:7">
      <c r="A3" s="4" t="s">
        <v>303</v>
      </c>
      <c r="B3" s="7" t="n">
        <v>44043</v>
      </c>
      <c r="C3" s="7" t="n">
        <v>24815</v>
      </c>
      <c r="D3" s="7" t="n">
        <v>8055</v>
      </c>
      <c r="E3" s="7" t="n">
        <v>16491</v>
      </c>
      <c r="G3" s="7" t="n">
        <v>14574</v>
      </c>
    </row>
    <row r="4" spans="1:7">
      <c r="A4" s="4" t="s">
        <v>304</v>
      </c>
      <c r="B4" s="6" t="n">
        <v>59269</v>
      </c>
      <c r="C4" s="6" t="n">
        <v>92852</v>
      </c>
      <c r="D4" s="6" t="n">
        <v>56050</v>
      </c>
    </row>
    <row r="5" spans="1:7">
      <c r="A5" s="4" t="s">
        <v>31</v>
      </c>
      <c r="B5" s="6" t="n">
        <v>1599</v>
      </c>
      <c r="C5" s="6" t="n">
        <v>2279</v>
      </c>
      <c r="D5" s="6" t="n">
        <v>972</v>
      </c>
    </row>
    <row r="6" spans="1:7">
      <c r="A6" s="4" t="s">
        <v>305</v>
      </c>
      <c r="B6" s="6" t="n">
        <v>408566</v>
      </c>
      <c r="C6" s="6" t="n">
        <v>402652</v>
      </c>
      <c r="D6" s="6" t="n">
        <v>241216</v>
      </c>
    </row>
    <row r="7" spans="1:7">
      <c r="A7" s="4" t="s">
        <v>63</v>
      </c>
      <c r="B7" s="6" t="n">
        <v>-3480</v>
      </c>
      <c r="C7" s="6" t="n">
        <v>-3309</v>
      </c>
      <c r="D7" s="6" t="n">
        <v>-3418</v>
      </c>
      <c r="E7" s="6" t="n">
        <v>-3474</v>
      </c>
      <c r="F7" s="7" t="n">
        <v>-3665</v>
      </c>
      <c r="G7" s="6" t="n">
        <v>-4185</v>
      </c>
    </row>
    <row r="8" spans="1:7">
      <c r="A8" s="4" t="s">
        <v>33</v>
      </c>
      <c r="B8" s="6" t="n">
        <v>16724</v>
      </c>
      <c r="C8" s="6" t="n">
        <v>16836</v>
      </c>
      <c r="D8" s="6" t="n">
        <v>9978</v>
      </c>
    </row>
    <row r="9" spans="1:7">
      <c r="A9" s="4" t="s">
        <v>34</v>
      </c>
      <c r="B9" s="6" t="n">
        <v>70</v>
      </c>
      <c r="C9" s="6" t="n">
        <v>95</v>
      </c>
      <c r="D9" s="6" t="n">
        <v>408</v>
      </c>
    </row>
    <row r="10" spans="1:7">
      <c r="A10" s="4" t="s">
        <v>306</v>
      </c>
      <c r="B10" s="6" t="n">
        <v>18143</v>
      </c>
      <c r="C10" s="6" t="n">
        <v>17971</v>
      </c>
      <c r="D10" s="6" t="n">
        <v>11756</v>
      </c>
    </row>
    <row r="11" spans="1:7">
      <c r="A11" s="4" t="s">
        <v>335</v>
      </c>
      <c r="B11" s="6" t="n">
        <v>2398</v>
      </c>
      <c r="C11" s="6" t="n">
        <v>2469</v>
      </c>
    </row>
    <row r="12" spans="1:7">
      <c r="A12" s="4" t="s">
        <v>36</v>
      </c>
      <c r="B12" s="6" t="n">
        <v>1533</v>
      </c>
      <c r="C12" s="6" t="n">
        <v>1792</v>
      </c>
      <c r="D12" s="6" t="n">
        <v>1293</v>
      </c>
    </row>
    <row r="13" spans="1:7">
      <c r="A13" s="4" t="s">
        <v>39</v>
      </c>
      <c r="B13" s="6" t="n">
        <v>5602</v>
      </c>
      <c r="C13" s="6" t="n">
        <v>11461</v>
      </c>
      <c r="D13" s="6" t="n">
        <v>3673</v>
      </c>
    </row>
    <row r="14" spans="1:7">
      <c r="A14" s="4" t="s">
        <v>40</v>
      </c>
      <c r="B14" s="6" t="n">
        <v>559052</v>
      </c>
      <c r="C14" s="6" t="n">
        <v>569913</v>
      </c>
      <c r="D14" s="6" t="n">
        <v>331760</v>
      </c>
    </row>
    <row r="15" spans="1:7">
      <c r="A15" s="3" t="s">
        <v>48</v>
      </c>
    </row>
    <row r="16" spans="1:7">
      <c r="A16" s="4" t="s">
        <v>41</v>
      </c>
      <c r="B16" s="6" t="n">
        <v>490606</v>
      </c>
      <c r="C16" s="6" t="n">
        <v>493538</v>
      </c>
      <c r="D16" s="6" t="n">
        <v>279876</v>
      </c>
    </row>
    <row r="17" spans="1:7">
      <c r="A17" s="4" t="s">
        <v>45</v>
      </c>
      <c r="B17" s="6" t="n">
        <v>10000</v>
      </c>
      <c r="C17" s="6" t="n">
        <v>18000</v>
      </c>
      <c r="D17" s="6" t="n">
        <v>20000</v>
      </c>
    </row>
    <row r="18" spans="1:7">
      <c r="A18" s="4" t="s">
        <v>46</v>
      </c>
      <c r="B18" s="6" t="n">
        <v>226</v>
      </c>
      <c r="C18" s="6" t="n">
        <v>131</v>
      </c>
      <c r="D18" s="6" t="n">
        <v>169</v>
      </c>
    </row>
    <row r="19" spans="1:7">
      <c r="A19" s="4" t="s">
        <v>47</v>
      </c>
      <c r="B19" s="6" t="n">
        <v>1891</v>
      </c>
      <c r="C19" s="6" t="n">
        <v>2582</v>
      </c>
      <c r="D19" s="6" t="n">
        <v>1059</v>
      </c>
    </row>
    <row r="20" spans="1:7">
      <c r="A20" s="4" t="s">
        <v>336</v>
      </c>
      <c r="B20" s="6" t="n">
        <v>502723</v>
      </c>
      <c r="C20" s="6" t="n">
        <v>514251</v>
      </c>
      <c r="D20" s="6" t="n">
        <v>301104</v>
      </c>
    </row>
    <row r="21" spans="1:7">
      <c r="A21" s="4" t="s">
        <v>337</v>
      </c>
      <c r="B21" s="7" t="n">
        <v>56329</v>
      </c>
      <c r="C21" s="6" t="n">
        <v>55662</v>
      </c>
      <c r="D21" s="7" t="n">
        <v>30656</v>
      </c>
      <c r="E21" s="7" t="n">
        <v>31350</v>
      </c>
      <c r="G21" s="7" t="n">
        <v>29968</v>
      </c>
    </row>
    <row r="22" spans="1:7">
      <c r="A22" s="4" t="s">
        <v>290</v>
      </c>
    </row>
    <row r="23" spans="1:7">
      <c r="A23" s="3" t="s">
        <v>26</v>
      </c>
    </row>
    <row r="24" spans="1:7">
      <c r="A24" s="4" t="s">
        <v>303</v>
      </c>
      <c r="C24" s="6" t="n">
        <v>13117</v>
      </c>
    </row>
    <row r="25" spans="1:7">
      <c r="A25" s="4" t="s">
        <v>304</v>
      </c>
      <c r="C25" s="6" t="n">
        <v>33847</v>
      </c>
    </row>
    <row r="26" spans="1:7">
      <c r="A26" s="4" t="s">
        <v>31</v>
      </c>
      <c r="C26" s="6" t="n">
        <v>971</v>
      </c>
    </row>
    <row r="27" spans="1:7">
      <c r="A27" s="4" t="s">
        <v>305</v>
      </c>
      <c r="C27" s="6" t="n">
        <v>244800</v>
      </c>
    </row>
    <row r="28" spans="1:7">
      <c r="A28" s="4" t="s">
        <v>63</v>
      </c>
      <c r="C28" s="6" t="n">
        <v>-3309</v>
      </c>
    </row>
    <row r="29" spans="1:7">
      <c r="A29" s="4" t="s">
        <v>33</v>
      </c>
      <c r="C29" s="6" t="n">
        <v>10122</v>
      </c>
    </row>
    <row r="30" spans="1:7">
      <c r="A30" s="4" t="s">
        <v>34</v>
      </c>
      <c r="C30" s="6" t="n">
        <v>95</v>
      </c>
    </row>
    <row r="31" spans="1:7">
      <c r="A31" s="4" t="s">
        <v>306</v>
      </c>
      <c r="C31" s="6" t="n">
        <v>11548</v>
      </c>
    </row>
    <row r="32" spans="1:7">
      <c r="A32" s="4" t="s">
        <v>36</v>
      </c>
      <c r="C32" s="6" t="n">
        <v>1253</v>
      </c>
    </row>
    <row r="33" spans="1:7">
      <c r="A33" s="4" t="s">
        <v>39</v>
      </c>
      <c r="C33" s="6" t="n">
        <v>5044</v>
      </c>
    </row>
    <row r="34" spans="1:7">
      <c r="A34" s="4" t="s">
        <v>40</v>
      </c>
      <c r="C34" s="6" t="n">
        <v>317488</v>
      </c>
    </row>
    <row r="35" spans="1:7">
      <c r="A35" s="3" t="s">
        <v>48</v>
      </c>
    </row>
    <row r="36" spans="1:7">
      <c r="A36" s="4" t="s">
        <v>41</v>
      </c>
      <c r="C36" s="6" t="n">
        <v>274265</v>
      </c>
    </row>
    <row r="37" spans="1:7">
      <c r="A37" s="4" t="s">
        <v>45</v>
      </c>
      <c r="C37" s="6" t="n">
        <v>10000</v>
      </c>
    </row>
    <row r="38" spans="1:7">
      <c r="A38" s="4" t="s">
        <v>46</v>
      </c>
      <c r="C38" s="6" t="n">
        <v>96</v>
      </c>
    </row>
    <row r="39" spans="1:7">
      <c r="A39" s="4" t="s">
        <v>47</v>
      </c>
      <c r="C39" s="6" t="n">
        <v>1146</v>
      </c>
    </row>
    <row r="40" spans="1:7">
      <c r="A40" s="4" t="s">
        <v>336</v>
      </c>
      <c r="C40" s="6" t="n">
        <v>285507</v>
      </c>
    </row>
    <row r="41" spans="1:7">
      <c r="A41" s="4" t="s">
        <v>337</v>
      </c>
      <c r="C41" s="6" t="n">
        <v>31981</v>
      </c>
    </row>
    <row r="42" spans="1:7">
      <c r="A42" s="4" t="s">
        <v>243</v>
      </c>
    </row>
    <row r="43" spans="1:7">
      <c r="A43" s="3" t="s">
        <v>26</v>
      </c>
    </row>
    <row r="44" spans="1:7">
      <c r="A44" s="4" t="s">
        <v>303</v>
      </c>
      <c r="C44" s="6" t="n">
        <v>11698</v>
      </c>
    </row>
    <row r="45" spans="1:7">
      <c r="A45" s="4" t="s">
        <v>304</v>
      </c>
      <c r="C45" s="6" t="n">
        <v>59005</v>
      </c>
    </row>
    <row r="46" spans="1:7">
      <c r="A46" s="4" t="s">
        <v>31</v>
      </c>
      <c r="C46" s="6" t="n">
        <v>1308</v>
      </c>
    </row>
    <row r="47" spans="1:7">
      <c r="A47" s="4" t="s">
        <v>305</v>
      </c>
      <c r="C47" s="6" t="n">
        <v>157852</v>
      </c>
    </row>
    <row r="48" spans="1:7">
      <c r="A48" s="4" t="s">
        <v>33</v>
      </c>
      <c r="C48" s="6" t="n">
        <v>6714</v>
      </c>
    </row>
    <row r="49" spans="1:7">
      <c r="A49" s="4" t="s">
        <v>306</v>
      </c>
      <c r="C49" s="6" t="n">
        <v>6423</v>
      </c>
    </row>
    <row r="50" spans="1:7">
      <c r="A50" s="4" t="s">
        <v>335</v>
      </c>
      <c r="C50" s="6" t="n">
        <v>2469</v>
      </c>
    </row>
    <row r="51" spans="1:7">
      <c r="A51" s="4" t="s">
        <v>36</v>
      </c>
      <c r="C51" s="6" t="n">
        <v>539</v>
      </c>
    </row>
    <row r="52" spans="1:7">
      <c r="A52" s="4" t="s">
        <v>39</v>
      </c>
      <c r="C52" s="6" t="n">
        <v>6418</v>
      </c>
    </row>
    <row r="53" spans="1:7">
      <c r="A53" s="4" t="s">
        <v>40</v>
      </c>
      <c r="C53" s="6" t="n">
        <v>252426</v>
      </c>
    </row>
    <row r="54" spans="1:7">
      <c r="A54" s="3" t="s">
        <v>48</v>
      </c>
    </row>
    <row r="55" spans="1:7">
      <c r="A55" s="4" t="s">
        <v>41</v>
      </c>
      <c r="C55" s="6" t="n">
        <v>219273</v>
      </c>
    </row>
    <row r="56" spans="1:7">
      <c r="A56" s="4" t="s">
        <v>45</v>
      </c>
      <c r="C56" s="6" t="n">
        <v>8000</v>
      </c>
    </row>
    <row r="57" spans="1:7">
      <c r="A57" s="4" t="s">
        <v>46</v>
      </c>
      <c r="C57" s="6" t="n">
        <v>35</v>
      </c>
    </row>
    <row r="58" spans="1:7">
      <c r="A58" s="4" t="s">
        <v>47</v>
      </c>
      <c r="C58" s="6" t="n">
        <v>1436</v>
      </c>
    </row>
    <row r="59" spans="1:7">
      <c r="A59" s="4" t="s">
        <v>336</v>
      </c>
      <c r="C59" s="6" t="n">
        <v>228744</v>
      </c>
    </row>
    <row r="60" spans="1:7">
      <c r="A60" s="4" t="s">
        <v>337</v>
      </c>
      <c r="C60" s="7" t="n">
        <v>2368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38</v>
      </c>
      <c r="C1" s="2" t="s">
        <v>73</v>
      </c>
      <c r="E1" s="2" t="s">
        <v>1</v>
      </c>
    </row>
    <row r="2" spans="1:6">
      <c r="C2" s="2" t="s">
        <v>2</v>
      </c>
      <c r="D2" s="2" t="s">
        <v>74</v>
      </c>
      <c r="E2" s="2" t="s">
        <v>2</v>
      </c>
      <c r="F2" s="2" t="s">
        <v>74</v>
      </c>
    </row>
    <row r="3" spans="1:6">
      <c r="A3" s="3" t="s">
        <v>199</v>
      </c>
    </row>
    <row r="4" spans="1:6">
      <c r="A4" s="4" t="s">
        <v>85</v>
      </c>
      <c r="C4" s="7" t="n">
        <v>5046</v>
      </c>
      <c r="D4" s="7" t="n">
        <v>2966</v>
      </c>
      <c r="E4" s="7" t="n">
        <v>11139</v>
      </c>
      <c r="F4" s="7" t="n">
        <v>8827</v>
      </c>
    </row>
    <row r="5" spans="1:6">
      <c r="A5" s="4" t="s">
        <v>109</v>
      </c>
      <c r="B5" s="4" t="s">
        <v>313</v>
      </c>
      <c r="C5" s="7" t="n">
        <v>956</v>
      </c>
      <c r="D5" s="7" t="n">
        <v>631</v>
      </c>
      <c r="E5" s="7" t="n">
        <v>2267</v>
      </c>
      <c r="F5" s="7" t="n">
        <v>1943</v>
      </c>
    </row>
    <row r="6" spans="1:6">
      <c r="A6" s="4" t="s">
        <v>339</v>
      </c>
      <c r="B6" s="4" t="s">
        <v>314</v>
      </c>
      <c r="C6" s="6" t="n">
        <v>5021376</v>
      </c>
      <c r="D6" s="6" t="n">
        <v>5021376</v>
      </c>
      <c r="E6" s="6" t="n">
        <v>5021376</v>
      </c>
      <c r="F6" s="6" t="n">
        <v>5021376</v>
      </c>
    </row>
    <row r="7" spans="1:6">
      <c r="A7" s="4" t="s">
        <v>340</v>
      </c>
      <c r="C7" s="8" t="n">
        <v>0.19</v>
      </c>
      <c r="D7" s="8" t="n">
        <v>0.13</v>
      </c>
      <c r="E7" s="8" t="n">
        <v>0.45</v>
      </c>
      <c r="F7" s="8" t="n">
        <v>0.39</v>
      </c>
    </row>
    <row r="8" spans="1:6">
      <c r="A8" t="n"/>
    </row>
    <row r="9" spans="1:6">
      <c r="A9" s="4" t="s">
        <v>313</v>
      </c>
      <c r="B9" s="4" t="s">
        <v>341</v>
      </c>
    </row>
    <row r="10" spans="1:6">
      <c r="A10" s="4" t="s">
        <v>314</v>
      </c>
      <c r="B10" s="4" t="s">
        <v>342</v>
      </c>
    </row>
  </sheetData>
  <mergeCells count="6">
    <mergeCell ref="A1:B2"/>
    <mergeCell ref="C1:D1"/>
    <mergeCell ref="E1:F1"/>
    <mergeCell ref="A8:E8"/>
    <mergeCell ref="B9:E9"/>
    <mergeCell ref="B10:E10"/>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2</v>
      </c>
      <c r="B1" s="2" t="s">
        <v>2</v>
      </c>
      <c r="C1" s="2" t="s">
        <v>25</v>
      </c>
    </row>
    <row r="2" spans="1:3">
      <c r="A2" s="4" t="s">
        <v>63</v>
      </c>
      <c r="B2" s="7" t="n">
        <v>3480</v>
      </c>
      <c r="C2" s="7" t="n">
        <v>3418</v>
      </c>
    </row>
    <row r="3" spans="1:3">
      <c r="A3" s="4" t="s">
        <v>57</v>
      </c>
    </row>
    <row r="4" spans="1:3">
      <c r="A4" s="4" t="s">
        <v>64</v>
      </c>
      <c r="B4" s="7" t="n">
        <v>0</v>
      </c>
      <c r="C4" s="7" t="n">
        <v>25</v>
      </c>
    </row>
    <row r="5" spans="1:3">
      <c r="A5" s="4" t="s">
        <v>65</v>
      </c>
      <c r="B5" s="6" t="n">
        <v>0</v>
      </c>
      <c r="C5" s="6" t="n">
        <v>500000</v>
      </c>
    </row>
    <row r="6" spans="1:3">
      <c r="A6" s="4" t="s">
        <v>66</v>
      </c>
      <c r="B6" s="6" t="n">
        <v>0</v>
      </c>
      <c r="C6" s="6" t="n">
        <v>0</v>
      </c>
    </row>
    <row r="7" spans="1:3">
      <c r="A7" s="4" t="s">
        <v>59</v>
      </c>
    </row>
    <row r="8" spans="1:3">
      <c r="A8" s="4" t="s">
        <v>59</v>
      </c>
      <c r="B8" s="4" t="s">
        <v>50</v>
      </c>
      <c r="C8" s="4" t="s">
        <v>50</v>
      </c>
    </row>
    <row r="9" spans="1:3">
      <c r="A9" s="4" t="s">
        <v>65</v>
      </c>
      <c r="B9" s="6" t="n">
        <v>5000000</v>
      </c>
      <c r="C9" s="6" t="n">
        <v>5000000</v>
      </c>
    </row>
    <row r="10" spans="1:3">
      <c r="A10" s="4" t="s">
        <v>66</v>
      </c>
      <c r="B10" s="6" t="n">
        <v>0</v>
      </c>
      <c r="C10" s="6" t="n">
        <v>0</v>
      </c>
    </row>
    <row r="11" spans="1:3">
      <c r="A11" s="4" t="s">
        <v>67</v>
      </c>
    </row>
    <row r="12" spans="1:3">
      <c r="A12" s="4" t="s">
        <v>67</v>
      </c>
      <c r="B12" s="4" t="s">
        <v>50</v>
      </c>
      <c r="C12" s="4" t="s">
        <v>50</v>
      </c>
    </row>
    <row r="13" spans="1:3">
      <c r="A13" s="4" t="s">
        <v>68</v>
      </c>
      <c r="B13" s="6" t="n">
        <v>25000000</v>
      </c>
      <c r="C13" s="6" t="n">
        <v>25000000</v>
      </c>
    </row>
    <row r="14" spans="1:3">
      <c r="A14" s="4" t="s">
        <v>69</v>
      </c>
      <c r="B14" s="6" t="n">
        <v>5021376</v>
      </c>
      <c r="C14" s="6" t="n">
        <v>0</v>
      </c>
    </row>
    <row r="15" spans="1:3">
      <c r="A15" s="4" t="s">
        <v>70</v>
      </c>
      <c r="B15" s="6" t="n">
        <v>5021376</v>
      </c>
      <c r="C15" s="6" t="n">
        <v>0</v>
      </c>
    </row>
    <row r="16" spans="1:3">
      <c r="A16" s="4" t="s">
        <v>60</v>
      </c>
    </row>
    <row r="17" spans="1:3">
      <c r="A17" s="4" t="s">
        <v>71</v>
      </c>
      <c r="B17" s="7" t="n">
        <v>0</v>
      </c>
      <c r="C17" s="8" t="n">
        <v>1.25</v>
      </c>
    </row>
    <row r="18" spans="1:3">
      <c r="A18" s="4" t="s">
        <v>68</v>
      </c>
      <c r="B18" s="6" t="n">
        <v>0</v>
      </c>
      <c r="C18" s="6" t="n">
        <v>2000000</v>
      </c>
    </row>
    <row r="19" spans="1:3">
      <c r="A19" s="4" t="s">
        <v>69</v>
      </c>
      <c r="B19" s="6" t="n">
        <v>0</v>
      </c>
      <c r="C19" s="6" t="n">
        <v>1718968</v>
      </c>
    </row>
    <row r="20" spans="1:3">
      <c r="A20" s="4" t="s">
        <v>70</v>
      </c>
      <c r="B20" s="6" t="n">
        <v>0</v>
      </c>
      <c r="C20" s="6" t="n">
        <v>17189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43</v>
      </c>
      <c r="B1" s="2" t="s">
        <v>2</v>
      </c>
      <c r="C1" s="2" t="s">
        <v>284</v>
      </c>
      <c r="D1" s="2" t="s">
        <v>25</v>
      </c>
    </row>
    <row r="2" spans="1:4">
      <c r="A2" s="3" t="s">
        <v>344</v>
      </c>
    </row>
    <row r="3" spans="1:4">
      <c r="A3" s="4" t="s">
        <v>345</v>
      </c>
      <c r="B3" s="7" t="n">
        <v>58489</v>
      </c>
      <c r="D3" s="7" t="n">
        <v>56225</v>
      </c>
    </row>
    <row r="4" spans="1:4">
      <c r="A4" s="4" t="s">
        <v>346</v>
      </c>
      <c r="B4" s="6" t="n">
        <v>927</v>
      </c>
      <c r="D4" s="6" t="n">
        <v>271</v>
      </c>
    </row>
    <row r="5" spans="1:4">
      <c r="A5" s="4" t="s">
        <v>347</v>
      </c>
      <c r="B5" s="6" t="n">
        <v>-147</v>
      </c>
      <c r="D5" s="6" t="n">
        <v>-446</v>
      </c>
    </row>
    <row r="6" spans="1:4">
      <c r="A6" s="4" t="s">
        <v>348</v>
      </c>
      <c r="B6" s="6" t="n">
        <v>59269</v>
      </c>
      <c r="C6" s="7" t="n">
        <v>92852</v>
      </c>
      <c r="D6" s="6" t="n">
        <v>56050</v>
      </c>
    </row>
    <row r="7" spans="1:4">
      <c r="A7" s="4" t="s">
        <v>349</v>
      </c>
    </row>
    <row r="8" spans="1:4">
      <c r="A8" s="3" t="s">
        <v>344</v>
      </c>
    </row>
    <row r="9" spans="1:4">
      <c r="A9" s="4" t="s">
        <v>345</v>
      </c>
      <c r="B9" s="6" t="n">
        <v>2045</v>
      </c>
      <c r="D9" s="6" t="n">
        <v>15327</v>
      </c>
    </row>
    <row r="10" spans="1:4">
      <c r="A10" s="4" t="s">
        <v>346</v>
      </c>
      <c r="B10" s="6" t="n">
        <v>51</v>
      </c>
      <c r="D10" s="6" t="n">
        <v>83</v>
      </c>
    </row>
    <row r="11" spans="1:4">
      <c r="A11" s="4" t="s">
        <v>347</v>
      </c>
      <c r="B11" s="6" t="n">
        <v>-7</v>
      </c>
      <c r="D11" s="6" t="n">
        <v>-101</v>
      </c>
    </row>
    <row r="12" spans="1:4">
      <c r="A12" s="4" t="s">
        <v>348</v>
      </c>
      <c r="B12" s="6" t="n">
        <v>2089</v>
      </c>
      <c r="D12" s="6" t="n">
        <v>15309</v>
      </c>
    </row>
    <row r="13" spans="1:4">
      <c r="A13" s="4" t="s">
        <v>350</v>
      </c>
    </row>
    <row r="14" spans="1:4">
      <c r="A14" s="3" t="s">
        <v>344</v>
      </c>
    </row>
    <row r="15" spans="1:4">
      <c r="A15" s="4" t="s">
        <v>345</v>
      </c>
      <c r="B15" s="6" t="n">
        <v>30994</v>
      </c>
      <c r="D15" s="6" t="n">
        <v>13595</v>
      </c>
    </row>
    <row r="16" spans="1:4">
      <c r="A16" s="4" t="s">
        <v>346</v>
      </c>
      <c r="B16" s="6" t="n">
        <v>255</v>
      </c>
      <c r="D16" s="6" t="n">
        <v>11</v>
      </c>
    </row>
    <row r="17" spans="1:4">
      <c r="A17" s="4" t="s">
        <v>347</v>
      </c>
      <c r="B17" s="6" t="n">
        <v>-38</v>
      </c>
      <c r="D17" s="6" t="n">
        <v>-93</v>
      </c>
    </row>
    <row r="18" spans="1:4">
      <c r="A18" s="4" t="s">
        <v>348</v>
      </c>
      <c r="B18" s="6" t="n">
        <v>31211</v>
      </c>
      <c r="D18" s="6" t="n">
        <v>13513</v>
      </c>
    </row>
    <row r="19" spans="1:4">
      <c r="A19" s="4" t="s">
        <v>351</v>
      </c>
    </row>
    <row r="20" spans="1:4">
      <c r="A20" s="3" t="s">
        <v>344</v>
      </c>
    </row>
    <row r="21" spans="1:4">
      <c r="A21" s="4" t="s">
        <v>345</v>
      </c>
      <c r="B21" s="6" t="n">
        <v>3072</v>
      </c>
      <c r="D21" s="6" t="n">
        <v>3104</v>
      </c>
    </row>
    <row r="22" spans="1:4">
      <c r="A22" s="4" t="s">
        <v>346</v>
      </c>
      <c r="B22" s="6" t="n">
        <v>77</v>
      </c>
    </row>
    <row r="23" spans="1:4">
      <c r="A23" s="4" t="s">
        <v>347</v>
      </c>
      <c r="B23" s="6" t="n">
        <v>-85</v>
      </c>
      <c r="D23" s="6" t="n">
        <v>-130</v>
      </c>
    </row>
    <row r="24" spans="1:4">
      <c r="A24" s="4" t="s">
        <v>348</v>
      </c>
      <c r="B24" s="6" t="n">
        <v>3064</v>
      </c>
      <c r="D24" s="6" t="n">
        <v>2974</v>
      </c>
    </row>
    <row r="25" spans="1:4">
      <c r="A25" s="4" t="s">
        <v>352</v>
      </c>
    </row>
    <row r="26" spans="1:4">
      <c r="A26" s="3" t="s">
        <v>344</v>
      </c>
    </row>
    <row r="27" spans="1:4">
      <c r="A27" s="4" t="s">
        <v>345</v>
      </c>
      <c r="B27" s="6" t="n">
        <v>22378</v>
      </c>
      <c r="D27" s="6" t="n">
        <v>20673</v>
      </c>
    </row>
    <row r="28" spans="1:4">
      <c r="A28" s="4" t="s">
        <v>346</v>
      </c>
      <c r="B28" s="6" t="n">
        <v>544</v>
      </c>
      <c r="D28" s="6" t="n">
        <v>176</v>
      </c>
    </row>
    <row r="29" spans="1:4">
      <c r="A29" s="4" t="s">
        <v>347</v>
      </c>
      <c r="B29" s="6" t="n">
        <v>-17</v>
      </c>
      <c r="D29" s="6" t="n">
        <v>-104</v>
      </c>
    </row>
    <row r="30" spans="1:4">
      <c r="A30" s="4" t="s">
        <v>348</v>
      </c>
      <c r="B30" s="7" t="n">
        <v>22905</v>
      </c>
      <c r="D30" s="6" t="n">
        <v>20745</v>
      </c>
    </row>
    <row r="31" spans="1:4">
      <c r="A31" s="4" t="s">
        <v>353</v>
      </c>
    </row>
    <row r="32" spans="1:4">
      <c r="A32" s="3" t="s">
        <v>344</v>
      </c>
    </row>
    <row r="33" spans="1:4">
      <c r="A33" s="4" t="s">
        <v>345</v>
      </c>
      <c r="D33" s="6" t="n">
        <v>1534</v>
      </c>
    </row>
    <row r="34" spans="1:4">
      <c r="A34" s="4" t="s">
        <v>347</v>
      </c>
      <c r="D34" s="6" t="n">
        <v>-18</v>
      </c>
    </row>
    <row r="35" spans="1:4">
      <c r="A35" s="4" t="s">
        <v>348</v>
      </c>
      <c r="D35" s="6" t="n">
        <v>1516</v>
      </c>
    </row>
    <row r="36" spans="1:4">
      <c r="A36" s="4" t="s">
        <v>354</v>
      </c>
    </row>
    <row r="37" spans="1:4">
      <c r="A37" s="3" t="s">
        <v>344</v>
      </c>
    </row>
    <row r="38" spans="1:4">
      <c r="A38" s="4" t="s">
        <v>345</v>
      </c>
      <c r="D38" s="6" t="n">
        <v>3</v>
      </c>
    </row>
    <row r="39" spans="1:4">
      <c r="A39" s="4" t="s">
        <v>346</v>
      </c>
      <c r="D39" s="6" t="n">
        <v>1</v>
      </c>
    </row>
    <row r="40" spans="1:4">
      <c r="A40" s="4" t="s">
        <v>348</v>
      </c>
      <c r="D40" s="6" t="n">
        <v>4</v>
      </c>
    </row>
    <row r="41" spans="1:4">
      <c r="A41" s="4" t="s">
        <v>355</v>
      </c>
    </row>
    <row r="42" spans="1:4">
      <c r="A42" s="3" t="s">
        <v>344</v>
      </c>
    </row>
    <row r="43" spans="1:4">
      <c r="A43" s="4" t="s">
        <v>345</v>
      </c>
      <c r="D43" s="6" t="n">
        <v>1989</v>
      </c>
    </row>
    <row r="44" spans="1:4">
      <c r="A44" s="4" t="s">
        <v>348</v>
      </c>
      <c r="D44" s="7" t="n">
        <v>198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56</v>
      </c>
      <c r="B1" s="2" t="s">
        <v>73</v>
      </c>
      <c r="D1" s="2" t="s">
        <v>1</v>
      </c>
    </row>
    <row r="2" spans="1:7">
      <c r="B2" s="2" t="s">
        <v>2</v>
      </c>
      <c r="C2" s="2" t="s">
        <v>74</v>
      </c>
      <c r="D2" s="2" t="s">
        <v>2</v>
      </c>
      <c r="E2" s="2" t="s">
        <v>74</v>
      </c>
      <c r="F2" s="2" t="s">
        <v>284</v>
      </c>
      <c r="G2" s="2" t="s">
        <v>25</v>
      </c>
    </row>
    <row r="3" spans="1:7">
      <c r="A3" s="3" t="s">
        <v>202</v>
      </c>
    </row>
    <row r="4" spans="1:7">
      <c r="A4" s="4" t="s">
        <v>31</v>
      </c>
      <c r="B4" s="7" t="n">
        <v>1599</v>
      </c>
      <c r="D4" s="7" t="n">
        <v>1599</v>
      </c>
      <c r="F4" s="7" t="n">
        <v>2279</v>
      </c>
      <c r="G4" s="7" t="n">
        <v>972</v>
      </c>
    </row>
    <row r="5" spans="1:7">
      <c r="A5" s="4" t="s">
        <v>357</v>
      </c>
      <c r="B5" s="7" t="n">
        <v>9200</v>
      </c>
      <c r="D5" s="7" t="n">
        <v>9200</v>
      </c>
      <c r="G5" s="7" t="n">
        <v>22300</v>
      </c>
    </row>
    <row r="6" spans="1:7">
      <c r="A6" s="4" t="s">
        <v>358</v>
      </c>
      <c r="B6" s="4" t="s">
        <v>359</v>
      </c>
      <c r="D6" s="4" t="s">
        <v>359</v>
      </c>
    </row>
    <row r="7" spans="1:7">
      <c r="A7" s="4" t="s">
        <v>360</v>
      </c>
      <c r="B7" s="7" t="n">
        <v>37200</v>
      </c>
      <c r="C7" s="7" t="n">
        <v>4500</v>
      </c>
      <c r="D7" s="7" t="n">
        <v>55100</v>
      </c>
      <c r="E7" s="7" t="n">
        <v>206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361</v>
      </c>
      <c r="B1" s="2" t="s">
        <v>296</v>
      </c>
    </row>
    <row r="2" spans="1:2">
      <c r="A2" s="3" t="s">
        <v>362</v>
      </c>
    </row>
    <row r="3" spans="1:2">
      <c r="A3" s="4" t="s">
        <v>363</v>
      </c>
      <c r="B3" s="7" t="n">
        <v>0</v>
      </c>
    </row>
    <row r="4" spans="1:2">
      <c r="A4" s="4" t="s">
        <v>364</v>
      </c>
      <c r="B4" s="6" t="n">
        <v>8739</v>
      </c>
    </row>
    <row r="5" spans="1:2">
      <c r="A5" s="4" t="s">
        <v>365</v>
      </c>
      <c r="B5" s="6" t="n">
        <v>22867</v>
      </c>
    </row>
    <row r="6" spans="1:2">
      <c r="A6" s="4" t="s">
        <v>366</v>
      </c>
      <c r="B6" s="6" t="n">
        <v>26883</v>
      </c>
    </row>
    <row r="7" spans="1:2">
      <c r="A7" s="4" t="s">
        <v>362</v>
      </c>
      <c r="B7" s="6" t="n">
        <v>58489</v>
      </c>
    </row>
    <row r="8" spans="1:2">
      <c r="A8" s="3" t="s">
        <v>367</v>
      </c>
    </row>
    <row r="9" spans="1:2">
      <c r="A9" s="4" t="s">
        <v>368</v>
      </c>
      <c r="B9" s="6" t="n">
        <v>0</v>
      </c>
    </row>
    <row r="10" spans="1:2">
      <c r="A10" s="4" t="s">
        <v>369</v>
      </c>
      <c r="B10" s="6" t="n">
        <v>8842</v>
      </c>
    </row>
    <row r="11" spans="1:2">
      <c r="A11" s="4" t="s">
        <v>370</v>
      </c>
      <c r="B11" s="6" t="n">
        <v>23132</v>
      </c>
    </row>
    <row r="12" spans="1:2">
      <c r="A12" s="4" t="s">
        <v>371</v>
      </c>
      <c r="B12" s="6" t="n">
        <v>27295</v>
      </c>
    </row>
    <row r="13" spans="1:2">
      <c r="A13" s="4" t="s">
        <v>367</v>
      </c>
      <c r="B13" s="7" t="n">
        <v>5926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2</v>
      </c>
      <c r="B1" s="2" t="s">
        <v>2</v>
      </c>
      <c r="C1" s="2" t="s">
        <v>25</v>
      </c>
    </row>
    <row r="2" spans="1:3">
      <c r="A2" s="3" t="s">
        <v>344</v>
      </c>
    </row>
    <row r="3" spans="1:3">
      <c r="A3" s="4" t="s">
        <v>373</v>
      </c>
      <c r="B3" s="7" t="n">
        <v>12712</v>
      </c>
      <c r="C3" s="7" t="n">
        <v>20255</v>
      </c>
    </row>
    <row r="4" spans="1:3">
      <c r="A4" s="4" t="s">
        <v>374</v>
      </c>
      <c r="B4" s="6" t="n">
        <v>-52</v>
      </c>
      <c r="C4" s="6" t="n">
        <v>-284</v>
      </c>
    </row>
    <row r="5" spans="1:3">
      <c r="A5" s="4" t="s">
        <v>375</v>
      </c>
      <c r="B5" s="6" t="n">
        <v>4162</v>
      </c>
      <c r="C5" s="6" t="n">
        <v>6722</v>
      </c>
    </row>
    <row r="6" spans="1:3">
      <c r="A6" s="4" t="s">
        <v>376</v>
      </c>
      <c r="B6" s="6" t="n">
        <v>-95</v>
      </c>
      <c r="C6" s="6" t="n">
        <v>-162</v>
      </c>
    </row>
    <row r="7" spans="1:3">
      <c r="A7" s="4" t="s">
        <v>377</v>
      </c>
      <c r="B7" s="6" t="n">
        <v>16874</v>
      </c>
      <c r="C7" s="6" t="n">
        <v>26977</v>
      </c>
    </row>
    <row r="8" spans="1:3">
      <c r="A8" s="4" t="s">
        <v>378</v>
      </c>
      <c r="B8" s="6" t="n">
        <v>-147</v>
      </c>
      <c r="C8" s="6" t="n">
        <v>-446</v>
      </c>
    </row>
    <row r="9" spans="1:3">
      <c r="A9" s="4" t="s">
        <v>349</v>
      </c>
    </row>
    <row r="10" spans="1:3">
      <c r="A10" s="3" t="s">
        <v>344</v>
      </c>
    </row>
    <row r="11" spans="1:3">
      <c r="A11" s="4" t="s">
        <v>373</v>
      </c>
      <c r="C11" s="6" t="n">
        <v>897</v>
      </c>
    </row>
    <row r="12" spans="1:3">
      <c r="A12" s="4" t="s">
        <v>374</v>
      </c>
      <c r="C12" s="6" t="n">
        <v>-16</v>
      </c>
    </row>
    <row r="13" spans="1:3">
      <c r="A13" s="4" t="s">
        <v>375</v>
      </c>
      <c r="B13" s="6" t="n">
        <v>1989</v>
      </c>
      <c r="C13" s="6" t="n">
        <v>3910</v>
      </c>
    </row>
    <row r="14" spans="1:3">
      <c r="A14" s="4" t="s">
        <v>376</v>
      </c>
      <c r="B14" s="6" t="n">
        <v>-7</v>
      </c>
      <c r="C14" s="6" t="n">
        <v>-85</v>
      </c>
    </row>
    <row r="15" spans="1:3">
      <c r="A15" s="4" t="s">
        <v>377</v>
      </c>
      <c r="B15" s="6" t="n">
        <v>1989</v>
      </c>
      <c r="C15" s="6" t="n">
        <v>4807</v>
      </c>
    </row>
    <row r="16" spans="1:3">
      <c r="A16" s="4" t="s">
        <v>378</v>
      </c>
      <c r="B16" s="6" t="n">
        <v>-7</v>
      </c>
      <c r="C16" s="6" t="n">
        <v>-101</v>
      </c>
    </row>
    <row r="17" spans="1:3">
      <c r="A17" s="4" t="s">
        <v>350</v>
      </c>
    </row>
    <row r="18" spans="1:3">
      <c r="A18" s="3" t="s">
        <v>344</v>
      </c>
    </row>
    <row r="19" spans="1:3">
      <c r="A19" s="4" t="s">
        <v>373</v>
      </c>
      <c r="B19" s="6" t="n">
        <v>9016</v>
      </c>
      <c r="C19" s="6" t="n">
        <v>9357</v>
      </c>
    </row>
    <row r="20" spans="1:3">
      <c r="A20" s="4" t="s">
        <v>374</v>
      </c>
      <c r="B20" s="6" t="n">
        <v>-35</v>
      </c>
      <c r="C20" s="6" t="n">
        <v>-68</v>
      </c>
    </row>
    <row r="21" spans="1:3">
      <c r="A21" s="4" t="s">
        <v>375</v>
      </c>
      <c r="B21" s="6" t="n">
        <v>758</v>
      </c>
      <c r="C21" s="6" t="n">
        <v>782</v>
      </c>
    </row>
    <row r="22" spans="1:3">
      <c r="A22" s="4" t="s">
        <v>376</v>
      </c>
      <c r="B22" s="6" t="n">
        <v>-3</v>
      </c>
      <c r="C22" s="6" t="n">
        <v>-25</v>
      </c>
    </row>
    <row r="23" spans="1:3">
      <c r="A23" s="4" t="s">
        <v>377</v>
      </c>
      <c r="B23" s="6" t="n">
        <v>9774</v>
      </c>
      <c r="C23" s="6" t="n">
        <v>10139</v>
      </c>
    </row>
    <row r="24" spans="1:3">
      <c r="A24" s="4" t="s">
        <v>378</v>
      </c>
      <c r="B24" s="6" t="n">
        <v>-38</v>
      </c>
      <c r="C24" s="6" t="n">
        <v>-93</v>
      </c>
    </row>
    <row r="25" spans="1:3">
      <c r="A25" s="4" t="s">
        <v>351</v>
      </c>
    </row>
    <row r="26" spans="1:3">
      <c r="A26" s="3" t="s">
        <v>344</v>
      </c>
    </row>
    <row r="27" spans="1:3">
      <c r="A27" s="4" t="s">
        <v>373</v>
      </c>
      <c r="C27" s="6" t="n">
        <v>2974</v>
      </c>
    </row>
    <row r="28" spans="1:3">
      <c r="A28" s="4" t="s">
        <v>374</v>
      </c>
      <c r="C28" s="6" t="n">
        <v>-130</v>
      </c>
    </row>
    <row r="29" spans="1:3">
      <c r="A29" s="4" t="s">
        <v>375</v>
      </c>
      <c r="B29" s="6" t="n">
        <v>1415</v>
      </c>
    </row>
    <row r="30" spans="1:3">
      <c r="A30" s="4" t="s">
        <v>376</v>
      </c>
      <c r="B30" s="6" t="n">
        <v>-85</v>
      </c>
    </row>
    <row r="31" spans="1:3">
      <c r="A31" s="4" t="s">
        <v>377</v>
      </c>
      <c r="B31" s="6" t="n">
        <v>1415</v>
      </c>
      <c r="C31" s="6" t="n">
        <v>2974</v>
      </c>
    </row>
    <row r="32" spans="1:3">
      <c r="A32" s="4" t="s">
        <v>378</v>
      </c>
      <c r="B32" s="6" t="n">
        <v>-85</v>
      </c>
      <c r="C32" s="6" t="n">
        <v>-130</v>
      </c>
    </row>
    <row r="33" spans="1:3">
      <c r="A33" s="4" t="s">
        <v>352</v>
      </c>
    </row>
    <row r="34" spans="1:3">
      <c r="A34" s="3" t="s">
        <v>344</v>
      </c>
    </row>
    <row r="35" spans="1:3">
      <c r="A35" s="4" t="s">
        <v>373</v>
      </c>
      <c r="B35" s="6" t="n">
        <v>3696</v>
      </c>
      <c r="C35" s="6" t="n">
        <v>5512</v>
      </c>
    </row>
    <row r="36" spans="1:3">
      <c r="A36" s="4" t="s">
        <v>374</v>
      </c>
      <c r="B36" s="6" t="n">
        <v>-17</v>
      </c>
      <c r="C36" s="6" t="n">
        <v>-52</v>
      </c>
    </row>
    <row r="37" spans="1:3">
      <c r="A37" s="4" t="s">
        <v>375</v>
      </c>
      <c r="C37" s="6" t="n">
        <v>2030</v>
      </c>
    </row>
    <row r="38" spans="1:3">
      <c r="A38" s="4" t="s">
        <v>376</v>
      </c>
      <c r="C38" s="6" t="n">
        <v>-52</v>
      </c>
    </row>
    <row r="39" spans="1:3">
      <c r="A39" s="4" t="s">
        <v>377</v>
      </c>
      <c r="B39" s="6" t="n">
        <v>3696</v>
      </c>
      <c r="C39" s="6" t="n">
        <v>7542</v>
      </c>
    </row>
    <row r="40" spans="1:3">
      <c r="A40" s="4" t="s">
        <v>378</v>
      </c>
      <c r="B40" s="7" t="n">
        <v>-17</v>
      </c>
      <c r="C40" s="6" t="n">
        <v>-104</v>
      </c>
    </row>
    <row r="41" spans="1:3">
      <c r="A41" s="4" t="s">
        <v>353</v>
      </c>
    </row>
    <row r="42" spans="1:3">
      <c r="A42" s="3" t="s">
        <v>344</v>
      </c>
    </row>
    <row r="43" spans="1:3">
      <c r="A43" s="4" t="s">
        <v>373</v>
      </c>
      <c r="C43" s="6" t="n">
        <v>1515</v>
      </c>
    </row>
    <row r="44" spans="1:3">
      <c r="A44" s="4" t="s">
        <v>374</v>
      </c>
      <c r="C44" s="6" t="n">
        <v>-18</v>
      </c>
    </row>
    <row r="45" spans="1:3">
      <c r="A45" s="4" t="s">
        <v>377</v>
      </c>
      <c r="C45" s="6" t="n">
        <v>1515</v>
      </c>
    </row>
    <row r="46" spans="1:3">
      <c r="A46" s="4" t="s">
        <v>378</v>
      </c>
      <c r="C46" s="7" t="n">
        <v>-1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9</v>
      </c>
      <c r="B1" s="2" t="s">
        <v>73</v>
      </c>
      <c r="D1" s="2" t="s">
        <v>1</v>
      </c>
    </row>
    <row r="2" spans="1:5">
      <c r="B2" s="2" t="s">
        <v>2</v>
      </c>
      <c r="C2" s="2" t="s">
        <v>74</v>
      </c>
      <c r="D2" s="2" t="s">
        <v>2</v>
      </c>
      <c r="E2" s="2" t="s">
        <v>74</v>
      </c>
    </row>
    <row r="3" spans="1:5">
      <c r="A3" s="3" t="s">
        <v>202</v>
      </c>
    </row>
    <row r="4" spans="1:5">
      <c r="A4" s="4" t="s">
        <v>380</v>
      </c>
      <c r="C4" s="7" t="n">
        <v>18</v>
      </c>
      <c r="D4" s="7" t="n">
        <v>369</v>
      </c>
      <c r="E4" s="7" t="n">
        <v>187</v>
      </c>
    </row>
    <row r="5" spans="1:5">
      <c r="A5" s="4" t="s">
        <v>381</v>
      </c>
      <c r="B5" s="7" t="n">
        <v>-1</v>
      </c>
      <c r="C5" s="6" t="n">
        <v>-6</v>
      </c>
      <c r="D5" s="6" t="n">
        <v>-5</v>
      </c>
      <c r="E5" s="6" t="n">
        <v>-88</v>
      </c>
    </row>
    <row r="6" spans="1:5">
      <c r="A6" s="4" t="s">
        <v>91</v>
      </c>
      <c r="B6" s="7" t="n">
        <v>-1</v>
      </c>
      <c r="C6" s="7" t="n">
        <v>12</v>
      </c>
      <c r="D6" s="7" t="n">
        <v>364</v>
      </c>
      <c r="E6" s="7" t="n">
        <v>9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2</v>
      </c>
      <c r="B1" s="2" t="s">
        <v>2</v>
      </c>
      <c r="C1" s="2" t="s">
        <v>284</v>
      </c>
      <c r="D1" s="2" t="s">
        <v>25</v>
      </c>
      <c r="E1" s="2" t="s">
        <v>74</v>
      </c>
      <c r="F1" s="2" t="s">
        <v>333</v>
      </c>
      <c r="G1" s="2" t="s">
        <v>334</v>
      </c>
    </row>
    <row r="2" spans="1:7">
      <c r="A2" s="3" t="s">
        <v>383</v>
      </c>
    </row>
    <row r="3" spans="1:7">
      <c r="A3" s="4" t="s">
        <v>384</v>
      </c>
      <c r="B3" s="7" t="n">
        <v>408566</v>
      </c>
      <c r="C3" s="7" t="n">
        <v>402652</v>
      </c>
      <c r="D3" s="7" t="n">
        <v>241216</v>
      </c>
    </row>
    <row r="4" spans="1:7">
      <c r="A4" s="4" t="s">
        <v>63</v>
      </c>
      <c r="B4" s="6" t="n">
        <v>-3480</v>
      </c>
      <c r="C4" s="6" t="n">
        <v>-3309</v>
      </c>
      <c r="D4" s="6" t="n">
        <v>-3418</v>
      </c>
      <c r="E4" s="7" t="n">
        <v>-3474</v>
      </c>
      <c r="F4" s="7" t="n">
        <v>-3665</v>
      </c>
      <c r="G4" s="7" t="n">
        <v>-4185</v>
      </c>
    </row>
    <row r="5" spans="1:7">
      <c r="A5" s="4" t="s">
        <v>385</v>
      </c>
      <c r="B5" s="6" t="n">
        <v>405086</v>
      </c>
      <c r="D5" s="6" t="n">
        <v>237798</v>
      </c>
    </row>
    <row r="6" spans="1:7">
      <c r="A6" s="4" t="s">
        <v>386</v>
      </c>
    </row>
    <row r="7" spans="1:7">
      <c r="A7" s="3" t="s">
        <v>383</v>
      </c>
    </row>
    <row r="8" spans="1:7">
      <c r="A8" s="4" t="s">
        <v>384</v>
      </c>
      <c r="B8" s="6" t="n">
        <v>49276</v>
      </c>
      <c r="D8" s="6" t="n">
        <v>12782</v>
      </c>
    </row>
    <row r="9" spans="1:7">
      <c r="A9" s="4" t="s">
        <v>63</v>
      </c>
      <c r="B9" s="6" t="n">
        <v>-225</v>
      </c>
      <c r="C9" s="6" t="n">
        <v>-188</v>
      </c>
      <c r="D9" s="6" t="n">
        <v>-136</v>
      </c>
      <c r="E9" s="6" t="n">
        <v>-134</v>
      </c>
      <c r="F9" s="6" t="n">
        <v>-134</v>
      </c>
      <c r="G9" s="6" t="n">
        <v>-155</v>
      </c>
    </row>
    <row r="10" spans="1:7">
      <c r="A10" s="4" t="s">
        <v>387</v>
      </c>
    </row>
    <row r="11" spans="1:7">
      <c r="A11" s="3" t="s">
        <v>383</v>
      </c>
    </row>
    <row r="12" spans="1:7">
      <c r="A12" s="4" t="s">
        <v>384</v>
      </c>
      <c r="B12" s="6" t="n">
        <v>112359</v>
      </c>
      <c r="D12" s="6" t="n">
        <v>52463</v>
      </c>
    </row>
    <row r="13" spans="1:7">
      <c r="A13" s="4" t="s">
        <v>63</v>
      </c>
      <c r="B13" s="6" t="n">
        <v>-606</v>
      </c>
      <c r="C13" s="6" t="n">
        <v>-571</v>
      </c>
      <c r="D13" s="6" t="n">
        <v>-578</v>
      </c>
      <c r="E13" s="6" t="n">
        <v>-531</v>
      </c>
      <c r="F13" s="6" t="n">
        <v>-617</v>
      </c>
      <c r="G13" s="6" t="n">
        <v>-729</v>
      </c>
    </row>
    <row r="14" spans="1:7">
      <c r="A14" s="4" t="s">
        <v>388</v>
      </c>
    </row>
    <row r="15" spans="1:7">
      <c r="A15" s="3" t="s">
        <v>383</v>
      </c>
    </row>
    <row r="16" spans="1:7">
      <c r="A16" s="4" t="s">
        <v>384</v>
      </c>
      <c r="B16" s="6" t="n">
        <v>20220</v>
      </c>
      <c r="D16" s="6" t="n">
        <v>14493</v>
      </c>
    </row>
    <row r="17" spans="1:7">
      <c r="A17" s="4" t="s">
        <v>63</v>
      </c>
      <c r="B17" s="6" t="n">
        <v>-246</v>
      </c>
      <c r="C17" s="6" t="n">
        <v>-269</v>
      </c>
      <c r="D17" s="6" t="n">
        <v>-344</v>
      </c>
      <c r="E17" s="6" t="n">
        <v>-361</v>
      </c>
      <c r="F17" s="6" t="n">
        <v>-314</v>
      </c>
      <c r="G17" s="6" t="n">
        <v>-591</v>
      </c>
    </row>
    <row r="18" spans="1:7">
      <c r="A18" s="4" t="s">
        <v>389</v>
      </c>
    </row>
    <row r="19" spans="1:7">
      <c r="A19" s="3" t="s">
        <v>383</v>
      </c>
    </row>
    <row r="20" spans="1:7">
      <c r="A20" s="4" t="s">
        <v>384</v>
      </c>
      <c r="B20" s="6" t="n">
        <v>34577</v>
      </c>
      <c r="D20" s="6" t="n">
        <v>31512</v>
      </c>
    </row>
    <row r="21" spans="1:7">
      <c r="A21" s="4" t="s">
        <v>63</v>
      </c>
      <c r="B21" s="6" t="n">
        <v>-572</v>
      </c>
      <c r="C21" s="6" t="n">
        <v>-522</v>
      </c>
      <c r="D21" s="6" t="n">
        <v>-435</v>
      </c>
      <c r="E21" s="6" t="n">
        <v>-472</v>
      </c>
      <c r="F21" s="6" t="n">
        <v>-453</v>
      </c>
      <c r="G21" s="6" t="n">
        <v>-612</v>
      </c>
    </row>
    <row r="22" spans="1:7">
      <c r="A22" s="4" t="s">
        <v>390</v>
      </c>
    </row>
    <row r="23" spans="1:7">
      <c r="A23" s="3" t="s">
        <v>383</v>
      </c>
    </row>
    <row r="24" spans="1:7">
      <c r="A24" s="4" t="s">
        <v>384</v>
      </c>
      <c r="B24" s="6" t="n">
        <v>182362</v>
      </c>
      <c r="D24" s="6" t="n">
        <v>124984</v>
      </c>
    </row>
    <row r="25" spans="1:7">
      <c r="A25" s="4" t="s">
        <v>63</v>
      </c>
      <c r="B25" s="6" t="n">
        <v>-1765</v>
      </c>
      <c r="C25" s="6" t="n">
        <v>-1717</v>
      </c>
      <c r="D25" s="6" t="n">
        <v>-1887</v>
      </c>
      <c r="E25" s="6" t="n">
        <v>-1940</v>
      </c>
      <c r="F25" s="6" t="n">
        <v>-2110</v>
      </c>
      <c r="G25" s="6" t="n">
        <v>-2046</v>
      </c>
    </row>
    <row r="26" spans="1:7">
      <c r="A26" s="4" t="s">
        <v>391</v>
      </c>
    </row>
    <row r="27" spans="1:7">
      <c r="A27" s="3" t="s">
        <v>383</v>
      </c>
    </row>
    <row r="28" spans="1:7">
      <c r="A28" s="4" t="s">
        <v>384</v>
      </c>
      <c r="B28" s="6" t="n">
        <v>9772</v>
      </c>
      <c r="D28" s="6" t="n">
        <v>4982</v>
      </c>
    </row>
    <row r="29" spans="1:7">
      <c r="A29" s="4" t="s">
        <v>63</v>
      </c>
      <c r="B29" s="7" t="n">
        <v>-66</v>
      </c>
      <c r="C29" s="7" t="n">
        <v>-42</v>
      </c>
      <c r="D29" s="7" t="n">
        <v>-38</v>
      </c>
      <c r="E29" s="7" t="n">
        <v>-36</v>
      </c>
      <c r="F29" s="7" t="n">
        <v>-37</v>
      </c>
      <c r="G29" s="7" t="n">
        <v>-5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92</v>
      </c>
      <c r="B1" s="2" t="s">
        <v>73</v>
      </c>
      <c r="D1" s="2" t="s">
        <v>1</v>
      </c>
    </row>
    <row r="2" spans="1:7">
      <c r="B2" s="2" t="s">
        <v>2</v>
      </c>
      <c r="C2" s="2" t="s">
        <v>74</v>
      </c>
      <c r="D2" s="2" t="s">
        <v>2</v>
      </c>
      <c r="E2" s="2" t="s">
        <v>74</v>
      </c>
      <c r="F2" s="2" t="s">
        <v>284</v>
      </c>
      <c r="G2" s="2" t="s">
        <v>25</v>
      </c>
    </row>
    <row r="3" spans="1:7">
      <c r="A3" s="3" t="s">
        <v>393</v>
      </c>
    </row>
    <row r="4" spans="1:7">
      <c r="A4" s="4" t="s">
        <v>394</v>
      </c>
      <c r="B4" s="7" t="n">
        <v>3309</v>
      </c>
      <c r="C4" s="7" t="n">
        <v>3665</v>
      </c>
      <c r="D4" s="7" t="n">
        <v>3418</v>
      </c>
      <c r="E4" s="7" t="n">
        <v>4185</v>
      </c>
    </row>
    <row r="5" spans="1:7">
      <c r="A5" s="4" t="s">
        <v>395</v>
      </c>
      <c r="B5" s="6" t="n">
        <v>-68</v>
      </c>
      <c r="C5" s="6" t="n">
        <v>-186</v>
      </c>
      <c r="D5" s="6" t="n">
        <v>-160</v>
      </c>
      <c r="E5" s="6" t="n">
        <v>-629</v>
      </c>
    </row>
    <row r="6" spans="1:7">
      <c r="A6" s="4" t="s">
        <v>396</v>
      </c>
      <c r="B6" s="6" t="n">
        <v>130</v>
      </c>
      <c r="C6" s="6" t="n">
        <v>10</v>
      </c>
      <c r="D6" s="6" t="n">
        <v>208</v>
      </c>
      <c r="E6" s="6" t="n">
        <v>37</v>
      </c>
    </row>
    <row r="7" spans="1:7">
      <c r="A7" s="4" t="s">
        <v>397</v>
      </c>
      <c r="B7" s="6" t="n">
        <v>109</v>
      </c>
      <c r="C7" s="6" t="n">
        <v>-15</v>
      </c>
      <c r="D7" s="6" t="n">
        <v>14</v>
      </c>
      <c r="E7" s="6" t="n">
        <v>-119</v>
      </c>
    </row>
    <row r="8" spans="1:7">
      <c r="A8" s="4" t="s">
        <v>398</v>
      </c>
      <c r="B8" s="6" t="n">
        <v>3480</v>
      </c>
      <c r="C8" s="6" t="n">
        <v>3474</v>
      </c>
      <c r="D8" s="6" t="n">
        <v>3480</v>
      </c>
      <c r="E8" s="6" t="n">
        <v>3474</v>
      </c>
    </row>
    <row r="9" spans="1:7">
      <c r="A9" s="4" t="s">
        <v>399</v>
      </c>
      <c r="B9" s="6" t="n">
        <v>251</v>
      </c>
      <c r="D9" s="6" t="n">
        <v>251</v>
      </c>
      <c r="G9" s="7" t="n">
        <v>274</v>
      </c>
    </row>
    <row r="10" spans="1:7">
      <c r="A10" s="4" t="s">
        <v>400</v>
      </c>
      <c r="B10" s="6" t="n">
        <v>3229</v>
      </c>
      <c r="D10" s="6" t="n">
        <v>3229</v>
      </c>
      <c r="G10" s="6" t="n">
        <v>3144</v>
      </c>
    </row>
    <row r="11" spans="1:7">
      <c r="A11" s="4" t="s">
        <v>401</v>
      </c>
      <c r="B11" s="6" t="n">
        <v>408566</v>
      </c>
      <c r="D11" s="6" t="n">
        <v>408566</v>
      </c>
      <c r="F11" s="7" t="n">
        <v>402652</v>
      </c>
      <c r="G11" s="6" t="n">
        <v>241216</v>
      </c>
    </row>
    <row r="12" spans="1:7">
      <c r="A12" s="4" t="s">
        <v>402</v>
      </c>
      <c r="B12" s="6" t="n">
        <v>4806</v>
      </c>
      <c r="D12" s="6" t="n">
        <v>4806</v>
      </c>
      <c r="G12" s="6" t="n">
        <v>5076</v>
      </c>
    </row>
    <row r="13" spans="1:7">
      <c r="A13" s="4" t="s">
        <v>403</v>
      </c>
      <c r="B13" s="6" t="n">
        <v>403760</v>
      </c>
      <c r="D13" s="6" t="n">
        <v>403760</v>
      </c>
      <c r="G13" s="6" t="n">
        <v>236140</v>
      </c>
    </row>
    <row r="14" spans="1:7">
      <c r="A14" s="4" t="s">
        <v>386</v>
      </c>
    </row>
    <row r="15" spans="1:7">
      <c r="A15" s="3" t="s">
        <v>393</v>
      </c>
    </row>
    <row r="16" spans="1:7">
      <c r="A16" s="4" t="s">
        <v>394</v>
      </c>
      <c r="B16" s="6" t="n">
        <v>188</v>
      </c>
      <c r="C16" s="6" t="n">
        <v>134</v>
      </c>
      <c r="D16" s="6" t="n">
        <v>136</v>
      </c>
      <c r="E16" s="6" t="n">
        <v>155</v>
      </c>
    </row>
    <row r="17" spans="1:7">
      <c r="A17" s="4" t="s">
        <v>395</v>
      </c>
      <c r="D17" s="6" t="n">
        <v>-19</v>
      </c>
      <c r="E17" s="6" t="n">
        <v>-1</v>
      </c>
    </row>
    <row r="18" spans="1:7">
      <c r="A18" s="4" t="s">
        <v>396</v>
      </c>
      <c r="B18" s="6" t="n">
        <v>2</v>
      </c>
      <c r="C18" s="6" t="n">
        <v>2</v>
      </c>
      <c r="D18" s="6" t="n">
        <v>6</v>
      </c>
      <c r="E18" s="6" t="n">
        <v>8</v>
      </c>
    </row>
    <row r="19" spans="1:7">
      <c r="A19" s="4" t="s">
        <v>397</v>
      </c>
      <c r="B19" s="6" t="n">
        <v>35</v>
      </c>
      <c r="C19" s="6" t="n">
        <v>-2</v>
      </c>
      <c r="D19" s="6" t="n">
        <v>102</v>
      </c>
      <c r="E19" s="6" t="n">
        <v>-28</v>
      </c>
    </row>
    <row r="20" spans="1:7">
      <c r="A20" s="4" t="s">
        <v>398</v>
      </c>
      <c r="B20" s="6" t="n">
        <v>225</v>
      </c>
      <c r="C20" s="6" t="n">
        <v>134</v>
      </c>
      <c r="D20" s="6" t="n">
        <v>225</v>
      </c>
      <c r="E20" s="6" t="n">
        <v>134</v>
      </c>
    </row>
    <row r="21" spans="1:7">
      <c r="A21" s="4" t="s">
        <v>400</v>
      </c>
      <c r="B21" s="6" t="n">
        <v>225</v>
      </c>
      <c r="D21" s="6" t="n">
        <v>225</v>
      </c>
      <c r="G21" s="6" t="n">
        <v>136</v>
      </c>
    </row>
    <row r="22" spans="1:7">
      <c r="A22" s="4" t="s">
        <v>401</v>
      </c>
      <c r="B22" s="6" t="n">
        <v>49276</v>
      </c>
      <c r="D22" s="6" t="n">
        <v>49276</v>
      </c>
      <c r="G22" s="6" t="n">
        <v>12782</v>
      </c>
    </row>
    <row r="23" spans="1:7">
      <c r="A23" s="4" t="s">
        <v>403</v>
      </c>
      <c r="B23" s="6" t="n">
        <v>49276</v>
      </c>
      <c r="D23" s="6" t="n">
        <v>49276</v>
      </c>
      <c r="G23" s="6" t="n">
        <v>12782</v>
      </c>
    </row>
    <row r="24" spans="1:7">
      <c r="A24" s="4" t="s">
        <v>387</v>
      </c>
    </row>
    <row r="25" spans="1:7">
      <c r="A25" s="3" t="s">
        <v>393</v>
      </c>
    </row>
    <row r="26" spans="1:7">
      <c r="A26" s="4" t="s">
        <v>394</v>
      </c>
      <c r="B26" s="6" t="n">
        <v>571</v>
      </c>
      <c r="C26" s="6" t="n">
        <v>617</v>
      </c>
      <c r="D26" s="6" t="n">
        <v>578</v>
      </c>
      <c r="E26" s="6" t="n">
        <v>729</v>
      </c>
    </row>
    <row r="27" spans="1:7">
      <c r="A27" s="4" t="s">
        <v>395</v>
      </c>
      <c r="B27" s="6" t="n">
        <v>-10</v>
      </c>
      <c r="C27" s="6" t="n">
        <v>-4</v>
      </c>
      <c r="D27" s="6" t="n">
        <v>-21</v>
      </c>
      <c r="E27" s="6" t="n">
        <v>-4</v>
      </c>
    </row>
    <row r="28" spans="1:7">
      <c r="A28" s="4" t="s">
        <v>397</v>
      </c>
      <c r="B28" s="6" t="n">
        <v>45</v>
      </c>
      <c r="C28" s="6" t="n">
        <v>-82</v>
      </c>
      <c r="D28" s="6" t="n">
        <v>49</v>
      </c>
      <c r="E28" s="6" t="n">
        <v>-194</v>
      </c>
    </row>
    <row r="29" spans="1:7">
      <c r="A29" s="4" t="s">
        <v>398</v>
      </c>
      <c r="B29" s="6" t="n">
        <v>606</v>
      </c>
      <c r="C29" s="6" t="n">
        <v>531</v>
      </c>
      <c r="D29" s="6" t="n">
        <v>606</v>
      </c>
      <c r="E29" s="6" t="n">
        <v>531</v>
      </c>
    </row>
    <row r="30" spans="1:7">
      <c r="A30" s="4" t="s">
        <v>400</v>
      </c>
      <c r="B30" s="6" t="n">
        <v>606</v>
      </c>
      <c r="D30" s="6" t="n">
        <v>606</v>
      </c>
      <c r="G30" s="6" t="n">
        <v>578</v>
      </c>
    </row>
    <row r="31" spans="1:7">
      <c r="A31" s="4" t="s">
        <v>401</v>
      </c>
      <c r="B31" s="6" t="n">
        <v>112359</v>
      </c>
      <c r="D31" s="6" t="n">
        <v>112359</v>
      </c>
      <c r="G31" s="6" t="n">
        <v>52463</v>
      </c>
    </row>
    <row r="32" spans="1:7">
      <c r="A32" s="4" t="s">
        <v>402</v>
      </c>
      <c r="B32" s="6" t="n">
        <v>114</v>
      </c>
      <c r="D32" s="6" t="n">
        <v>114</v>
      </c>
    </row>
    <row r="33" spans="1:7">
      <c r="A33" s="4" t="s">
        <v>403</v>
      </c>
      <c r="B33" s="6" t="n">
        <v>112245</v>
      </c>
      <c r="D33" s="6" t="n">
        <v>112245</v>
      </c>
      <c r="G33" s="6" t="n">
        <v>52463</v>
      </c>
    </row>
    <row r="34" spans="1:7">
      <c r="A34" s="4" t="s">
        <v>388</v>
      </c>
    </row>
    <row r="35" spans="1:7">
      <c r="A35" s="3" t="s">
        <v>393</v>
      </c>
    </row>
    <row r="36" spans="1:7">
      <c r="A36" s="4" t="s">
        <v>394</v>
      </c>
      <c r="B36" s="6" t="n">
        <v>269</v>
      </c>
      <c r="C36" s="6" t="n">
        <v>314</v>
      </c>
      <c r="D36" s="6" t="n">
        <v>344</v>
      </c>
      <c r="E36" s="6" t="n">
        <v>591</v>
      </c>
    </row>
    <row r="37" spans="1:7">
      <c r="A37" s="4" t="s">
        <v>395</v>
      </c>
      <c r="B37" s="6" t="n">
        <v>-20</v>
      </c>
      <c r="C37" s="6" t="n">
        <v>-172</v>
      </c>
      <c r="D37" s="6" t="n">
        <v>-20</v>
      </c>
      <c r="E37" s="6" t="n">
        <v>-172</v>
      </c>
    </row>
    <row r="38" spans="1:7">
      <c r="A38" s="4" t="s">
        <v>396</v>
      </c>
      <c r="B38" s="6" t="n">
        <v>49</v>
      </c>
      <c r="C38" s="6" t="n">
        <v>4</v>
      </c>
      <c r="D38" s="6" t="n">
        <v>93</v>
      </c>
      <c r="E38" s="6" t="n">
        <v>12</v>
      </c>
    </row>
    <row r="39" spans="1:7">
      <c r="A39" s="4" t="s">
        <v>397</v>
      </c>
      <c r="B39" s="6" t="n">
        <v>-52</v>
      </c>
      <c r="C39" s="6" t="n">
        <v>215</v>
      </c>
      <c r="D39" s="6" t="n">
        <v>-171</v>
      </c>
      <c r="E39" s="6" t="n">
        <v>-70</v>
      </c>
    </row>
    <row r="40" spans="1:7">
      <c r="A40" s="4" t="s">
        <v>398</v>
      </c>
      <c r="B40" s="6" t="n">
        <v>246</v>
      </c>
      <c r="C40" s="6" t="n">
        <v>361</v>
      </c>
      <c r="D40" s="6" t="n">
        <v>246</v>
      </c>
      <c r="E40" s="6" t="n">
        <v>361</v>
      </c>
    </row>
    <row r="41" spans="1:7">
      <c r="A41" s="4" t="s">
        <v>400</v>
      </c>
      <c r="B41" s="6" t="n">
        <v>246</v>
      </c>
      <c r="D41" s="6" t="n">
        <v>246</v>
      </c>
      <c r="G41" s="6" t="n">
        <v>344</v>
      </c>
    </row>
    <row r="42" spans="1:7">
      <c r="A42" s="4" t="s">
        <v>401</v>
      </c>
      <c r="B42" s="6" t="n">
        <v>20220</v>
      </c>
      <c r="D42" s="6" t="n">
        <v>20220</v>
      </c>
      <c r="G42" s="6" t="n">
        <v>14493</v>
      </c>
    </row>
    <row r="43" spans="1:7">
      <c r="A43" s="4" t="s">
        <v>402</v>
      </c>
      <c r="B43" s="6" t="n">
        <v>831</v>
      </c>
      <c r="D43" s="6" t="n">
        <v>831</v>
      </c>
      <c r="G43" s="6" t="n">
        <v>878</v>
      </c>
    </row>
    <row r="44" spans="1:7">
      <c r="A44" s="4" t="s">
        <v>403</v>
      </c>
      <c r="B44" s="6" t="n">
        <v>19389</v>
      </c>
      <c r="D44" s="6" t="n">
        <v>19389</v>
      </c>
      <c r="G44" s="6" t="n">
        <v>13615</v>
      </c>
    </row>
    <row r="45" spans="1:7">
      <c r="A45" s="4" t="s">
        <v>389</v>
      </c>
    </row>
    <row r="46" spans="1:7">
      <c r="A46" s="3" t="s">
        <v>393</v>
      </c>
    </row>
    <row r="47" spans="1:7">
      <c r="A47" s="4" t="s">
        <v>394</v>
      </c>
      <c r="B47" s="6" t="n">
        <v>522</v>
      </c>
      <c r="C47" s="6" t="n">
        <v>453</v>
      </c>
      <c r="D47" s="6" t="n">
        <v>435</v>
      </c>
      <c r="E47" s="6" t="n">
        <v>612</v>
      </c>
    </row>
    <row r="48" spans="1:7">
      <c r="A48" s="4" t="s">
        <v>396</v>
      </c>
      <c r="B48" s="6" t="n">
        <v>55</v>
      </c>
      <c r="D48" s="6" t="n">
        <v>55</v>
      </c>
    </row>
    <row r="49" spans="1:7">
      <c r="A49" s="4" t="s">
        <v>397</v>
      </c>
      <c r="B49" s="6" t="n">
        <v>-5</v>
      </c>
      <c r="C49" s="6" t="n">
        <v>19</v>
      </c>
      <c r="D49" s="6" t="n">
        <v>82</v>
      </c>
      <c r="E49" s="6" t="n">
        <v>-140</v>
      </c>
    </row>
    <row r="50" spans="1:7">
      <c r="A50" s="4" t="s">
        <v>398</v>
      </c>
      <c r="B50" s="6" t="n">
        <v>572</v>
      </c>
      <c r="C50" s="6" t="n">
        <v>472</v>
      </c>
      <c r="D50" s="6" t="n">
        <v>572</v>
      </c>
      <c r="E50" s="6" t="n">
        <v>472</v>
      </c>
    </row>
    <row r="51" spans="1:7">
      <c r="A51" s="4" t="s">
        <v>399</v>
      </c>
      <c r="B51" s="6" t="n">
        <v>62</v>
      </c>
      <c r="D51" s="6" t="n">
        <v>62</v>
      </c>
      <c r="G51" s="6" t="n">
        <v>69</v>
      </c>
    </row>
    <row r="52" spans="1:7">
      <c r="A52" s="4" t="s">
        <v>400</v>
      </c>
      <c r="B52" s="6" t="n">
        <v>510</v>
      </c>
      <c r="D52" s="6" t="n">
        <v>510</v>
      </c>
      <c r="G52" s="6" t="n">
        <v>366</v>
      </c>
    </row>
    <row r="53" spans="1:7">
      <c r="A53" s="4" t="s">
        <v>401</v>
      </c>
      <c r="B53" s="6" t="n">
        <v>34577</v>
      </c>
      <c r="D53" s="6" t="n">
        <v>34577</v>
      </c>
      <c r="G53" s="6" t="n">
        <v>31512</v>
      </c>
    </row>
    <row r="54" spans="1:7">
      <c r="A54" s="4" t="s">
        <v>402</v>
      </c>
      <c r="B54" s="6" t="n">
        <v>2317</v>
      </c>
      <c r="D54" s="6" t="n">
        <v>2317</v>
      </c>
      <c r="G54" s="6" t="n">
        <v>2288</v>
      </c>
    </row>
    <row r="55" spans="1:7">
      <c r="A55" s="4" t="s">
        <v>403</v>
      </c>
      <c r="B55" s="6" t="n">
        <v>32260</v>
      </c>
      <c r="D55" s="6" t="n">
        <v>32260</v>
      </c>
      <c r="G55" s="6" t="n">
        <v>29224</v>
      </c>
    </row>
    <row r="56" spans="1:7">
      <c r="A56" s="4" t="s">
        <v>390</v>
      </c>
    </row>
    <row r="57" spans="1:7">
      <c r="A57" s="3" t="s">
        <v>393</v>
      </c>
    </row>
    <row r="58" spans="1:7">
      <c r="A58" s="4" t="s">
        <v>394</v>
      </c>
      <c r="B58" s="6" t="n">
        <v>1717</v>
      </c>
      <c r="C58" s="6" t="n">
        <v>2110</v>
      </c>
      <c r="D58" s="6" t="n">
        <v>1887</v>
      </c>
      <c r="E58" s="6" t="n">
        <v>2046</v>
      </c>
    </row>
    <row r="59" spans="1:7">
      <c r="A59" s="4" t="s">
        <v>395</v>
      </c>
      <c r="B59" s="6" t="n">
        <v>-19</v>
      </c>
      <c r="C59" s="6" t="n">
        <v>-10</v>
      </c>
      <c r="D59" s="6" t="n">
        <v>-44</v>
      </c>
      <c r="E59" s="6" t="n">
        <v>-452</v>
      </c>
    </row>
    <row r="60" spans="1:7">
      <c r="A60" s="4" t="s">
        <v>396</v>
      </c>
      <c r="B60" s="6" t="n">
        <v>6</v>
      </c>
      <c r="C60" s="6" t="n">
        <v>2</v>
      </c>
      <c r="D60" s="6" t="n">
        <v>22</v>
      </c>
      <c r="E60" s="6" t="n">
        <v>6</v>
      </c>
    </row>
    <row r="61" spans="1:7">
      <c r="A61" s="4" t="s">
        <v>397</v>
      </c>
      <c r="B61" s="6" t="n">
        <v>61</v>
      </c>
      <c r="C61" s="6" t="n">
        <v>-162</v>
      </c>
      <c r="D61" s="6" t="n">
        <v>-100</v>
      </c>
      <c r="E61" s="6" t="n">
        <v>340</v>
      </c>
    </row>
    <row r="62" spans="1:7">
      <c r="A62" s="4" t="s">
        <v>398</v>
      </c>
      <c r="B62" s="6" t="n">
        <v>1765</v>
      </c>
      <c r="C62" s="6" t="n">
        <v>1940</v>
      </c>
      <c r="D62" s="6" t="n">
        <v>1765</v>
      </c>
      <c r="E62" s="6" t="n">
        <v>1940</v>
      </c>
    </row>
    <row r="63" spans="1:7">
      <c r="A63" s="4" t="s">
        <v>399</v>
      </c>
      <c r="B63" s="6" t="n">
        <v>189</v>
      </c>
      <c r="D63" s="6" t="n">
        <v>189</v>
      </c>
      <c r="G63" s="6" t="n">
        <v>205</v>
      </c>
    </row>
    <row r="64" spans="1:7">
      <c r="A64" s="4" t="s">
        <v>400</v>
      </c>
      <c r="B64" s="6" t="n">
        <v>1576</v>
      </c>
      <c r="D64" s="6" t="n">
        <v>1576</v>
      </c>
      <c r="G64" s="6" t="n">
        <v>1682</v>
      </c>
    </row>
    <row r="65" spans="1:7">
      <c r="A65" s="4" t="s">
        <v>401</v>
      </c>
      <c r="B65" s="6" t="n">
        <v>182362</v>
      </c>
      <c r="D65" s="6" t="n">
        <v>182362</v>
      </c>
      <c r="G65" s="6" t="n">
        <v>124984</v>
      </c>
    </row>
    <row r="66" spans="1:7">
      <c r="A66" s="4" t="s">
        <v>402</v>
      </c>
      <c r="B66" s="6" t="n">
        <v>1544</v>
      </c>
      <c r="D66" s="6" t="n">
        <v>1544</v>
      </c>
      <c r="G66" s="6" t="n">
        <v>1910</v>
      </c>
    </row>
    <row r="67" spans="1:7">
      <c r="A67" s="4" t="s">
        <v>403</v>
      </c>
      <c r="B67" s="6" t="n">
        <v>180818</v>
      </c>
      <c r="D67" s="6" t="n">
        <v>180818</v>
      </c>
      <c r="G67" s="6" t="n">
        <v>123074</v>
      </c>
    </row>
    <row r="68" spans="1:7">
      <c r="A68" s="4" t="s">
        <v>391</v>
      </c>
    </row>
    <row r="69" spans="1:7">
      <c r="A69" s="3" t="s">
        <v>393</v>
      </c>
    </row>
    <row r="70" spans="1:7">
      <c r="A70" s="4" t="s">
        <v>394</v>
      </c>
      <c r="B70" s="6" t="n">
        <v>42</v>
      </c>
      <c r="C70" s="6" t="n">
        <v>37</v>
      </c>
      <c r="D70" s="6" t="n">
        <v>38</v>
      </c>
      <c r="E70" s="6" t="n">
        <v>52</v>
      </c>
    </row>
    <row r="71" spans="1:7">
      <c r="A71" s="4" t="s">
        <v>395</v>
      </c>
      <c r="B71" s="6" t="n">
        <v>-19</v>
      </c>
      <c r="D71" s="6" t="n">
        <v>-56</v>
      </c>
    </row>
    <row r="72" spans="1:7">
      <c r="A72" s="4" t="s">
        <v>396</v>
      </c>
      <c r="B72" s="6" t="n">
        <v>18</v>
      </c>
      <c r="C72" s="6" t="n">
        <v>2</v>
      </c>
      <c r="D72" s="6" t="n">
        <v>32</v>
      </c>
      <c r="E72" s="6" t="n">
        <v>11</v>
      </c>
    </row>
    <row r="73" spans="1:7">
      <c r="A73" s="4" t="s">
        <v>397</v>
      </c>
      <c r="B73" s="6" t="n">
        <v>25</v>
      </c>
      <c r="C73" s="6" t="n">
        <v>-3</v>
      </c>
      <c r="D73" s="6" t="n">
        <v>52</v>
      </c>
      <c r="E73" s="6" t="n">
        <v>-27</v>
      </c>
    </row>
    <row r="74" spans="1:7">
      <c r="A74" s="4" t="s">
        <v>398</v>
      </c>
      <c r="B74" s="6" t="n">
        <v>66</v>
      </c>
      <c r="C74" s="7" t="n">
        <v>36</v>
      </c>
      <c r="D74" s="6" t="n">
        <v>66</v>
      </c>
      <c r="E74" s="7" t="n">
        <v>36</v>
      </c>
    </row>
    <row r="75" spans="1:7">
      <c r="A75" s="4" t="s">
        <v>400</v>
      </c>
      <c r="B75" s="6" t="n">
        <v>66</v>
      </c>
      <c r="D75" s="6" t="n">
        <v>66</v>
      </c>
      <c r="G75" s="6" t="n">
        <v>38</v>
      </c>
    </row>
    <row r="76" spans="1:7">
      <c r="A76" s="4" t="s">
        <v>401</v>
      </c>
      <c r="B76" s="6" t="n">
        <v>9772</v>
      </c>
      <c r="D76" s="6" t="n">
        <v>9772</v>
      </c>
      <c r="G76" s="6" t="n">
        <v>4982</v>
      </c>
    </row>
    <row r="77" spans="1:7">
      <c r="A77" s="4" t="s">
        <v>403</v>
      </c>
      <c r="B77" s="7" t="n">
        <v>9772</v>
      </c>
      <c r="D77" s="7" t="n">
        <v>9772</v>
      </c>
      <c r="G77" s="7" t="n">
        <v>498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04</v>
      </c>
      <c r="B1" s="2" t="s">
        <v>2</v>
      </c>
      <c r="C1" s="2" t="s">
        <v>284</v>
      </c>
      <c r="D1" s="2" t="s">
        <v>25</v>
      </c>
    </row>
    <row r="2" spans="1:4">
      <c r="A2" s="3" t="s">
        <v>405</v>
      </c>
    </row>
    <row r="3" spans="1:4">
      <c r="A3" s="4" t="s">
        <v>384</v>
      </c>
      <c r="B3" s="7" t="n">
        <v>408566</v>
      </c>
      <c r="C3" s="7" t="n">
        <v>402652</v>
      </c>
      <c r="D3" s="7" t="n">
        <v>241216</v>
      </c>
    </row>
    <row r="4" spans="1:4">
      <c r="A4" s="4" t="s">
        <v>389</v>
      </c>
    </row>
    <row r="5" spans="1:4">
      <c r="A5" s="3" t="s">
        <v>405</v>
      </c>
    </row>
    <row r="6" spans="1:4">
      <c r="A6" s="4" t="s">
        <v>384</v>
      </c>
      <c r="B6" s="6" t="n">
        <v>34577</v>
      </c>
      <c r="D6" s="6" t="n">
        <v>31512</v>
      </c>
    </row>
    <row r="7" spans="1:4">
      <c r="A7" s="4" t="s">
        <v>387</v>
      </c>
    </row>
    <row r="8" spans="1:4">
      <c r="A8" s="3" t="s">
        <v>405</v>
      </c>
    </row>
    <row r="9" spans="1:4">
      <c r="A9" s="4" t="s">
        <v>384</v>
      </c>
      <c r="B9" s="6" t="n">
        <v>112359</v>
      </c>
      <c r="D9" s="6" t="n">
        <v>52463</v>
      </c>
    </row>
    <row r="10" spans="1:4">
      <c r="A10" s="4" t="s">
        <v>386</v>
      </c>
    </row>
    <row r="11" spans="1:4">
      <c r="A11" s="3" t="s">
        <v>405</v>
      </c>
    </row>
    <row r="12" spans="1:4">
      <c r="A12" s="4" t="s">
        <v>384</v>
      </c>
      <c r="B12" s="6" t="n">
        <v>49276</v>
      </c>
      <c r="D12" s="6" t="n">
        <v>12782</v>
      </c>
    </row>
    <row r="13" spans="1:4">
      <c r="A13" s="4" t="s">
        <v>406</v>
      </c>
    </row>
    <row r="14" spans="1:4">
      <c r="A14" s="3" t="s">
        <v>405</v>
      </c>
    </row>
    <row r="15" spans="1:4">
      <c r="A15" s="4" t="s">
        <v>384</v>
      </c>
      <c r="B15" s="6" t="n">
        <v>4260</v>
      </c>
      <c r="D15" s="6" t="n">
        <v>3268</v>
      </c>
    </row>
    <row r="16" spans="1:4">
      <c r="A16" s="4" t="s">
        <v>407</v>
      </c>
    </row>
    <row r="17" spans="1:4">
      <c r="A17" s="3" t="s">
        <v>405</v>
      </c>
    </row>
    <row r="18" spans="1:4">
      <c r="A18" s="4" t="s">
        <v>384</v>
      </c>
      <c r="B18" s="6" t="n">
        <v>15960</v>
      </c>
      <c r="D18" s="6" t="n">
        <v>11225</v>
      </c>
    </row>
    <row r="19" spans="1:4">
      <c r="A19" s="4" t="s">
        <v>408</v>
      </c>
    </row>
    <row r="20" spans="1:4">
      <c r="A20" s="3" t="s">
        <v>405</v>
      </c>
    </row>
    <row r="21" spans="1:4">
      <c r="A21" s="4" t="s">
        <v>384</v>
      </c>
      <c r="B21" s="6" t="n">
        <v>34577</v>
      </c>
      <c r="D21" s="6" t="n">
        <v>31512</v>
      </c>
    </row>
    <row r="22" spans="1:4">
      <c r="A22" s="4" t="s">
        <v>409</v>
      </c>
    </row>
    <row r="23" spans="1:4">
      <c r="A23" s="3" t="s">
        <v>405</v>
      </c>
    </row>
    <row r="24" spans="1:4">
      <c r="A24" s="4" t="s">
        <v>384</v>
      </c>
      <c r="B24" s="6" t="n">
        <v>134993</v>
      </c>
      <c r="D24" s="6" t="n">
        <v>97880</v>
      </c>
    </row>
    <row r="25" spans="1:4">
      <c r="A25" s="4" t="s">
        <v>410</v>
      </c>
    </row>
    <row r="26" spans="1:4">
      <c r="A26" s="3" t="s">
        <v>405</v>
      </c>
    </row>
    <row r="27" spans="1:4">
      <c r="A27" s="4" t="s">
        <v>384</v>
      </c>
      <c r="B27" s="6" t="n">
        <v>23672</v>
      </c>
      <c r="D27" s="6" t="n">
        <v>12202</v>
      </c>
    </row>
    <row r="28" spans="1:4">
      <c r="A28" s="4" t="s">
        <v>411</v>
      </c>
    </row>
    <row r="29" spans="1:4">
      <c r="A29" s="3" t="s">
        <v>405</v>
      </c>
    </row>
    <row r="30" spans="1:4">
      <c r="A30" s="4" t="s">
        <v>384</v>
      </c>
      <c r="B30" s="6" t="n">
        <v>23697</v>
      </c>
      <c r="D30" s="6" t="n">
        <v>14902</v>
      </c>
    </row>
    <row r="31" spans="1:4">
      <c r="A31" s="4" t="s">
        <v>412</v>
      </c>
    </row>
    <row r="32" spans="1:4">
      <c r="A32" s="3" t="s">
        <v>405</v>
      </c>
    </row>
    <row r="33" spans="1:4">
      <c r="A33" s="4" t="s">
        <v>384</v>
      </c>
      <c r="B33" s="6" t="n">
        <v>112359</v>
      </c>
      <c r="D33" s="6" t="n">
        <v>52463</v>
      </c>
    </row>
    <row r="34" spans="1:4">
      <c r="A34" s="4" t="s">
        <v>413</v>
      </c>
    </row>
    <row r="35" spans="1:4">
      <c r="A35" s="3" t="s">
        <v>405</v>
      </c>
    </row>
    <row r="36" spans="1:4">
      <c r="A36" s="4" t="s">
        <v>384</v>
      </c>
      <c r="B36" s="6" t="n">
        <v>49276</v>
      </c>
      <c r="D36" s="6" t="n">
        <v>12782</v>
      </c>
    </row>
    <row r="37" spans="1:4">
      <c r="A37" s="4" t="s">
        <v>414</v>
      </c>
    </row>
    <row r="38" spans="1:4">
      <c r="A38" s="3" t="s">
        <v>405</v>
      </c>
    </row>
    <row r="39" spans="1:4">
      <c r="A39" s="4" t="s">
        <v>384</v>
      </c>
      <c r="B39" s="6" t="n">
        <v>3286</v>
      </c>
      <c r="D39" s="6" t="n">
        <v>107</v>
      </c>
    </row>
    <row r="40" spans="1:4">
      <c r="A40" s="4" t="s">
        <v>415</v>
      </c>
    </row>
    <row r="41" spans="1:4">
      <c r="A41" s="3" t="s">
        <v>405</v>
      </c>
    </row>
    <row r="42" spans="1:4">
      <c r="A42" s="4" t="s">
        <v>384</v>
      </c>
      <c r="B42" s="6" t="n">
        <v>1358</v>
      </c>
      <c r="D42" s="6" t="n">
        <v>1003</v>
      </c>
    </row>
    <row r="43" spans="1:4">
      <c r="A43" s="4" t="s">
        <v>416</v>
      </c>
    </row>
    <row r="44" spans="1:4">
      <c r="A44" s="3" t="s">
        <v>405</v>
      </c>
    </row>
    <row r="45" spans="1:4">
      <c r="A45" s="4" t="s">
        <v>384</v>
      </c>
      <c r="B45" s="6" t="n">
        <v>5128</v>
      </c>
      <c r="D45" s="6" t="n">
        <v>3872</v>
      </c>
    </row>
    <row r="46" spans="1:4">
      <c r="A46" s="4" t="s">
        <v>417</v>
      </c>
    </row>
    <row r="47" spans="1:4">
      <c r="A47" s="3" t="s">
        <v>405</v>
      </c>
    </row>
    <row r="48" spans="1:4">
      <c r="A48" s="4" t="s">
        <v>384</v>
      </c>
      <c r="B48" s="6" t="n">
        <v>353453</v>
      </c>
      <c r="D48" s="6" t="n">
        <v>211452</v>
      </c>
    </row>
    <row r="49" spans="1:4">
      <c r="A49" s="4" t="s">
        <v>418</v>
      </c>
    </row>
    <row r="50" spans="1:4">
      <c r="A50" s="3" t="s">
        <v>405</v>
      </c>
    </row>
    <row r="51" spans="1:4">
      <c r="A51" s="4" t="s">
        <v>384</v>
      </c>
      <c r="B51" s="6" t="n">
        <v>4140</v>
      </c>
      <c r="D51" s="6" t="n">
        <v>3268</v>
      </c>
    </row>
    <row r="52" spans="1:4">
      <c r="A52" s="4" t="s">
        <v>419</v>
      </c>
    </row>
    <row r="53" spans="1:4">
      <c r="A53" s="3" t="s">
        <v>405</v>
      </c>
    </row>
    <row r="54" spans="1:4">
      <c r="A54" s="4" t="s">
        <v>384</v>
      </c>
      <c r="B54" s="6" t="n">
        <v>13977</v>
      </c>
      <c r="D54" s="6" t="n">
        <v>9555</v>
      </c>
    </row>
    <row r="55" spans="1:4">
      <c r="A55" s="4" t="s">
        <v>420</v>
      </c>
    </row>
    <row r="56" spans="1:4">
      <c r="A56" s="3" t="s">
        <v>405</v>
      </c>
    </row>
    <row r="57" spans="1:4">
      <c r="A57" s="4" t="s">
        <v>384</v>
      </c>
      <c r="B57" s="6" t="n">
        <v>23312</v>
      </c>
      <c r="D57" s="6" t="n">
        <v>23909</v>
      </c>
    </row>
    <row r="58" spans="1:4">
      <c r="A58" s="4" t="s">
        <v>421</v>
      </c>
    </row>
    <row r="59" spans="1:4">
      <c r="A59" s="3" t="s">
        <v>405</v>
      </c>
    </row>
    <row r="60" spans="1:4">
      <c r="A60" s="4" t="s">
        <v>384</v>
      </c>
      <c r="B60" s="6" t="n">
        <v>121618</v>
      </c>
      <c r="D60" s="6" t="n">
        <v>86360</v>
      </c>
    </row>
    <row r="61" spans="1:4">
      <c r="A61" s="4" t="s">
        <v>422</v>
      </c>
    </row>
    <row r="62" spans="1:4">
      <c r="A62" s="3" t="s">
        <v>405</v>
      </c>
    </row>
    <row r="63" spans="1:4">
      <c r="A63" s="4" t="s">
        <v>384</v>
      </c>
      <c r="B63" s="6" t="n">
        <v>22345</v>
      </c>
      <c r="D63" s="6" t="n">
        <v>11991</v>
      </c>
    </row>
    <row r="64" spans="1:4">
      <c r="A64" s="4" t="s">
        <v>423</v>
      </c>
    </row>
    <row r="65" spans="1:4">
      <c r="A65" s="3" t="s">
        <v>405</v>
      </c>
    </row>
    <row r="66" spans="1:4">
      <c r="A66" s="4" t="s">
        <v>384</v>
      </c>
      <c r="B66" s="6" t="n">
        <v>22327</v>
      </c>
      <c r="D66" s="6" t="n">
        <v>13425</v>
      </c>
    </row>
    <row r="67" spans="1:4">
      <c r="A67" s="4" t="s">
        <v>424</v>
      </c>
    </row>
    <row r="68" spans="1:4">
      <c r="A68" s="3" t="s">
        <v>405</v>
      </c>
    </row>
    <row r="69" spans="1:4">
      <c r="A69" s="4" t="s">
        <v>384</v>
      </c>
      <c r="B69" s="6" t="n">
        <v>94213</v>
      </c>
      <c r="D69" s="6" t="n">
        <v>46084</v>
      </c>
    </row>
    <row r="70" spans="1:4">
      <c r="A70" s="4" t="s">
        <v>425</v>
      </c>
    </row>
    <row r="71" spans="1:4">
      <c r="A71" s="3" t="s">
        <v>405</v>
      </c>
    </row>
    <row r="72" spans="1:4">
      <c r="A72" s="4" t="s">
        <v>384</v>
      </c>
      <c r="B72" s="6" t="n">
        <v>41913</v>
      </c>
      <c r="D72" s="6" t="n">
        <v>12000</v>
      </c>
    </row>
    <row r="73" spans="1:4">
      <c r="A73" s="4" t="s">
        <v>426</v>
      </c>
    </row>
    <row r="74" spans="1:4">
      <c r="A74" s="3" t="s">
        <v>405</v>
      </c>
    </row>
    <row r="75" spans="1:4">
      <c r="A75" s="4" t="s">
        <v>384</v>
      </c>
      <c r="B75" s="6" t="n">
        <v>3286</v>
      </c>
      <c r="D75" s="6" t="n">
        <v>107</v>
      </c>
    </row>
    <row r="76" spans="1:4">
      <c r="A76" s="4" t="s">
        <v>427</v>
      </c>
    </row>
    <row r="77" spans="1:4">
      <c r="A77" s="3" t="s">
        <v>405</v>
      </c>
    </row>
    <row r="78" spans="1:4">
      <c r="A78" s="4" t="s">
        <v>384</v>
      </c>
      <c r="B78" s="6" t="n">
        <v>1335</v>
      </c>
      <c r="D78" s="6" t="n">
        <v>957</v>
      </c>
    </row>
    <row r="79" spans="1:4">
      <c r="A79" s="4" t="s">
        <v>428</v>
      </c>
    </row>
    <row r="80" spans="1:4">
      <c r="A80" s="3" t="s">
        <v>405</v>
      </c>
    </row>
    <row r="81" spans="1:4">
      <c r="A81" s="4" t="s">
        <v>384</v>
      </c>
      <c r="B81" s="6" t="n">
        <v>4987</v>
      </c>
      <c r="D81" s="6" t="n">
        <v>3796</v>
      </c>
    </row>
    <row r="82" spans="1:4">
      <c r="A82" s="4" t="s">
        <v>429</v>
      </c>
    </row>
    <row r="83" spans="1:4">
      <c r="A83" s="3" t="s">
        <v>405</v>
      </c>
    </row>
    <row r="84" spans="1:4">
      <c r="A84" s="4" t="s">
        <v>384</v>
      </c>
      <c r="B84" s="6" t="n">
        <v>33722</v>
      </c>
      <c r="D84" s="6" t="n">
        <v>24435</v>
      </c>
    </row>
    <row r="85" spans="1:4">
      <c r="A85" s="4" t="s">
        <v>430</v>
      </c>
    </row>
    <row r="86" spans="1:4">
      <c r="A86" s="3" t="s">
        <v>405</v>
      </c>
    </row>
    <row r="87" spans="1:4">
      <c r="A87" s="4" t="s">
        <v>384</v>
      </c>
      <c r="B87" s="6" t="n">
        <v>854</v>
      </c>
      <c r="D87" s="6" t="n">
        <v>418</v>
      </c>
    </row>
    <row r="88" spans="1:4">
      <c r="A88" s="4" t="s">
        <v>431</v>
      </c>
    </row>
    <row r="89" spans="1:4">
      <c r="A89" s="3" t="s">
        <v>405</v>
      </c>
    </row>
    <row r="90" spans="1:4">
      <c r="A90" s="4" t="s">
        <v>384</v>
      </c>
      <c r="B90" s="6" t="n">
        <v>5235</v>
      </c>
      <c r="D90" s="6" t="n">
        <v>5731</v>
      </c>
    </row>
    <row r="91" spans="1:4">
      <c r="A91" s="4" t="s">
        <v>432</v>
      </c>
    </row>
    <row r="92" spans="1:4">
      <c r="A92" s="3" t="s">
        <v>405</v>
      </c>
    </row>
    <row r="93" spans="1:4">
      <c r="A93" s="4" t="s">
        <v>384</v>
      </c>
      <c r="B93" s="6" t="n">
        <v>11268</v>
      </c>
      <c r="D93" s="6" t="n">
        <v>9887</v>
      </c>
    </row>
    <row r="94" spans="1:4">
      <c r="A94" s="4" t="s">
        <v>433</v>
      </c>
    </row>
    <row r="95" spans="1:4">
      <c r="A95" s="3" t="s">
        <v>405</v>
      </c>
    </row>
    <row r="96" spans="1:4">
      <c r="A96" s="4" t="s">
        <v>384</v>
      </c>
      <c r="B96" s="6" t="n">
        <v>1327</v>
      </c>
      <c r="D96" s="6" t="n">
        <v>211</v>
      </c>
    </row>
    <row r="97" spans="1:4">
      <c r="A97" s="4" t="s">
        <v>434</v>
      </c>
    </row>
    <row r="98" spans="1:4">
      <c r="A98" s="3" t="s">
        <v>405</v>
      </c>
    </row>
    <row r="99" spans="1:4">
      <c r="A99" s="4" t="s">
        <v>384</v>
      </c>
      <c r="B99" s="6" t="n">
        <v>1254</v>
      </c>
      <c r="D99" s="6" t="n">
        <v>1266</v>
      </c>
    </row>
    <row r="100" spans="1:4">
      <c r="A100" s="4" t="s">
        <v>435</v>
      </c>
    </row>
    <row r="101" spans="1:4">
      <c r="A101" s="3" t="s">
        <v>405</v>
      </c>
    </row>
    <row r="102" spans="1:4">
      <c r="A102" s="4" t="s">
        <v>384</v>
      </c>
      <c r="B102" s="6" t="n">
        <v>9426</v>
      </c>
      <c r="D102" s="6" t="n">
        <v>6018</v>
      </c>
    </row>
    <row r="103" spans="1:4">
      <c r="A103" s="4" t="s">
        <v>436</v>
      </c>
    </row>
    <row r="104" spans="1:4">
      <c r="A104" s="3" t="s">
        <v>405</v>
      </c>
    </row>
    <row r="105" spans="1:4">
      <c r="A105" s="4" t="s">
        <v>384</v>
      </c>
      <c r="B105" s="6" t="n">
        <v>4230</v>
      </c>
      <c r="D105" s="6" t="n">
        <v>782</v>
      </c>
    </row>
    <row r="106" spans="1:4">
      <c r="A106" s="4" t="s">
        <v>437</v>
      </c>
    </row>
    <row r="107" spans="1:4">
      <c r="A107" s="3" t="s">
        <v>405</v>
      </c>
    </row>
    <row r="108" spans="1:4">
      <c r="A108" s="4" t="s">
        <v>384</v>
      </c>
      <c r="B108" s="6" t="n">
        <v>23</v>
      </c>
      <c r="D108" s="6" t="n">
        <v>46</v>
      </c>
    </row>
    <row r="109" spans="1:4">
      <c r="A109" s="4" t="s">
        <v>438</v>
      </c>
    </row>
    <row r="110" spans="1:4">
      <c r="A110" s="3" t="s">
        <v>405</v>
      </c>
    </row>
    <row r="111" spans="1:4">
      <c r="A111" s="4" t="s">
        <v>384</v>
      </c>
      <c r="B111" s="6" t="n">
        <v>105</v>
      </c>
      <c r="D111" s="6" t="n">
        <v>76</v>
      </c>
    </row>
    <row r="112" spans="1:4">
      <c r="A112" s="4" t="s">
        <v>439</v>
      </c>
    </row>
    <row r="113" spans="1:4">
      <c r="A113" s="3" t="s">
        <v>405</v>
      </c>
    </row>
    <row r="114" spans="1:4">
      <c r="A114" s="4" t="s">
        <v>384</v>
      </c>
      <c r="B114" s="6" t="n">
        <v>4128</v>
      </c>
      <c r="D114" s="6" t="n">
        <v>235</v>
      </c>
    </row>
    <row r="115" spans="1:4">
      <c r="A115" s="4" t="s">
        <v>440</v>
      </c>
    </row>
    <row r="116" spans="1:4">
      <c r="A116" s="3" t="s">
        <v>405</v>
      </c>
    </row>
    <row r="117" spans="1:4">
      <c r="A117" s="4" t="s">
        <v>384</v>
      </c>
      <c r="D117" s="6" t="n">
        <v>29</v>
      </c>
    </row>
    <row r="118" spans="1:4">
      <c r="A118" s="4" t="s">
        <v>441</v>
      </c>
    </row>
    <row r="119" spans="1:4">
      <c r="A119" s="3" t="s">
        <v>405</v>
      </c>
    </row>
    <row r="120" spans="1:4">
      <c r="A120" s="4" t="s">
        <v>384</v>
      </c>
      <c r="B120" s="6" t="n">
        <v>2567</v>
      </c>
      <c r="D120" s="6" t="n">
        <v>206</v>
      </c>
    </row>
    <row r="121" spans="1:4">
      <c r="A121" s="4" t="s">
        <v>442</v>
      </c>
    </row>
    <row r="122" spans="1:4">
      <c r="A122" s="3" t="s">
        <v>405</v>
      </c>
    </row>
    <row r="123" spans="1:4">
      <c r="A123" s="4" t="s">
        <v>384</v>
      </c>
      <c r="B123" s="6" t="n">
        <v>1561</v>
      </c>
    </row>
    <row r="124" spans="1:4">
      <c r="A124" s="4" t="s">
        <v>443</v>
      </c>
    </row>
    <row r="125" spans="1:4">
      <c r="A125" s="3" t="s">
        <v>405</v>
      </c>
    </row>
    <row r="126" spans="1:4">
      <c r="A126" s="4" t="s">
        <v>384</v>
      </c>
      <c r="B126" s="6" t="n">
        <v>17263</v>
      </c>
      <c r="D126" s="6" t="n">
        <v>5094</v>
      </c>
    </row>
    <row r="127" spans="1:4">
      <c r="A127" s="4" t="s">
        <v>444</v>
      </c>
    </row>
    <row r="128" spans="1:4">
      <c r="A128" s="3" t="s">
        <v>405</v>
      </c>
    </row>
    <row r="129" spans="1:4">
      <c r="A129" s="4" t="s">
        <v>384</v>
      </c>
      <c r="B129" s="6" t="n">
        <v>120</v>
      </c>
    </row>
    <row r="130" spans="1:4">
      <c r="A130" s="4" t="s">
        <v>445</v>
      </c>
    </row>
    <row r="131" spans="1:4">
      <c r="A131" s="3" t="s">
        <v>405</v>
      </c>
    </row>
    <row r="132" spans="1:4">
      <c r="A132" s="4" t="s">
        <v>384</v>
      </c>
      <c r="B132" s="6" t="n">
        <v>1129</v>
      </c>
      <c r="D132" s="6" t="n">
        <v>1252</v>
      </c>
    </row>
    <row r="133" spans="1:4">
      <c r="A133" s="4" t="s">
        <v>446</v>
      </c>
    </row>
    <row r="134" spans="1:4">
      <c r="A134" s="3" t="s">
        <v>405</v>
      </c>
    </row>
    <row r="135" spans="1:4">
      <c r="A135" s="4" t="s">
        <v>384</v>
      </c>
      <c r="B135" s="6" t="n">
        <v>6030</v>
      </c>
      <c r="D135" s="6" t="n">
        <v>1872</v>
      </c>
    </row>
    <row r="136" spans="1:4">
      <c r="A136" s="4" t="s">
        <v>447</v>
      </c>
    </row>
    <row r="137" spans="1:4">
      <c r="A137" s="3" t="s">
        <v>405</v>
      </c>
    </row>
    <row r="138" spans="1:4">
      <c r="A138" s="4" t="s">
        <v>384</v>
      </c>
      <c r="B138" s="6" t="n">
        <v>2107</v>
      </c>
      <c r="D138" s="6" t="n">
        <v>1604</v>
      </c>
    </row>
    <row r="139" spans="1:4">
      <c r="A139" s="4" t="s">
        <v>448</v>
      </c>
    </row>
    <row r="140" spans="1:4">
      <c r="A140" s="3" t="s">
        <v>405</v>
      </c>
    </row>
    <row r="141" spans="1:4">
      <c r="A141" s="4" t="s">
        <v>384</v>
      </c>
      <c r="B141" s="6" t="n">
        <v>116</v>
      </c>
      <c r="D141" s="6" t="n">
        <v>211</v>
      </c>
    </row>
    <row r="142" spans="1:4">
      <c r="A142" s="4" t="s">
        <v>449</v>
      </c>
    </row>
    <row r="143" spans="1:4">
      <c r="A143" s="3" t="s">
        <v>405</v>
      </c>
    </row>
    <row r="144" spans="1:4">
      <c r="A144" s="4" t="s">
        <v>384</v>
      </c>
      <c r="B144" s="6" t="n">
        <v>6153</v>
      </c>
      <c r="D144" s="7" t="n">
        <v>155</v>
      </c>
    </row>
    <row r="145" spans="1:4">
      <c r="A145" s="4" t="s">
        <v>450</v>
      </c>
    </row>
    <row r="146" spans="1:4">
      <c r="A146" s="3" t="s">
        <v>405</v>
      </c>
    </row>
    <row r="147" spans="1:4">
      <c r="A147" s="4" t="s">
        <v>384</v>
      </c>
      <c r="B147" s="6" t="n">
        <v>1572</v>
      </c>
    </row>
    <row r="148" spans="1:4">
      <c r="A148" s="4" t="s">
        <v>451</v>
      </c>
    </row>
    <row r="149" spans="1:4">
      <c r="A149" s="3" t="s">
        <v>405</v>
      </c>
    </row>
    <row r="150" spans="1:4">
      <c r="A150" s="4" t="s">
        <v>384</v>
      </c>
      <c r="B150" s="7" t="n">
        <v>3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52</v>
      </c>
      <c r="B1" s="2" t="s">
        <v>2</v>
      </c>
      <c r="C1" s="2" t="s">
        <v>284</v>
      </c>
      <c r="D1" s="2" t="s">
        <v>25</v>
      </c>
    </row>
    <row r="2" spans="1:4">
      <c r="A2" s="3" t="s">
        <v>453</v>
      </c>
    </row>
    <row r="3" spans="1:4">
      <c r="A3" s="4" t="s">
        <v>454</v>
      </c>
      <c r="B3" s="7" t="n">
        <v>2811</v>
      </c>
      <c r="D3" s="7" t="n">
        <v>2440</v>
      </c>
    </row>
    <row r="4" spans="1:4">
      <c r="A4" s="4" t="s">
        <v>455</v>
      </c>
      <c r="B4" s="6" t="n">
        <v>405755</v>
      </c>
      <c r="D4" s="6" t="n">
        <v>238776</v>
      </c>
    </row>
    <row r="5" spans="1:4">
      <c r="A5" s="4" t="s">
        <v>401</v>
      </c>
      <c r="B5" s="6" t="n">
        <v>408566</v>
      </c>
      <c r="C5" s="7" t="n">
        <v>402652</v>
      </c>
      <c r="D5" s="6" t="n">
        <v>241216</v>
      </c>
    </row>
    <row r="6" spans="1:4">
      <c r="A6" s="4" t="s">
        <v>456</v>
      </c>
      <c r="B6" s="6" t="n">
        <v>29</v>
      </c>
    </row>
    <row r="7" spans="1:4">
      <c r="A7" s="4" t="s">
        <v>457</v>
      </c>
      <c r="B7" s="6" t="n">
        <v>1993</v>
      </c>
      <c r="D7" s="6" t="n">
        <v>1589</v>
      </c>
    </row>
    <row r="8" spans="1:4">
      <c r="A8" s="4" t="s">
        <v>389</v>
      </c>
    </row>
    <row r="9" spans="1:4">
      <c r="A9" s="3" t="s">
        <v>453</v>
      </c>
    </row>
    <row r="10" spans="1:4">
      <c r="A10" s="4" t="s">
        <v>401</v>
      </c>
      <c r="B10" s="6" t="n">
        <v>34577</v>
      </c>
      <c r="D10" s="6" t="n">
        <v>31512</v>
      </c>
    </row>
    <row r="11" spans="1:4">
      <c r="A11" s="4" t="s">
        <v>387</v>
      </c>
    </row>
    <row r="12" spans="1:4">
      <c r="A12" s="3" t="s">
        <v>453</v>
      </c>
    </row>
    <row r="13" spans="1:4">
      <c r="A13" s="4" t="s">
        <v>401</v>
      </c>
      <c r="B13" s="6" t="n">
        <v>112359</v>
      </c>
      <c r="D13" s="6" t="n">
        <v>52463</v>
      </c>
    </row>
    <row r="14" spans="1:4">
      <c r="A14" s="4" t="s">
        <v>386</v>
      </c>
    </row>
    <row r="15" spans="1:4">
      <c r="A15" s="3" t="s">
        <v>453</v>
      </c>
    </row>
    <row r="16" spans="1:4">
      <c r="A16" s="4" t="s">
        <v>401</v>
      </c>
      <c r="B16" s="6" t="n">
        <v>49276</v>
      </c>
      <c r="D16" s="6" t="n">
        <v>12782</v>
      </c>
    </row>
    <row r="17" spans="1:4">
      <c r="A17" s="4" t="s">
        <v>406</v>
      </c>
    </row>
    <row r="18" spans="1:4">
      <c r="A18" s="3" t="s">
        <v>453</v>
      </c>
    </row>
    <row r="19" spans="1:4">
      <c r="A19" s="4" t="s">
        <v>454</v>
      </c>
      <c r="B19" s="6" t="n">
        <v>120</v>
      </c>
    </row>
    <row r="20" spans="1:4">
      <c r="A20" s="4" t="s">
        <v>455</v>
      </c>
      <c r="B20" s="6" t="n">
        <v>4140</v>
      </c>
      <c r="D20" s="6" t="n">
        <v>3268</v>
      </c>
    </row>
    <row r="21" spans="1:4">
      <c r="A21" s="4" t="s">
        <v>401</v>
      </c>
      <c r="B21" s="6" t="n">
        <v>4260</v>
      </c>
      <c r="D21" s="6" t="n">
        <v>3268</v>
      </c>
    </row>
    <row r="22" spans="1:4">
      <c r="A22" s="4" t="s">
        <v>457</v>
      </c>
      <c r="B22" s="6" t="n">
        <v>120</v>
      </c>
    </row>
    <row r="23" spans="1:4">
      <c r="A23" s="4" t="s">
        <v>407</v>
      </c>
    </row>
    <row r="24" spans="1:4">
      <c r="A24" s="3" t="s">
        <v>453</v>
      </c>
    </row>
    <row r="25" spans="1:4">
      <c r="A25" s="4" t="s">
        <v>454</v>
      </c>
      <c r="B25" s="6" t="n">
        <v>570</v>
      </c>
      <c r="D25" s="6" t="n">
        <v>573</v>
      </c>
    </row>
    <row r="26" spans="1:4">
      <c r="A26" s="4" t="s">
        <v>455</v>
      </c>
      <c r="B26" s="6" t="n">
        <v>15390</v>
      </c>
      <c r="D26" s="6" t="n">
        <v>10652</v>
      </c>
    </row>
    <row r="27" spans="1:4">
      <c r="A27" s="4" t="s">
        <v>401</v>
      </c>
      <c r="B27" s="6" t="n">
        <v>15960</v>
      </c>
      <c r="D27" s="6" t="n">
        <v>11225</v>
      </c>
    </row>
    <row r="28" spans="1:4">
      <c r="A28" s="4" t="s">
        <v>457</v>
      </c>
      <c r="B28" s="6" t="n">
        <v>831</v>
      </c>
      <c r="D28" s="6" t="n">
        <v>306</v>
      </c>
    </row>
    <row r="29" spans="1:4">
      <c r="A29" s="4" t="s">
        <v>408</v>
      </c>
    </row>
    <row r="30" spans="1:4">
      <c r="A30" s="3" t="s">
        <v>453</v>
      </c>
    </row>
    <row r="31" spans="1:4">
      <c r="A31" s="4" t="s">
        <v>454</v>
      </c>
      <c r="B31" s="6" t="n">
        <v>937</v>
      </c>
      <c r="D31" s="6" t="n">
        <v>572</v>
      </c>
    </row>
    <row r="32" spans="1:4">
      <c r="A32" s="4" t="s">
        <v>455</v>
      </c>
      <c r="B32" s="6" t="n">
        <v>33640</v>
      </c>
      <c r="D32" s="6" t="n">
        <v>30940</v>
      </c>
    </row>
    <row r="33" spans="1:4">
      <c r="A33" s="4" t="s">
        <v>401</v>
      </c>
      <c r="B33" s="6" t="n">
        <v>34577</v>
      </c>
      <c r="D33" s="6" t="n">
        <v>31512</v>
      </c>
    </row>
    <row r="34" spans="1:4">
      <c r="A34" s="4" t="s">
        <v>457</v>
      </c>
      <c r="B34" s="6" t="n">
        <v>584</v>
      </c>
      <c r="D34" s="6" t="n">
        <v>529</v>
      </c>
    </row>
    <row r="35" spans="1:4">
      <c r="A35" s="4" t="s">
        <v>409</v>
      </c>
    </row>
    <row r="36" spans="1:4">
      <c r="A36" s="3" t="s">
        <v>453</v>
      </c>
    </row>
    <row r="37" spans="1:4">
      <c r="A37" s="4" t="s">
        <v>454</v>
      </c>
      <c r="B37" s="6" t="n">
        <v>524</v>
      </c>
      <c r="D37" s="6" t="n">
        <v>696</v>
      </c>
    </row>
    <row r="38" spans="1:4">
      <c r="A38" s="4" t="s">
        <v>455</v>
      </c>
      <c r="B38" s="6" t="n">
        <v>134469</v>
      </c>
      <c r="D38" s="6" t="n">
        <v>97184</v>
      </c>
    </row>
    <row r="39" spans="1:4">
      <c r="A39" s="4" t="s">
        <v>401</v>
      </c>
      <c r="B39" s="6" t="n">
        <v>134993</v>
      </c>
      <c r="D39" s="6" t="n">
        <v>97880</v>
      </c>
    </row>
    <row r="40" spans="1:4">
      <c r="A40" s="4" t="s">
        <v>456</v>
      </c>
      <c r="B40" s="6" t="n">
        <v>29</v>
      </c>
    </row>
    <row r="41" spans="1:4">
      <c r="A41" s="4" t="s">
        <v>457</v>
      </c>
      <c r="B41" s="6" t="n">
        <v>13</v>
      </c>
      <c r="D41" s="6" t="n">
        <v>409</v>
      </c>
    </row>
    <row r="42" spans="1:4">
      <c r="A42" s="4" t="s">
        <v>410</v>
      </c>
    </row>
    <row r="43" spans="1:4">
      <c r="A43" s="3" t="s">
        <v>453</v>
      </c>
    </row>
    <row r="44" spans="1:4">
      <c r="A44" s="4" t="s">
        <v>455</v>
      </c>
      <c r="B44" s="6" t="n">
        <v>23672</v>
      </c>
      <c r="D44" s="6" t="n">
        <v>12202</v>
      </c>
    </row>
    <row r="45" spans="1:4">
      <c r="A45" s="4" t="s">
        <v>401</v>
      </c>
      <c r="B45" s="6" t="n">
        <v>23672</v>
      </c>
      <c r="D45" s="6" t="n">
        <v>12202</v>
      </c>
    </row>
    <row r="46" spans="1:4">
      <c r="A46" s="4" t="s">
        <v>411</v>
      </c>
    </row>
    <row r="47" spans="1:4">
      <c r="A47" s="3" t="s">
        <v>453</v>
      </c>
    </row>
    <row r="48" spans="1:4">
      <c r="A48" s="4" t="s">
        <v>454</v>
      </c>
      <c r="B48" s="6" t="n">
        <v>157</v>
      </c>
      <c r="D48" s="6" t="n">
        <v>203</v>
      </c>
    </row>
    <row r="49" spans="1:4">
      <c r="A49" s="4" t="s">
        <v>455</v>
      </c>
      <c r="B49" s="6" t="n">
        <v>23540</v>
      </c>
      <c r="D49" s="6" t="n">
        <v>14699</v>
      </c>
    </row>
    <row r="50" spans="1:4">
      <c r="A50" s="4" t="s">
        <v>401</v>
      </c>
      <c r="B50" s="6" t="n">
        <v>23697</v>
      </c>
      <c r="D50" s="6" t="n">
        <v>14902</v>
      </c>
    </row>
    <row r="51" spans="1:4">
      <c r="A51" s="4" t="s">
        <v>457</v>
      </c>
      <c r="B51" s="6" t="n">
        <v>10</v>
      </c>
      <c r="D51" s="6" t="n">
        <v>211</v>
      </c>
    </row>
    <row r="52" spans="1:4">
      <c r="A52" s="4" t="s">
        <v>412</v>
      </c>
    </row>
    <row r="53" spans="1:4">
      <c r="A53" s="3" t="s">
        <v>453</v>
      </c>
    </row>
    <row r="54" spans="1:4">
      <c r="A54" s="4" t="s">
        <v>454</v>
      </c>
      <c r="B54" s="6" t="n">
        <v>428</v>
      </c>
      <c r="D54" s="6" t="n">
        <v>384</v>
      </c>
    </row>
    <row r="55" spans="1:4">
      <c r="A55" s="4" t="s">
        <v>455</v>
      </c>
      <c r="B55" s="6" t="n">
        <v>111931</v>
      </c>
      <c r="D55" s="6" t="n">
        <v>52079</v>
      </c>
    </row>
    <row r="56" spans="1:4">
      <c r="A56" s="4" t="s">
        <v>401</v>
      </c>
      <c r="B56" s="6" t="n">
        <v>112359</v>
      </c>
      <c r="D56" s="6" t="n">
        <v>52463</v>
      </c>
    </row>
    <row r="57" spans="1:4">
      <c r="A57" s="4" t="s">
        <v>457</v>
      </c>
      <c r="B57" s="6" t="n">
        <v>428</v>
      </c>
      <c r="D57" s="6" t="n">
        <v>134</v>
      </c>
    </row>
    <row r="58" spans="1:4">
      <c r="A58" s="4" t="s">
        <v>413</v>
      </c>
    </row>
    <row r="59" spans="1:4">
      <c r="A59" s="3" t="s">
        <v>453</v>
      </c>
    </row>
    <row r="60" spans="1:4">
      <c r="A60" s="4" t="s">
        <v>454</v>
      </c>
      <c r="B60" s="6" t="n">
        <v>60</v>
      </c>
      <c r="D60" s="6" t="n">
        <v>12</v>
      </c>
    </row>
    <row r="61" spans="1:4">
      <c r="A61" s="4" t="s">
        <v>455</v>
      </c>
      <c r="B61" s="6" t="n">
        <v>49216</v>
      </c>
      <c r="D61" s="6" t="n">
        <v>12770</v>
      </c>
    </row>
    <row r="62" spans="1:4">
      <c r="A62" s="4" t="s">
        <v>401</v>
      </c>
      <c r="B62" s="6" t="n">
        <v>49276</v>
      </c>
      <c r="D62" s="6" t="n">
        <v>12782</v>
      </c>
    </row>
    <row r="63" spans="1:4">
      <c r="A63" s="4" t="s">
        <v>457</v>
      </c>
      <c r="B63" s="6" t="n">
        <v>7</v>
      </c>
    </row>
    <row r="64" spans="1:4">
      <c r="A64" s="4" t="s">
        <v>414</v>
      </c>
    </row>
    <row r="65" spans="1:4">
      <c r="A65" s="3" t="s">
        <v>453</v>
      </c>
    </row>
    <row r="66" spans="1:4">
      <c r="A66" s="4" t="s">
        <v>455</v>
      </c>
      <c r="B66" s="6" t="n">
        <v>3286</v>
      </c>
      <c r="D66" s="6" t="n">
        <v>107</v>
      </c>
    </row>
    <row r="67" spans="1:4">
      <c r="A67" s="4" t="s">
        <v>401</v>
      </c>
      <c r="B67" s="6" t="n">
        <v>3286</v>
      </c>
      <c r="D67" s="6" t="n">
        <v>107</v>
      </c>
    </row>
    <row r="68" spans="1:4">
      <c r="A68" s="4" t="s">
        <v>415</v>
      </c>
    </row>
    <row r="69" spans="1:4">
      <c r="A69" s="3" t="s">
        <v>453</v>
      </c>
    </row>
    <row r="70" spans="1:4">
      <c r="A70" s="4" t="s">
        <v>455</v>
      </c>
      <c r="B70" s="6" t="n">
        <v>1358</v>
      </c>
      <c r="D70" s="6" t="n">
        <v>1003</v>
      </c>
    </row>
    <row r="71" spans="1:4">
      <c r="A71" s="4" t="s">
        <v>401</v>
      </c>
      <c r="B71" s="6" t="n">
        <v>1358</v>
      </c>
      <c r="D71" s="6" t="n">
        <v>1003</v>
      </c>
    </row>
    <row r="72" spans="1:4">
      <c r="A72" s="4" t="s">
        <v>416</v>
      </c>
    </row>
    <row r="73" spans="1:4">
      <c r="A73" s="3" t="s">
        <v>453</v>
      </c>
    </row>
    <row r="74" spans="1:4">
      <c r="A74" s="4" t="s">
        <v>454</v>
      </c>
      <c r="B74" s="6" t="n">
        <v>15</v>
      </c>
    </row>
    <row r="75" spans="1:4">
      <c r="A75" s="4" t="s">
        <v>455</v>
      </c>
      <c r="B75" s="6" t="n">
        <v>5113</v>
      </c>
      <c r="D75" s="6" t="n">
        <v>3872</v>
      </c>
    </row>
    <row r="76" spans="1:4">
      <c r="A76" s="4" t="s">
        <v>401</v>
      </c>
      <c r="B76" s="6" t="n">
        <v>5128</v>
      </c>
      <c r="D76" s="6" t="n">
        <v>3872</v>
      </c>
    </row>
    <row r="77" spans="1:4">
      <c r="A77" s="4" t="s">
        <v>458</v>
      </c>
    </row>
    <row r="78" spans="1:4">
      <c r="A78" s="3" t="s">
        <v>453</v>
      </c>
    </row>
    <row r="79" spans="1:4">
      <c r="A79" s="4" t="s">
        <v>454</v>
      </c>
      <c r="B79" s="6" t="n">
        <v>1070</v>
      </c>
      <c r="D79" s="6" t="n">
        <v>612</v>
      </c>
    </row>
    <row r="80" spans="1:4">
      <c r="A80" s="4" t="s">
        <v>459</v>
      </c>
    </row>
    <row r="81" spans="1:4">
      <c r="A81" s="3" t="s">
        <v>453</v>
      </c>
    </row>
    <row r="82" spans="1:4">
      <c r="A82" s="4" t="s">
        <v>454</v>
      </c>
      <c r="B82" s="6" t="n">
        <v>353</v>
      </c>
    </row>
    <row r="83" spans="1:4">
      <c r="A83" s="4" t="s">
        <v>460</v>
      </c>
    </row>
    <row r="84" spans="1:4">
      <c r="A84" s="3" t="s">
        <v>453</v>
      </c>
    </row>
    <row r="85" spans="1:4">
      <c r="A85" s="4" t="s">
        <v>454</v>
      </c>
      <c r="B85" s="6" t="n">
        <v>495</v>
      </c>
      <c r="D85" s="6" t="n">
        <v>466</v>
      </c>
    </row>
    <row r="86" spans="1:4">
      <c r="A86" s="4" t="s">
        <v>461</v>
      </c>
    </row>
    <row r="87" spans="1:4">
      <c r="A87" s="3" t="s">
        <v>453</v>
      </c>
    </row>
    <row r="88" spans="1:4">
      <c r="A88" s="4" t="s">
        <v>454</v>
      </c>
      <c r="B88" s="6" t="n">
        <v>147</v>
      </c>
    </row>
    <row r="89" spans="1:4">
      <c r="A89" s="4" t="s">
        <v>462</v>
      </c>
    </row>
    <row r="90" spans="1:4">
      <c r="A90" s="3" t="s">
        <v>453</v>
      </c>
    </row>
    <row r="91" spans="1:4">
      <c r="A91" s="4" t="s">
        <v>454</v>
      </c>
      <c r="D91" s="6" t="n">
        <v>134</v>
      </c>
    </row>
    <row r="92" spans="1:4">
      <c r="A92" s="4" t="s">
        <v>463</v>
      </c>
    </row>
    <row r="93" spans="1:4">
      <c r="A93" s="3" t="s">
        <v>453</v>
      </c>
    </row>
    <row r="94" spans="1:4">
      <c r="A94" s="4" t="s">
        <v>454</v>
      </c>
      <c r="B94" s="6" t="n">
        <v>60</v>
      </c>
      <c r="D94" s="6" t="n">
        <v>12</v>
      </c>
    </row>
    <row r="95" spans="1:4">
      <c r="A95" s="4" t="s">
        <v>464</v>
      </c>
    </row>
    <row r="96" spans="1:4">
      <c r="A96" s="3" t="s">
        <v>453</v>
      </c>
    </row>
    <row r="97" spans="1:4">
      <c r="A97" s="4" t="s">
        <v>454</v>
      </c>
      <c r="B97" s="6" t="n">
        <v>15</v>
      </c>
    </row>
    <row r="98" spans="1:4">
      <c r="A98" s="4" t="s">
        <v>465</v>
      </c>
    </row>
    <row r="99" spans="1:4">
      <c r="A99" s="3" t="s">
        <v>453</v>
      </c>
    </row>
    <row r="100" spans="1:4">
      <c r="A100" s="4" t="s">
        <v>454</v>
      </c>
      <c r="D100" s="6" t="n">
        <v>799</v>
      </c>
    </row>
    <row r="101" spans="1:4">
      <c r="A101" s="4" t="s">
        <v>466</v>
      </c>
    </row>
    <row r="102" spans="1:4">
      <c r="A102" s="3" t="s">
        <v>453</v>
      </c>
    </row>
    <row r="103" spans="1:4">
      <c r="A103" s="4" t="s">
        <v>454</v>
      </c>
      <c r="D103" s="6" t="n">
        <v>573</v>
      </c>
    </row>
    <row r="104" spans="1:4">
      <c r="A104" s="4" t="s">
        <v>467</v>
      </c>
    </row>
    <row r="105" spans="1:4">
      <c r="A105" s="3" t="s">
        <v>453</v>
      </c>
    </row>
    <row r="106" spans="1:4">
      <c r="A106" s="4" t="s">
        <v>454</v>
      </c>
      <c r="D106" s="6" t="n">
        <v>43</v>
      </c>
    </row>
    <row r="107" spans="1:4">
      <c r="A107" s="4" t="s">
        <v>468</v>
      </c>
    </row>
    <row r="108" spans="1:4">
      <c r="A108" s="3" t="s">
        <v>453</v>
      </c>
    </row>
    <row r="109" spans="1:4">
      <c r="A109" s="4" t="s">
        <v>454</v>
      </c>
      <c r="D109" s="6" t="n">
        <v>26</v>
      </c>
    </row>
    <row r="110" spans="1:4">
      <c r="A110" s="4" t="s">
        <v>469</v>
      </c>
    </row>
    <row r="111" spans="1:4">
      <c r="A111" s="3" t="s">
        <v>453</v>
      </c>
    </row>
    <row r="112" spans="1:4">
      <c r="A112" s="4" t="s">
        <v>454</v>
      </c>
      <c r="D112" s="6" t="n">
        <v>157</v>
      </c>
    </row>
    <row r="113" spans="1:4">
      <c r="A113" s="4" t="s">
        <v>470</v>
      </c>
    </row>
    <row r="114" spans="1:4">
      <c r="A114" s="3" t="s">
        <v>453</v>
      </c>
    </row>
    <row r="115" spans="1:4">
      <c r="A115" s="4" t="s">
        <v>454</v>
      </c>
      <c r="B115" s="6" t="n">
        <v>1741</v>
      </c>
      <c r="D115" s="6" t="n">
        <v>1029</v>
      </c>
    </row>
    <row r="116" spans="1:4">
      <c r="A116" s="4" t="s">
        <v>471</v>
      </c>
    </row>
    <row r="117" spans="1:4">
      <c r="A117" s="3" t="s">
        <v>453</v>
      </c>
    </row>
    <row r="118" spans="1:4">
      <c r="A118" s="4" t="s">
        <v>454</v>
      </c>
      <c r="B118" s="6" t="n">
        <v>120</v>
      </c>
    </row>
    <row r="119" spans="1:4">
      <c r="A119" s="4" t="s">
        <v>472</v>
      </c>
    </row>
    <row r="120" spans="1:4">
      <c r="A120" s="3" t="s">
        <v>453</v>
      </c>
    </row>
    <row r="121" spans="1:4">
      <c r="A121" s="4" t="s">
        <v>454</v>
      </c>
      <c r="B121" s="6" t="n">
        <v>570</v>
      </c>
    </row>
    <row r="122" spans="1:4">
      <c r="A122" s="4" t="s">
        <v>473</v>
      </c>
    </row>
    <row r="123" spans="1:4">
      <c r="A123" s="3" t="s">
        <v>453</v>
      </c>
    </row>
    <row r="124" spans="1:4">
      <c r="A124" s="4" t="s">
        <v>454</v>
      </c>
      <c r="B124" s="6" t="n">
        <v>584</v>
      </c>
      <c r="D124" s="6" t="n">
        <v>529</v>
      </c>
    </row>
    <row r="125" spans="1:4">
      <c r="A125" s="4" t="s">
        <v>474</v>
      </c>
    </row>
    <row r="126" spans="1:4">
      <c r="A126" s="3" t="s">
        <v>453</v>
      </c>
    </row>
    <row r="127" spans="1:4">
      <c r="A127" s="4" t="s">
        <v>454</v>
      </c>
      <c r="B127" s="6" t="n">
        <v>29</v>
      </c>
      <c r="D127" s="6" t="n">
        <v>204</v>
      </c>
    </row>
    <row r="128" spans="1:4">
      <c r="A128" s="4" t="s">
        <v>475</v>
      </c>
    </row>
    <row r="129" spans="1:4">
      <c r="A129" s="3" t="s">
        <v>453</v>
      </c>
    </row>
    <row r="130" spans="1:4">
      <c r="A130" s="4" t="s">
        <v>454</v>
      </c>
      <c r="B130" s="6" t="n">
        <v>10</v>
      </c>
      <c r="D130" s="6" t="n">
        <v>203</v>
      </c>
    </row>
    <row r="131" spans="1:4">
      <c r="A131" s="4" t="s">
        <v>476</v>
      </c>
    </row>
    <row r="132" spans="1:4">
      <c r="A132" s="3" t="s">
        <v>453</v>
      </c>
    </row>
    <row r="133" spans="1:4">
      <c r="A133" s="4" t="s">
        <v>454</v>
      </c>
      <c r="B133" s="7" t="n">
        <v>428</v>
      </c>
      <c r="D133" s="7" t="n">
        <v>9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79"/>
    <col customWidth="1" max="2" min="2" width="64"/>
    <col customWidth="1" max="3" min="3" width="18"/>
    <col customWidth="1" max="4" min="4" width="4"/>
    <col customWidth="1" max="5" min="5" width="25"/>
    <col customWidth="1" max="6" min="6" width="18"/>
    <col customWidth="1" max="7" min="7" width="4"/>
    <col customWidth="1" max="8" min="8" width="21"/>
    <col customWidth="1" max="9" min="9" width="4"/>
  </cols>
  <sheetData>
    <row r="1" spans="1:9">
      <c r="A1" s="1" t="s">
        <v>477</v>
      </c>
      <c r="B1" s="2" t="s">
        <v>73</v>
      </c>
      <c r="E1" s="2" t="s">
        <v>1</v>
      </c>
      <c r="H1" t="n"/>
    </row>
    <row r="2" spans="1:9">
      <c r="B2" s="2" t="s">
        <v>478</v>
      </c>
      <c r="C2" s="2" t="s">
        <v>479</v>
      </c>
      <c r="E2" s="2" t="s">
        <v>478</v>
      </c>
      <c r="F2" s="2" t="s">
        <v>479</v>
      </c>
      <c r="H2" s="2" t="s">
        <v>480</v>
      </c>
    </row>
    <row r="3" spans="1:9">
      <c r="A3" s="3" t="s">
        <v>481</v>
      </c>
    </row>
    <row r="4" spans="1:9">
      <c r="A4" s="4" t="s">
        <v>482</v>
      </c>
      <c r="B4" s="7" t="n">
        <v>10837000</v>
      </c>
      <c r="E4" s="7" t="n">
        <v>10837000</v>
      </c>
      <c r="H4" s="7" t="n">
        <v>11239000</v>
      </c>
      <c r="I4" s="4" t="s">
        <v>313</v>
      </c>
    </row>
    <row r="5" spans="1:9">
      <c r="A5" s="4" t="s">
        <v>483</v>
      </c>
      <c r="B5" s="6" t="n">
        <v>1882000</v>
      </c>
      <c r="E5" s="6" t="n">
        <v>1882000</v>
      </c>
      <c r="H5" s="6" t="n">
        <v>2112000</v>
      </c>
      <c r="I5" s="4" t="s">
        <v>313</v>
      </c>
    </row>
    <row r="6" spans="1:9">
      <c r="A6" s="4" t="s">
        <v>484</v>
      </c>
      <c r="B6" s="6" t="n">
        <v>6000000</v>
      </c>
      <c r="E6" s="6" t="n">
        <v>6000000</v>
      </c>
      <c r="H6" s="6" t="n">
        <v>6200000</v>
      </c>
    </row>
    <row r="7" spans="1:9">
      <c r="A7" s="4" t="s">
        <v>485</v>
      </c>
      <c r="B7" s="7" t="n">
        <v>311000</v>
      </c>
      <c r="E7" s="7" t="n">
        <v>311000</v>
      </c>
      <c r="H7" s="6" t="n">
        <v>317000</v>
      </c>
    </row>
    <row r="8" spans="1:9">
      <c r="A8" s="4" t="s">
        <v>486</v>
      </c>
      <c r="B8" s="6" t="n">
        <v>0</v>
      </c>
      <c r="C8" s="6" t="n">
        <v>1</v>
      </c>
      <c r="E8" s="6" t="n">
        <v>5</v>
      </c>
      <c r="F8" s="6" t="n">
        <v>5</v>
      </c>
    </row>
    <row r="9" spans="1:9">
      <c r="A9" s="4" t="s">
        <v>487</v>
      </c>
      <c r="B9" s="6" t="n">
        <v>0</v>
      </c>
      <c r="C9" s="6" t="n">
        <v>1</v>
      </c>
      <c r="D9" s="4" t="s">
        <v>314</v>
      </c>
      <c r="F9" s="6" t="n">
        <v>1</v>
      </c>
      <c r="G9" s="4" t="s">
        <v>314</v>
      </c>
    </row>
    <row r="10" spans="1:9">
      <c r="A10" s="4" t="s">
        <v>488</v>
      </c>
    </row>
    <row r="11" spans="1:9">
      <c r="A11" s="3" t="s">
        <v>481</v>
      </c>
    </row>
    <row r="12" spans="1:9">
      <c r="A12" s="4" t="s">
        <v>482</v>
      </c>
      <c r="B12" s="7" t="n">
        <v>1500000</v>
      </c>
      <c r="E12" s="7" t="n">
        <v>1500000</v>
      </c>
      <c r="H12" s="6" t="n">
        <v>1100000</v>
      </c>
    </row>
    <row r="13" spans="1:9">
      <c r="A13" s="4" t="s">
        <v>489</v>
      </c>
    </row>
    <row r="14" spans="1:9">
      <c r="A14" s="3" t="s">
        <v>481</v>
      </c>
    </row>
    <row r="15" spans="1:9">
      <c r="A15" s="4" t="s">
        <v>484</v>
      </c>
      <c r="H15" s="6" t="n">
        <v>250000</v>
      </c>
    </row>
    <row r="16" spans="1:9">
      <c r="A16" s="4" t="s">
        <v>264</v>
      </c>
    </row>
    <row r="17" spans="1:9">
      <c r="A17" s="3" t="s">
        <v>481</v>
      </c>
    </row>
    <row r="18" spans="1:9">
      <c r="A18" s="4" t="s">
        <v>484</v>
      </c>
      <c r="B18" s="7" t="n">
        <v>10253379</v>
      </c>
      <c r="E18" s="7" t="n">
        <v>10253379</v>
      </c>
      <c r="H18" s="7" t="n">
        <v>10710411</v>
      </c>
    </row>
    <row r="19" spans="1:9">
      <c r="A19" s="4" t="s">
        <v>490</v>
      </c>
    </row>
    <row r="20" spans="1:9">
      <c r="A20" s="3" t="s">
        <v>481</v>
      </c>
    </row>
    <row r="21" spans="1:9">
      <c r="A21" s="4" t="s">
        <v>491</v>
      </c>
      <c r="E21" s="6" t="n">
        <v>5</v>
      </c>
    </row>
    <row r="22" spans="1:9">
      <c r="A22" s="4" t="s">
        <v>492</v>
      </c>
    </row>
    <row r="23" spans="1:9">
      <c r="A23" s="3" t="s">
        <v>481</v>
      </c>
    </row>
    <row r="24" spans="1:9">
      <c r="A24" s="4" t="s">
        <v>491</v>
      </c>
      <c r="E24" s="6" t="n">
        <v>2</v>
      </c>
    </row>
    <row r="25" spans="1:9">
      <c r="A25" s="4" t="s">
        <v>493</v>
      </c>
    </row>
    <row r="26" spans="1:9">
      <c r="A26" s="3" t="s">
        <v>481</v>
      </c>
    </row>
    <row r="27" spans="1:9">
      <c r="A27" s="4" t="s">
        <v>491</v>
      </c>
      <c r="C27" s="6" t="n">
        <v>1</v>
      </c>
      <c r="F27" s="6" t="n">
        <v>2</v>
      </c>
    </row>
    <row r="28" spans="1:9">
      <c r="A28" s="4" t="s">
        <v>494</v>
      </c>
    </row>
    <row r="29" spans="1:9">
      <c r="A29" s="3" t="s">
        <v>481</v>
      </c>
    </row>
    <row r="30" spans="1:9">
      <c r="A30" s="4" t="s">
        <v>491</v>
      </c>
      <c r="F30" s="6" t="n">
        <v>3</v>
      </c>
    </row>
    <row r="31" spans="1:9">
      <c r="A31" t="n"/>
    </row>
    <row r="32" spans="1:9">
      <c r="A32" s="4" t="s">
        <v>313</v>
      </c>
      <c r="B32" s="4" t="s">
        <v>495</v>
      </c>
    </row>
    <row r="33" spans="1:9">
      <c r="A33" s="4" t="s">
        <v>314</v>
      </c>
      <c r="B33" s="4" t="s">
        <v>496</v>
      </c>
    </row>
  </sheetData>
  <mergeCells count="10">
    <mergeCell ref="A1:A2"/>
    <mergeCell ref="B1:D1"/>
    <mergeCell ref="E1:G1"/>
    <mergeCell ref="H1:I1"/>
    <mergeCell ref="C2:D2"/>
    <mergeCell ref="F2:G2"/>
    <mergeCell ref="H2:I2"/>
    <mergeCell ref="A31:I31"/>
    <mergeCell ref="B32:I32"/>
    <mergeCell ref="B33:I33"/>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5390</v>
      </c>
      <c r="C4" s="7" t="n">
        <v>2833</v>
      </c>
      <c r="D4" s="7" t="n">
        <v>11185</v>
      </c>
      <c r="E4" s="7" t="n">
        <v>8324</v>
      </c>
    </row>
    <row r="5" spans="1:5">
      <c r="A5" s="4" t="s">
        <v>77</v>
      </c>
      <c r="B5" s="6" t="n">
        <v>16</v>
      </c>
      <c r="D5" s="6" t="n">
        <v>16</v>
      </c>
      <c r="E5" s="6" t="n">
        <v>1</v>
      </c>
    </row>
    <row r="6" spans="1:5">
      <c r="A6" s="4" t="s">
        <v>29</v>
      </c>
      <c r="B6" s="6" t="n">
        <v>12</v>
      </c>
      <c r="C6" s="6" t="n">
        <v>4</v>
      </c>
      <c r="D6" s="6" t="n">
        <v>26</v>
      </c>
      <c r="E6" s="6" t="n">
        <v>14</v>
      </c>
    </row>
    <row r="7" spans="1:5">
      <c r="A7" s="4" t="s">
        <v>78</v>
      </c>
      <c r="B7" s="6" t="n">
        <v>294</v>
      </c>
      <c r="C7" s="6" t="n">
        <v>349</v>
      </c>
      <c r="D7" s="6" t="n">
        <v>814</v>
      </c>
      <c r="E7" s="6" t="n">
        <v>1083</v>
      </c>
    </row>
    <row r="8" spans="1:5">
      <c r="A8" s="4" t="s">
        <v>79</v>
      </c>
      <c r="C8" s="6" t="n">
        <v>5</v>
      </c>
      <c r="D8" s="6" t="n">
        <v>1</v>
      </c>
      <c r="E8" s="6" t="n">
        <v>15</v>
      </c>
    </row>
    <row r="9" spans="1:5">
      <c r="A9" s="4" t="s">
        <v>80</v>
      </c>
      <c r="B9" s="6" t="n">
        <v>30</v>
      </c>
      <c r="C9" s="6" t="n">
        <v>11</v>
      </c>
      <c r="D9" s="6" t="n">
        <v>52</v>
      </c>
      <c r="E9" s="6" t="n">
        <v>32</v>
      </c>
    </row>
    <row r="10" spans="1:5">
      <c r="A10" s="4" t="s">
        <v>81</v>
      </c>
      <c r="B10" s="6" t="n">
        <v>5742</v>
      </c>
      <c r="C10" s="6" t="n">
        <v>3202</v>
      </c>
      <c r="D10" s="6" t="n">
        <v>12094</v>
      </c>
      <c r="E10" s="6" t="n">
        <v>9469</v>
      </c>
    </row>
    <row r="11" spans="1:5">
      <c r="A11" s="4" t="s">
        <v>80</v>
      </c>
      <c r="B11" s="6" t="n">
        <v>30</v>
      </c>
      <c r="C11" s="6" t="n">
        <v>11</v>
      </c>
      <c r="D11" s="6" t="n">
        <v>52</v>
      </c>
      <c r="E11" s="6" t="n">
        <v>32</v>
      </c>
    </row>
    <row r="12" spans="1:5">
      <c r="A12" s="4" t="s">
        <v>81</v>
      </c>
      <c r="B12" s="6" t="n">
        <v>5742</v>
      </c>
      <c r="C12" s="6" t="n">
        <v>3202</v>
      </c>
      <c r="D12" s="6" t="n">
        <v>12094</v>
      </c>
      <c r="E12" s="6" t="n">
        <v>9469</v>
      </c>
    </row>
    <row r="13" spans="1:5">
      <c r="A13" s="3" t="s">
        <v>82</v>
      </c>
    </row>
    <row r="14" spans="1:5">
      <c r="A14" s="4" t="s">
        <v>41</v>
      </c>
      <c r="B14" s="6" t="n">
        <v>460</v>
      </c>
      <c r="C14" s="6" t="n">
        <v>331</v>
      </c>
      <c r="D14" s="6" t="n">
        <v>981</v>
      </c>
      <c r="E14" s="6" t="n">
        <v>1047</v>
      </c>
    </row>
    <row r="15" spans="1:5">
      <c r="A15" s="4" t="s">
        <v>83</v>
      </c>
      <c r="B15" s="6" t="n">
        <v>99</v>
      </c>
      <c r="C15" s="6" t="n">
        <v>220</v>
      </c>
      <c r="D15" s="6" t="n">
        <v>346</v>
      </c>
      <c r="E15" s="6" t="n">
        <v>654</v>
      </c>
    </row>
    <row r="16" spans="1:5">
      <c r="A16" s="4" t="s">
        <v>84</v>
      </c>
      <c r="B16" s="6" t="n">
        <v>559</v>
      </c>
      <c r="C16" s="6" t="n">
        <v>551</v>
      </c>
      <c r="D16" s="6" t="n">
        <v>1327</v>
      </c>
      <c r="E16" s="6" t="n">
        <v>1701</v>
      </c>
    </row>
    <row r="17" spans="1:5">
      <c r="A17" s="4" t="s">
        <v>85</v>
      </c>
      <c r="B17" s="6" t="n">
        <v>5183</v>
      </c>
      <c r="C17" s="6" t="n">
        <v>2651</v>
      </c>
      <c r="D17" s="6" t="n">
        <v>10767</v>
      </c>
      <c r="E17" s="6" t="n">
        <v>7768</v>
      </c>
    </row>
    <row r="18" spans="1:5">
      <c r="A18" s="4" t="s">
        <v>86</v>
      </c>
      <c r="B18" s="6" t="n">
        <v>109</v>
      </c>
      <c r="C18" s="6" t="n">
        <v>-15</v>
      </c>
      <c r="D18" s="6" t="n">
        <v>14</v>
      </c>
      <c r="E18" s="6" t="n">
        <v>-119</v>
      </c>
    </row>
    <row r="19" spans="1:5">
      <c r="A19" s="4" t="s">
        <v>87</v>
      </c>
      <c r="B19" s="6" t="n">
        <v>5074</v>
      </c>
      <c r="C19" s="6" t="n">
        <v>2666</v>
      </c>
      <c r="D19" s="6" t="n">
        <v>10753</v>
      </c>
      <c r="E19" s="6" t="n">
        <v>7887</v>
      </c>
    </row>
    <row r="20" spans="1:5">
      <c r="A20" s="3" t="s">
        <v>88</v>
      </c>
    </row>
    <row r="21" spans="1:5">
      <c r="A21" s="4" t="s">
        <v>89</v>
      </c>
      <c r="B21" s="6" t="n">
        <v>372</v>
      </c>
      <c r="C21" s="6" t="n">
        <v>259</v>
      </c>
      <c r="D21" s="6" t="n">
        <v>889</v>
      </c>
      <c r="E21" s="6" t="n">
        <v>750</v>
      </c>
    </row>
    <row r="22" spans="1:5">
      <c r="A22" s="4" t="s">
        <v>90</v>
      </c>
      <c r="B22" s="6" t="n">
        <v>396</v>
      </c>
      <c r="C22" s="6" t="n">
        <v>263</v>
      </c>
      <c r="D22" s="6" t="n">
        <v>956</v>
      </c>
      <c r="E22" s="6" t="n">
        <v>817</v>
      </c>
    </row>
    <row r="23" spans="1:5">
      <c r="A23" s="4" t="s">
        <v>91</v>
      </c>
      <c r="B23" s="6" t="n">
        <v>-1</v>
      </c>
      <c r="C23" s="6" t="n">
        <v>12</v>
      </c>
      <c r="D23" s="6" t="n">
        <v>364</v>
      </c>
      <c r="E23" s="6" t="n">
        <v>99</v>
      </c>
    </row>
    <row r="24" spans="1:5">
      <c r="A24" s="4" t="s">
        <v>92</v>
      </c>
      <c r="B24" s="6" t="n">
        <v>81</v>
      </c>
      <c r="C24" s="6" t="n">
        <v>18</v>
      </c>
      <c r="D24" s="6" t="n">
        <v>124</v>
      </c>
      <c r="E24" s="6" t="n">
        <v>43</v>
      </c>
    </row>
    <row r="25" spans="1:5">
      <c r="A25" s="4" t="s">
        <v>93</v>
      </c>
      <c r="B25" s="6" t="n">
        <v>112</v>
      </c>
      <c r="C25" s="6" t="n">
        <v>72</v>
      </c>
      <c r="D25" s="6" t="n">
        <v>256</v>
      </c>
      <c r="E25" s="6" t="n">
        <v>212</v>
      </c>
    </row>
    <row r="26" spans="1:5">
      <c r="A26" s="4" t="s">
        <v>94</v>
      </c>
      <c r="B26" s="6" t="n">
        <v>182</v>
      </c>
      <c r="D26" s="6" t="n">
        <v>182</v>
      </c>
    </row>
    <row r="27" spans="1:5">
      <c r="A27" s="4" t="s">
        <v>95</v>
      </c>
      <c r="B27" s="6" t="n">
        <v>125</v>
      </c>
      <c r="C27" s="6" t="n">
        <v>4</v>
      </c>
      <c r="D27" s="6" t="n">
        <v>134</v>
      </c>
      <c r="E27" s="6" t="n">
        <v>13</v>
      </c>
    </row>
    <row r="28" spans="1:5">
      <c r="A28" s="4" t="s">
        <v>96</v>
      </c>
      <c r="B28" s="6" t="n">
        <v>1267</v>
      </c>
      <c r="C28" s="6" t="n">
        <v>628</v>
      </c>
      <c r="D28" s="6" t="n">
        <v>2905</v>
      </c>
      <c r="E28" s="6" t="n">
        <v>1934</v>
      </c>
    </row>
    <row r="29" spans="1:5">
      <c r="A29" s="3" t="s">
        <v>97</v>
      </c>
    </row>
    <row r="30" spans="1:5">
      <c r="A30" s="4" t="s">
        <v>98</v>
      </c>
      <c r="B30" s="6" t="n">
        <v>2579</v>
      </c>
      <c r="C30" s="6" t="n">
        <v>1630</v>
      </c>
      <c r="D30" s="6" t="n">
        <v>5561</v>
      </c>
      <c r="E30" s="6" t="n">
        <v>4725</v>
      </c>
    </row>
    <row r="31" spans="1:5">
      <c r="A31" s="4" t="s">
        <v>99</v>
      </c>
      <c r="B31" s="6" t="n">
        <v>600</v>
      </c>
      <c r="C31" s="6" t="n">
        <v>278</v>
      </c>
      <c r="D31" s="6" t="n">
        <v>1145</v>
      </c>
      <c r="E31" s="6" t="n">
        <v>827</v>
      </c>
    </row>
    <row r="32" spans="1:5">
      <c r="A32" s="4" t="s">
        <v>100</v>
      </c>
      <c r="B32" s="6" t="n">
        <v>10</v>
      </c>
      <c r="C32" s="6" t="n">
        <v>23</v>
      </c>
      <c r="D32" s="6" t="n">
        <v>63</v>
      </c>
      <c r="E32" s="6" t="n">
        <v>46</v>
      </c>
    </row>
    <row r="33" spans="1:5">
      <c r="A33" s="4" t="s">
        <v>101</v>
      </c>
      <c r="B33" s="6" t="n">
        <v>305</v>
      </c>
      <c r="C33" s="6" t="n">
        <v>127</v>
      </c>
      <c r="D33" s="6" t="n">
        <v>551</v>
      </c>
      <c r="E33" s="6" t="n">
        <v>360</v>
      </c>
    </row>
    <row r="34" spans="1:5">
      <c r="A34" s="4" t="s">
        <v>102</v>
      </c>
      <c r="B34" s="6" t="n">
        <v>102</v>
      </c>
      <c r="C34" s="6" t="n">
        <v>22</v>
      </c>
      <c r="D34" s="6" t="n">
        <v>222</v>
      </c>
      <c r="E34" s="6" t="n">
        <v>242</v>
      </c>
    </row>
    <row r="35" spans="1:5">
      <c r="A35" s="4" t="s">
        <v>103</v>
      </c>
      <c r="B35" s="6" t="n">
        <v>81</v>
      </c>
      <c r="C35" s="6" t="n">
        <v>42</v>
      </c>
      <c r="D35" s="6" t="n">
        <v>171</v>
      </c>
      <c r="E35" s="6" t="n">
        <v>126</v>
      </c>
    </row>
    <row r="36" spans="1:5">
      <c r="A36" s="4" t="s">
        <v>104</v>
      </c>
      <c r="B36" s="6" t="n">
        <v>484</v>
      </c>
      <c r="C36" s="6" t="n">
        <v>48</v>
      </c>
      <c r="D36" s="6" t="n">
        <v>720</v>
      </c>
      <c r="E36" s="6" t="n">
        <v>48</v>
      </c>
    </row>
    <row r="37" spans="1:5">
      <c r="A37" s="4" t="s">
        <v>105</v>
      </c>
      <c r="B37" s="6" t="n">
        <v>670</v>
      </c>
      <c r="C37" s="6" t="n">
        <v>532</v>
      </c>
      <c r="D37" s="6" t="n">
        <v>2188</v>
      </c>
      <c r="E37" s="6" t="n">
        <v>1677</v>
      </c>
    </row>
    <row r="38" spans="1:5">
      <c r="A38" s="4" t="s">
        <v>106</v>
      </c>
      <c r="B38" s="6" t="n">
        <v>4831</v>
      </c>
      <c r="C38" s="6" t="n">
        <v>2702</v>
      </c>
      <c r="D38" s="6" t="n">
        <v>10621</v>
      </c>
      <c r="E38" s="6" t="n">
        <v>8051</v>
      </c>
    </row>
    <row r="39" spans="1:5">
      <c r="A39" s="4" t="s">
        <v>107</v>
      </c>
      <c r="B39" s="6" t="n">
        <v>1510</v>
      </c>
      <c r="C39" s="6" t="n">
        <v>592</v>
      </c>
      <c r="D39" s="6" t="n">
        <v>3037</v>
      </c>
      <c r="E39" s="6" t="n">
        <v>1770</v>
      </c>
    </row>
    <row r="40" spans="1:5">
      <c r="A40" s="4" t="s">
        <v>108</v>
      </c>
      <c r="B40" s="6" t="n">
        <v>464</v>
      </c>
      <c r="C40" s="6" t="n">
        <v>176</v>
      </c>
      <c r="D40" s="6" t="n">
        <v>1016</v>
      </c>
      <c r="E40" s="6" t="n">
        <v>526</v>
      </c>
    </row>
    <row r="41" spans="1:5">
      <c r="A41" s="4" t="s">
        <v>109</v>
      </c>
      <c r="B41" s="7" t="n">
        <v>1046</v>
      </c>
      <c r="C41" s="7" t="n">
        <v>416</v>
      </c>
      <c r="D41" s="7" t="n">
        <v>2021</v>
      </c>
      <c r="E41" s="7" t="n">
        <v>1244</v>
      </c>
    </row>
    <row r="42" spans="1:5">
      <c r="A42" s="4" t="s">
        <v>110</v>
      </c>
      <c r="B42" s="8" t="n">
        <v>0.21</v>
      </c>
      <c r="C42" s="8" t="n">
        <v>0.24</v>
      </c>
      <c r="D42" s="8" t="n">
        <v>0.55</v>
      </c>
      <c r="E42" s="8" t="n">
        <v>0.72</v>
      </c>
    </row>
    <row r="43" spans="1:5">
      <c r="A43" s="4" t="s">
        <v>111</v>
      </c>
      <c r="B43" s="6" t="n">
        <v>5021376</v>
      </c>
      <c r="C43" s="6" t="n">
        <v>1718968</v>
      </c>
      <c r="D43" s="6" t="n">
        <v>3695571</v>
      </c>
      <c r="E43" s="6" t="n">
        <v>1718968</v>
      </c>
    </row>
    <row r="44" spans="1:5">
      <c r="A44" s="4" t="s">
        <v>112</v>
      </c>
      <c r="B44" s="8" t="n">
        <v>0.06</v>
      </c>
      <c r="C44" s="8" t="n">
        <v>0.1</v>
      </c>
      <c r="D44" s="8" t="n">
        <v>0.13</v>
      </c>
      <c r="E44" s="8" t="n">
        <v>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20"/>
  <sheetViews>
    <sheetView workbookViewId="0">
      <selection activeCell="A1" sqref="A1"/>
    </sheetView>
  </sheetViews>
  <sheetFormatPr baseColWidth="10" defaultRowHeight="15"/>
  <cols>
    <col customWidth="1" max="1" min="1" width="80"/>
    <col customWidth="1" max="2" min="2" width="64"/>
    <col customWidth="1" max="3" min="3" width="15"/>
    <col customWidth="1" max="4" min="4" width="15"/>
    <col customWidth="1" max="5" min="5" width="16"/>
    <col customWidth="1" max="6" min="6" width="4"/>
  </cols>
  <sheetData>
    <row r="1" spans="1:6">
      <c r="A1" s="1" t="s">
        <v>497</v>
      </c>
      <c r="C1" s="2" t="s">
        <v>73</v>
      </c>
      <c r="D1" s="2" t="s">
        <v>1</v>
      </c>
      <c r="E1" s="2" t="s">
        <v>498</v>
      </c>
    </row>
    <row r="2" spans="1:6">
      <c r="C2" s="2" t="s">
        <v>2</v>
      </c>
      <c r="D2" s="2" t="s">
        <v>2</v>
      </c>
      <c r="E2" s="2" t="s">
        <v>25</v>
      </c>
    </row>
    <row r="3" spans="1:6">
      <c r="A3" s="3" t="s">
        <v>499</v>
      </c>
    </row>
    <row r="4" spans="1:6">
      <c r="A4" s="4" t="s">
        <v>500</v>
      </c>
      <c r="C4" s="7" t="n">
        <v>1882</v>
      </c>
      <c r="D4" s="7" t="n">
        <v>1882</v>
      </c>
      <c r="E4" s="7" t="n">
        <v>2112</v>
      </c>
      <c r="F4" s="4" t="s">
        <v>313</v>
      </c>
    </row>
    <row r="5" spans="1:6">
      <c r="A5" s="4" t="s">
        <v>501</v>
      </c>
      <c r="C5" s="6" t="n">
        <v>2037</v>
      </c>
      <c r="D5" s="6" t="n">
        <v>2037</v>
      </c>
      <c r="E5" s="6" t="n">
        <v>2322</v>
      </c>
    </row>
    <row r="6" spans="1:6">
      <c r="A6" s="4" t="s">
        <v>502</v>
      </c>
      <c r="C6" s="6" t="n">
        <v>1873</v>
      </c>
      <c r="D6" s="6" t="n">
        <v>2422</v>
      </c>
      <c r="E6" s="6" t="n">
        <v>2829</v>
      </c>
    </row>
    <row r="7" spans="1:6">
      <c r="A7" s="4" t="s">
        <v>503</v>
      </c>
      <c r="C7" s="6" t="n">
        <v>5</v>
      </c>
      <c r="D7" s="6" t="n">
        <v>30</v>
      </c>
      <c r="E7" s="6" t="n">
        <v>43</v>
      </c>
    </row>
    <row r="8" spans="1:6">
      <c r="A8" s="4" t="s">
        <v>504</v>
      </c>
      <c r="C8" s="6" t="n">
        <v>8955</v>
      </c>
      <c r="D8" s="6" t="n">
        <v>8955</v>
      </c>
      <c r="E8" s="6" t="n">
        <v>9127</v>
      </c>
      <c r="F8" s="4" t="s">
        <v>313</v>
      </c>
    </row>
    <row r="9" spans="1:6">
      <c r="A9" s="4" t="s">
        <v>505</v>
      </c>
      <c r="C9" s="6" t="n">
        <v>9247</v>
      </c>
      <c r="D9" s="6" t="n">
        <v>9247</v>
      </c>
      <c r="E9" s="6" t="n">
        <v>9783</v>
      </c>
    </row>
    <row r="10" spans="1:6">
      <c r="A10" s="4" t="s">
        <v>506</v>
      </c>
      <c r="C10" s="6" t="n">
        <v>562</v>
      </c>
      <c r="D10" s="6" t="n">
        <v>562</v>
      </c>
      <c r="E10" s="6" t="n">
        <v>591</v>
      </c>
    </row>
    <row r="11" spans="1:6">
      <c r="A11" s="4" t="s">
        <v>507</v>
      </c>
      <c r="C11" s="6" t="n">
        <v>9035</v>
      </c>
      <c r="D11" s="6" t="n">
        <v>9694</v>
      </c>
      <c r="E11" s="6" t="n">
        <v>10825</v>
      </c>
    </row>
    <row r="12" spans="1:6">
      <c r="A12" s="4" t="s">
        <v>508</v>
      </c>
      <c r="C12" s="6" t="n">
        <v>118</v>
      </c>
      <c r="D12" s="6" t="n">
        <v>349</v>
      </c>
      <c r="E12" s="6" t="n">
        <v>444</v>
      </c>
    </row>
    <row r="13" spans="1:6">
      <c r="A13" s="4" t="s">
        <v>509</v>
      </c>
      <c r="C13" s="6" t="n">
        <v>10837</v>
      </c>
      <c r="D13" s="6" t="n">
        <v>10837</v>
      </c>
      <c r="E13" s="6" t="n">
        <v>11239</v>
      </c>
      <c r="F13" s="4" t="s">
        <v>313</v>
      </c>
    </row>
    <row r="14" spans="1:6">
      <c r="A14" s="4" t="s">
        <v>510</v>
      </c>
      <c r="C14" s="6" t="n">
        <v>11284</v>
      </c>
      <c r="D14" s="6" t="n">
        <v>11284</v>
      </c>
      <c r="E14" s="6" t="n">
        <v>12105</v>
      </c>
    </row>
    <row r="15" spans="1:6">
      <c r="A15" s="4" t="s">
        <v>511</v>
      </c>
      <c r="C15" s="6" t="n">
        <v>562</v>
      </c>
      <c r="D15" s="6" t="n">
        <v>562</v>
      </c>
      <c r="E15" s="6" t="n">
        <v>591</v>
      </c>
    </row>
    <row r="16" spans="1:6">
      <c r="A16" s="4" t="s">
        <v>512</v>
      </c>
      <c r="C16" s="6" t="n">
        <v>10908</v>
      </c>
      <c r="D16" s="6" t="n">
        <v>12116</v>
      </c>
      <c r="E16" s="6" t="n">
        <v>13654</v>
      </c>
    </row>
    <row r="17" spans="1:6">
      <c r="A17" s="4" t="s">
        <v>513</v>
      </c>
      <c r="C17" s="6" t="n">
        <v>123</v>
      </c>
      <c r="D17" s="6" t="n">
        <v>379</v>
      </c>
      <c r="E17" s="6" t="n">
        <v>487</v>
      </c>
    </row>
    <row r="18" spans="1:6">
      <c r="A18" s="4" t="s">
        <v>514</v>
      </c>
    </row>
    <row r="19" spans="1:6">
      <c r="A19" s="3" t="s">
        <v>499</v>
      </c>
    </row>
    <row r="20" spans="1:6">
      <c r="A20" s="4" t="s">
        <v>500</v>
      </c>
      <c r="C20" s="6" t="n">
        <v>831</v>
      </c>
      <c r="D20" s="6" t="n">
        <v>831</v>
      </c>
      <c r="E20" s="6" t="n">
        <v>879</v>
      </c>
      <c r="F20" s="4" t="s">
        <v>313</v>
      </c>
    </row>
    <row r="21" spans="1:6">
      <c r="A21" s="4" t="s">
        <v>501</v>
      </c>
      <c r="C21" s="6" t="n">
        <v>831</v>
      </c>
      <c r="D21" s="6" t="n">
        <v>831</v>
      </c>
      <c r="E21" s="6" t="n">
        <v>879</v>
      </c>
    </row>
    <row r="22" spans="1:6">
      <c r="A22" s="4" t="s">
        <v>502</v>
      </c>
      <c r="C22" s="6" t="n">
        <v>848</v>
      </c>
      <c r="D22" s="6" t="n">
        <v>869</v>
      </c>
      <c r="E22" s="6" t="n">
        <v>913</v>
      </c>
    </row>
    <row r="23" spans="1:6">
      <c r="A23" s="4" t="s">
        <v>503</v>
      </c>
      <c r="D23" s="6" t="n">
        <v>11</v>
      </c>
      <c r="E23" s="6" t="n">
        <v>22</v>
      </c>
    </row>
    <row r="24" spans="1:6">
      <c r="A24" s="4" t="s">
        <v>504</v>
      </c>
      <c r="C24" s="6" t="n">
        <v>195</v>
      </c>
      <c r="D24" s="6" t="n">
        <v>195</v>
      </c>
      <c r="E24" s="6" t="n">
        <v>208</v>
      </c>
      <c r="F24" s="4" t="s">
        <v>313</v>
      </c>
    </row>
    <row r="25" spans="1:6">
      <c r="A25" s="4" t="s">
        <v>505</v>
      </c>
      <c r="C25" s="6" t="n">
        <v>195</v>
      </c>
      <c r="D25" s="6" t="n">
        <v>195</v>
      </c>
      <c r="E25" s="6" t="n">
        <v>287</v>
      </c>
    </row>
    <row r="26" spans="1:6">
      <c r="A26" s="4" t="s">
        <v>506</v>
      </c>
      <c r="C26" s="6" t="n">
        <v>10</v>
      </c>
      <c r="D26" s="6" t="n">
        <v>10</v>
      </c>
      <c r="E26" s="6" t="n">
        <v>11</v>
      </c>
    </row>
    <row r="27" spans="1:6">
      <c r="A27" s="4" t="s">
        <v>507</v>
      </c>
      <c r="C27" s="6" t="n">
        <v>231</v>
      </c>
      <c r="D27" s="6" t="n">
        <v>235</v>
      </c>
      <c r="E27" s="6" t="n">
        <v>587</v>
      </c>
    </row>
    <row r="28" spans="1:6">
      <c r="A28" s="4" t="s">
        <v>508</v>
      </c>
      <c r="C28" s="6" t="n">
        <v>4</v>
      </c>
      <c r="D28" s="6" t="n">
        <v>13</v>
      </c>
      <c r="E28" s="6" t="n">
        <v>19</v>
      </c>
    </row>
    <row r="29" spans="1:6">
      <c r="A29" s="4" t="s">
        <v>509</v>
      </c>
      <c r="C29" s="6" t="n">
        <v>1026</v>
      </c>
      <c r="D29" s="6" t="n">
        <v>1026</v>
      </c>
      <c r="E29" s="6" t="n">
        <v>1087</v>
      </c>
      <c r="F29" s="4" t="s">
        <v>313</v>
      </c>
    </row>
    <row r="30" spans="1:6">
      <c r="A30" s="4" t="s">
        <v>510</v>
      </c>
      <c r="C30" s="6" t="n">
        <v>1026</v>
      </c>
      <c r="D30" s="6" t="n">
        <v>1026</v>
      </c>
      <c r="E30" s="6" t="n">
        <v>1166</v>
      </c>
    </row>
    <row r="31" spans="1:6">
      <c r="A31" s="4" t="s">
        <v>511</v>
      </c>
      <c r="C31" s="6" t="n">
        <v>10</v>
      </c>
      <c r="D31" s="6" t="n">
        <v>10</v>
      </c>
      <c r="E31" s="6" t="n">
        <v>11</v>
      </c>
    </row>
    <row r="32" spans="1:6">
      <c r="A32" s="4" t="s">
        <v>512</v>
      </c>
      <c r="C32" s="6" t="n">
        <v>1079</v>
      </c>
      <c r="D32" s="6" t="n">
        <v>1104</v>
      </c>
      <c r="E32" s="6" t="n">
        <v>1500</v>
      </c>
    </row>
    <row r="33" spans="1:6">
      <c r="A33" s="4" t="s">
        <v>513</v>
      </c>
      <c r="C33" s="6" t="n">
        <v>4</v>
      </c>
      <c r="D33" s="6" t="n">
        <v>24</v>
      </c>
      <c r="E33" s="6" t="n">
        <v>41</v>
      </c>
    </row>
    <row r="34" spans="1:6">
      <c r="A34" s="4" t="s">
        <v>389</v>
      </c>
    </row>
    <row r="35" spans="1:6">
      <c r="A35" s="3" t="s">
        <v>499</v>
      </c>
    </row>
    <row r="36" spans="1:6">
      <c r="A36" s="4" t="s">
        <v>500</v>
      </c>
      <c r="C36" s="6" t="n">
        <v>937</v>
      </c>
      <c r="D36" s="6" t="n">
        <v>937</v>
      </c>
      <c r="E36" s="6" t="n">
        <v>890</v>
      </c>
      <c r="F36" s="4" t="s">
        <v>313</v>
      </c>
    </row>
    <row r="37" spans="1:6">
      <c r="A37" s="4" t="s">
        <v>501</v>
      </c>
      <c r="C37" s="6" t="n">
        <v>1092</v>
      </c>
      <c r="D37" s="6" t="n">
        <v>1092</v>
      </c>
      <c r="E37" s="6" t="n">
        <v>1100</v>
      </c>
    </row>
    <row r="38" spans="1:6">
      <c r="A38" s="4" t="s">
        <v>502</v>
      </c>
      <c r="C38" s="6" t="n">
        <v>911</v>
      </c>
      <c r="D38" s="6" t="n">
        <v>1096</v>
      </c>
      <c r="E38" s="6" t="n">
        <v>1549</v>
      </c>
    </row>
    <row r="39" spans="1:6">
      <c r="A39" s="4" t="s">
        <v>503</v>
      </c>
      <c r="C39" s="6" t="n">
        <v>5</v>
      </c>
      <c r="D39" s="6" t="n">
        <v>13</v>
      </c>
      <c r="E39" s="6" t="n">
        <v>5</v>
      </c>
    </row>
    <row r="40" spans="1:6">
      <c r="A40" s="4" t="s">
        <v>504</v>
      </c>
      <c r="C40" s="6" t="n">
        <v>1544</v>
      </c>
      <c r="D40" s="6" t="n">
        <v>1544</v>
      </c>
      <c r="E40" s="6" t="n">
        <v>1574</v>
      </c>
      <c r="F40" s="4" t="s">
        <v>313</v>
      </c>
    </row>
    <row r="41" spans="1:6">
      <c r="A41" s="4" t="s">
        <v>505</v>
      </c>
      <c r="C41" s="6" t="n">
        <v>1544</v>
      </c>
      <c r="D41" s="6" t="n">
        <v>1544</v>
      </c>
      <c r="E41" s="6" t="n">
        <v>1574</v>
      </c>
    </row>
    <row r="42" spans="1:6">
      <c r="A42" s="4" t="s">
        <v>506</v>
      </c>
      <c r="C42" s="6" t="n">
        <v>70</v>
      </c>
      <c r="D42" s="6" t="n">
        <v>70</v>
      </c>
      <c r="E42" s="6" t="n">
        <v>78</v>
      </c>
    </row>
    <row r="43" spans="1:6">
      <c r="A43" s="4" t="s">
        <v>507</v>
      </c>
      <c r="C43" s="6" t="n">
        <v>1551</v>
      </c>
      <c r="D43" s="6" t="n">
        <v>1561</v>
      </c>
      <c r="E43" s="6" t="n">
        <v>1841</v>
      </c>
    </row>
    <row r="44" spans="1:6">
      <c r="A44" s="4" t="s">
        <v>508</v>
      </c>
      <c r="C44" s="6" t="n">
        <v>21</v>
      </c>
      <c r="D44" s="6" t="n">
        <v>62</v>
      </c>
      <c r="E44" s="6" t="n">
        <v>85</v>
      </c>
    </row>
    <row r="45" spans="1:6">
      <c r="A45" s="4" t="s">
        <v>509</v>
      </c>
      <c r="C45" s="6" t="n">
        <v>2481</v>
      </c>
      <c r="D45" s="6" t="n">
        <v>2481</v>
      </c>
      <c r="E45" s="6" t="n">
        <v>2464</v>
      </c>
      <c r="F45" s="4" t="s">
        <v>313</v>
      </c>
    </row>
    <row r="46" spans="1:6">
      <c r="A46" s="4" t="s">
        <v>510</v>
      </c>
      <c r="C46" s="6" t="n">
        <v>2636</v>
      </c>
      <c r="D46" s="6" t="n">
        <v>2636</v>
      </c>
      <c r="E46" s="6" t="n">
        <v>2674</v>
      </c>
    </row>
    <row r="47" spans="1:6">
      <c r="A47" s="4" t="s">
        <v>511</v>
      </c>
      <c r="C47" s="6" t="n">
        <v>70</v>
      </c>
      <c r="D47" s="6" t="n">
        <v>70</v>
      </c>
      <c r="E47" s="6" t="n">
        <v>78</v>
      </c>
    </row>
    <row r="48" spans="1:6">
      <c r="A48" s="4" t="s">
        <v>512</v>
      </c>
      <c r="C48" s="6" t="n">
        <v>2462</v>
      </c>
      <c r="D48" s="6" t="n">
        <v>2657</v>
      </c>
      <c r="E48" s="6" t="n">
        <v>3390</v>
      </c>
    </row>
    <row r="49" spans="1:6">
      <c r="A49" s="4" t="s">
        <v>513</v>
      </c>
      <c r="C49" s="6" t="n">
        <v>26</v>
      </c>
      <c r="D49" s="6" t="n">
        <v>75</v>
      </c>
      <c r="E49" s="6" t="n">
        <v>90</v>
      </c>
    </row>
    <row r="50" spans="1:6">
      <c r="A50" s="4" t="s">
        <v>515</v>
      </c>
    </row>
    <row r="51" spans="1:6">
      <c r="A51" s="3" t="s">
        <v>499</v>
      </c>
    </row>
    <row r="52" spans="1:6">
      <c r="A52" s="4" t="s">
        <v>500</v>
      </c>
      <c r="B52" s="4" t="s">
        <v>313</v>
      </c>
      <c r="E52" s="6" t="n">
        <v>343</v>
      </c>
    </row>
    <row r="53" spans="1:6">
      <c r="A53" s="4" t="s">
        <v>501</v>
      </c>
      <c r="E53" s="6" t="n">
        <v>343</v>
      </c>
    </row>
    <row r="54" spans="1:6">
      <c r="A54" s="4" t="s">
        <v>502</v>
      </c>
      <c r="D54" s="6" t="n">
        <v>342</v>
      </c>
      <c r="E54" s="6" t="n">
        <v>348</v>
      </c>
    </row>
    <row r="55" spans="1:6">
      <c r="A55" s="4" t="s">
        <v>503</v>
      </c>
      <c r="D55" s="6" t="n">
        <v>4</v>
      </c>
      <c r="E55" s="6" t="n">
        <v>16</v>
      </c>
    </row>
    <row r="56" spans="1:6">
      <c r="A56" s="4" t="s">
        <v>504</v>
      </c>
      <c r="C56" s="6" t="n">
        <v>6034</v>
      </c>
      <c r="D56" s="6" t="n">
        <v>6034</v>
      </c>
      <c r="E56" s="6" t="n">
        <v>5797</v>
      </c>
      <c r="F56" s="4" t="s">
        <v>313</v>
      </c>
    </row>
    <row r="57" spans="1:6">
      <c r="A57" s="4" t="s">
        <v>505</v>
      </c>
      <c r="C57" s="6" t="n">
        <v>6190</v>
      </c>
      <c r="D57" s="6" t="n">
        <v>6190</v>
      </c>
      <c r="E57" s="6" t="n">
        <v>6239</v>
      </c>
    </row>
    <row r="58" spans="1:6">
      <c r="A58" s="4" t="s">
        <v>506</v>
      </c>
      <c r="C58" s="6" t="n">
        <v>421</v>
      </c>
      <c r="D58" s="6" t="n">
        <v>421</v>
      </c>
      <c r="E58" s="6" t="n">
        <v>423</v>
      </c>
    </row>
    <row r="59" spans="1:6">
      <c r="A59" s="4" t="s">
        <v>507</v>
      </c>
      <c r="C59" s="6" t="n">
        <v>6052</v>
      </c>
      <c r="D59" s="6" t="n">
        <v>6426</v>
      </c>
      <c r="E59" s="6" t="n">
        <v>6667</v>
      </c>
    </row>
    <row r="60" spans="1:6">
      <c r="A60" s="4" t="s">
        <v>508</v>
      </c>
      <c r="C60" s="6" t="n">
        <v>79</v>
      </c>
      <c r="D60" s="6" t="n">
        <v>229</v>
      </c>
      <c r="E60" s="6" t="n">
        <v>272</v>
      </c>
    </row>
    <row r="61" spans="1:6">
      <c r="A61" s="4" t="s">
        <v>509</v>
      </c>
      <c r="C61" s="6" t="n">
        <v>6034</v>
      </c>
      <c r="D61" s="6" t="n">
        <v>6034</v>
      </c>
      <c r="E61" s="6" t="n">
        <v>6140</v>
      </c>
      <c r="F61" s="4" t="s">
        <v>313</v>
      </c>
    </row>
    <row r="62" spans="1:6">
      <c r="A62" s="4" t="s">
        <v>510</v>
      </c>
      <c r="C62" s="6" t="n">
        <v>6190</v>
      </c>
      <c r="D62" s="6" t="n">
        <v>6190</v>
      </c>
      <c r="E62" s="6" t="n">
        <v>6582</v>
      </c>
    </row>
    <row r="63" spans="1:6">
      <c r="A63" s="4" t="s">
        <v>511</v>
      </c>
      <c r="C63" s="6" t="n">
        <v>421</v>
      </c>
      <c r="D63" s="6" t="n">
        <v>421</v>
      </c>
      <c r="E63" s="6" t="n">
        <v>423</v>
      </c>
    </row>
    <row r="64" spans="1:6">
      <c r="A64" s="4" t="s">
        <v>512</v>
      </c>
      <c r="C64" s="6" t="n">
        <v>6052</v>
      </c>
      <c r="D64" s="6" t="n">
        <v>6768</v>
      </c>
      <c r="E64" s="6" t="n">
        <v>7015</v>
      </c>
    </row>
    <row r="65" spans="1:6">
      <c r="A65" s="4" t="s">
        <v>513</v>
      </c>
      <c r="C65" s="6" t="n">
        <v>79</v>
      </c>
      <c r="D65" s="6" t="n">
        <v>233</v>
      </c>
      <c r="E65" s="6" t="n">
        <v>288</v>
      </c>
    </row>
    <row r="66" spans="1:6">
      <c r="A66" s="4" t="s">
        <v>516</v>
      </c>
    </row>
    <row r="67" spans="1:6">
      <c r="A67" s="3" t="s">
        <v>499</v>
      </c>
    </row>
    <row r="68" spans="1:6">
      <c r="A68" s="4" t="s">
        <v>504</v>
      </c>
      <c r="C68" s="6" t="n">
        <v>180</v>
      </c>
      <c r="D68" s="6" t="n">
        <v>180</v>
      </c>
      <c r="E68" s="6" t="n">
        <v>261</v>
      </c>
      <c r="F68" s="4" t="s">
        <v>313</v>
      </c>
    </row>
    <row r="69" spans="1:6">
      <c r="A69" s="4" t="s">
        <v>505</v>
      </c>
      <c r="C69" s="6" t="n">
        <v>180</v>
      </c>
      <c r="D69" s="6" t="n">
        <v>180</v>
      </c>
      <c r="E69" s="6" t="n">
        <v>261</v>
      </c>
    </row>
    <row r="70" spans="1:6">
      <c r="A70" s="4" t="s">
        <v>506</v>
      </c>
      <c r="C70" s="6" t="n">
        <v>9</v>
      </c>
      <c r="D70" s="6" t="n">
        <v>9</v>
      </c>
      <c r="E70" s="6" t="n">
        <v>13</v>
      </c>
    </row>
    <row r="71" spans="1:6">
      <c r="A71" s="4" t="s">
        <v>507</v>
      </c>
      <c r="C71" s="6" t="n">
        <v>186</v>
      </c>
      <c r="D71" s="6" t="n">
        <v>258</v>
      </c>
      <c r="E71" s="6" t="n">
        <v>322</v>
      </c>
    </row>
    <row r="72" spans="1:6">
      <c r="A72" s="4" t="s">
        <v>508</v>
      </c>
      <c r="C72" s="6" t="n">
        <v>2</v>
      </c>
      <c r="D72" s="6" t="n">
        <v>6</v>
      </c>
      <c r="E72" s="6" t="n">
        <v>8</v>
      </c>
    </row>
    <row r="73" spans="1:6">
      <c r="A73" s="4" t="s">
        <v>509</v>
      </c>
      <c r="C73" s="6" t="n">
        <v>180</v>
      </c>
      <c r="D73" s="6" t="n">
        <v>180</v>
      </c>
      <c r="E73" s="6" t="n">
        <v>261</v>
      </c>
      <c r="F73" s="4" t="s">
        <v>313</v>
      </c>
    </row>
    <row r="74" spans="1:6">
      <c r="A74" s="4" t="s">
        <v>510</v>
      </c>
      <c r="C74" s="6" t="n">
        <v>180</v>
      </c>
      <c r="D74" s="6" t="n">
        <v>180</v>
      </c>
      <c r="E74" s="6" t="n">
        <v>261</v>
      </c>
    </row>
    <row r="75" spans="1:6">
      <c r="A75" s="4" t="s">
        <v>511</v>
      </c>
      <c r="C75" s="6" t="n">
        <v>9</v>
      </c>
      <c r="D75" s="6" t="n">
        <v>9</v>
      </c>
      <c r="E75" s="6" t="n">
        <v>13</v>
      </c>
    </row>
    <row r="76" spans="1:6">
      <c r="A76" s="4" t="s">
        <v>512</v>
      </c>
      <c r="C76" s="6" t="n">
        <v>186</v>
      </c>
      <c r="D76" s="6" t="n">
        <v>258</v>
      </c>
      <c r="E76" s="6" t="n">
        <v>322</v>
      </c>
    </row>
    <row r="77" spans="1:6">
      <c r="A77" s="4" t="s">
        <v>513</v>
      </c>
      <c r="C77" s="6" t="n">
        <v>2</v>
      </c>
      <c r="D77" s="6" t="n">
        <v>6</v>
      </c>
      <c r="E77" s="6" t="n">
        <v>8</v>
      </c>
    </row>
    <row r="78" spans="1:6">
      <c r="A78" s="4" t="s">
        <v>387</v>
      </c>
    </row>
    <row r="79" spans="1:6">
      <c r="A79" s="3" t="s">
        <v>499</v>
      </c>
    </row>
    <row r="80" spans="1:6">
      <c r="A80" s="4" t="s">
        <v>500</v>
      </c>
      <c r="C80" s="6" t="n">
        <v>114</v>
      </c>
      <c r="D80" s="6" t="n">
        <v>114</v>
      </c>
    </row>
    <row r="81" spans="1:6">
      <c r="A81" s="4" t="s">
        <v>501</v>
      </c>
      <c r="C81" s="6" t="n">
        <v>114</v>
      </c>
      <c r="D81" s="6" t="n">
        <v>114</v>
      </c>
    </row>
    <row r="82" spans="1:6">
      <c r="A82" s="4" t="s">
        <v>502</v>
      </c>
      <c r="C82" s="6" t="n">
        <v>114</v>
      </c>
      <c r="D82" s="6" t="n">
        <v>115</v>
      </c>
    </row>
    <row r="83" spans="1:6">
      <c r="A83" s="4" t="s">
        <v>503</v>
      </c>
      <c r="D83" s="6" t="n">
        <v>2</v>
      </c>
    </row>
    <row r="84" spans="1:6">
      <c r="A84" s="4" t="s">
        <v>504</v>
      </c>
      <c r="C84" s="6" t="n">
        <v>850</v>
      </c>
      <c r="D84" s="6" t="n">
        <v>850</v>
      </c>
      <c r="E84" s="6" t="n">
        <v>1094</v>
      </c>
      <c r="F84" s="4" t="s">
        <v>313</v>
      </c>
    </row>
    <row r="85" spans="1:6">
      <c r="A85" s="4" t="s">
        <v>505</v>
      </c>
      <c r="C85" s="6" t="n">
        <v>986</v>
      </c>
      <c r="D85" s="6" t="n">
        <v>986</v>
      </c>
      <c r="E85" s="6" t="n">
        <v>1229</v>
      </c>
    </row>
    <row r="86" spans="1:6">
      <c r="A86" s="4" t="s">
        <v>506</v>
      </c>
      <c r="C86" s="6" t="n">
        <v>44</v>
      </c>
      <c r="D86" s="6" t="n">
        <v>44</v>
      </c>
      <c r="E86" s="6" t="n">
        <v>56</v>
      </c>
    </row>
    <row r="87" spans="1:6">
      <c r="A87" s="4" t="s">
        <v>507</v>
      </c>
      <c r="C87" s="6" t="n">
        <v>856</v>
      </c>
      <c r="D87" s="6" t="n">
        <v>1041</v>
      </c>
      <c r="E87" s="6" t="n">
        <v>1173</v>
      </c>
    </row>
    <row r="88" spans="1:6">
      <c r="A88" s="4" t="s">
        <v>508</v>
      </c>
      <c r="C88" s="6" t="n">
        <v>10</v>
      </c>
      <c r="D88" s="6" t="n">
        <v>30</v>
      </c>
      <c r="E88" s="6" t="n">
        <v>48</v>
      </c>
    </row>
    <row r="89" spans="1:6">
      <c r="A89" s="4" t="s">
        <v>509</v>
      </c>
      <c r="C89" s="6" t="n">
        <v>964</v>
      </c>
      <c r="D89" s="6" t="n">
        <v>964</v>
      </c>
      <c r="E89" s="6" t="n">
        <v>1094</v>
      </c>
      <c r="F89" s="4" t="s">
        <v>313</v>
      </c>
    </row>
    <row r="90" spans="1:6">
      <c r="A90" s="4" t="s">
        <v>510</v>
      </c>
      <c r="C90" s="6" t="n">
        <v>1100</v>
      </c>
      <c r="D90" s="6" t="n">
        <v>1100</v>
      </c>
      <c r="E90" s="6" t="n">
        <v>1229</v>
      </c>
    </row>
    <row r="91" spans="1:6">
      <c r="A91" s="4" t="s">
        <v>511</v>
      </c>
      <c r="C91" s="6" t="n">
        <v>44</v>
      </c>
      <c r="D91" s="6" t="n">
        <v>44</v>
      </c>
      <c r="E91" s="6" t="n">
        <v>56</v>
      </c>
    </row>
    <row r="92" spans="1:6">
      <c r="A92" s="4" t="s">
        <v>512</v>
      </c>
      <c r="C92" s="6" t="n">
        <v>970</v>
      </c>
      <c r="D92" s="6" t="n">
        <v>1156</v>
      </c>
      <c r="E92" s="6" t="n">
        <v>1173</v>
      </c>
    </row>
    <row r="93" spans="1:6">
      <c r="A93" s="4" t="s">
        <v>513</v>
      </c>
      <c r="C93" s="6" t="n">
        <v>10</v>
      </c>
      <c r="D93" s="6" t="n">
        <v>32</v>
      </c>
      <c r="E93" s="6" t="n">
        <v>48</v>
      </c>
    </row>
    <row r="94" spans="1:6">
      <c r="A94" s="4" t="s">
        <v>386</v>
      </c>
    </row>
    <row r="95" spans="1:6">
      <c r="A95" s="3" t="s">
        <v>499</v>
      </c>
    </row>
    <row r="96" spans="1:6">
      <c r="A96" s="4" t="s">
        <v>502</v>
      </c>
      <c r="E96" s="6" t="n">
        <v>19</v>
      </c>
    </row>
    <row r="97" spans="1:6">
      <c r="A97" s="4" t="s">
        <v>504</v>
      </c>
      <c r="C97" s="6" t="n">
        <v>145</v>
      </c>
      <c r="D97" s="6" t="n">
        <v>145</v>
      </c>
      <c r="E97" s="6" t="n">
        <v>174</v>
      </c>
      <c r="F97" s="4" t="s">
        <v>313</v>
      </c>
    </row>
    <row r="98" spans="1:6">
      <c r="A98" s="4" t="s">
        <v>505</v>
      </c>
      <c r="C98" s="6" t="n">
        <v>145</v>
      </c>
      <c r="D98" s="6" t="n">
        <v>145</v>
      </c>
      <c r="E98" s="6" t="n">
        <v>174</v>
      </c>
    </row>
    <row r="99" spans="1:6">
      <c r="A99" s="4" t="s">
        <v>506</v>
      </c>
      <c r="C99" s="6" t="n">
        <v>7</v>
      </c>
      <c r="D99" s="6" t="n">
        <v>7</v>
      </c>
      <c r="E99" s="6" t="n">
        <v>9</v>
      </c>
    </row>
    <row r="100" spans="1:6">
      <c r="A100" s="4" t="s">
        <v>507</v>
      </c>
      <c r="C100" s="6" t="n">
        <v>150</v>
      </c>
      <c r="D100" s="6" t="n">
        <v>161</v>
      </c>
      <c r="E100" s="6" t="n">
        <v>198</v>
      </c>
    </row>
    <row r="101" spans="1:6">
      <c r="A101" s="4" t="s">
        <v>508</v>
      </c>
      <c r="C101" s="6" t="n">
        <v>2</v>
      </c>
      <c r="D101" s="6" t="n">
        <v>7</v>
      </c>
      <c r="E101" s="6" t="n">
        <v>10</v>
      </c>
    </row>
    <row r="102" spans="1:6">
      <c r="A102" s="4" t="s">
        <v>509</v>
      </c>
      <c r="C102" s="6" t="n">
        <v>145</v>
      </c>
      <c r="D102" s="6" t="n">
        <v>145</v>
      </c>
      <c r="E102" s="6" t="n">
        <v>174</v>
      </c>
      <c r="F102" s="4" t="s">
        <v>313</v>
      </c>
    </row>
    <row r="103" spans="1:6">
      <c r="A103" s="4" t="s">
        <v>510</v>
      </c>
      <c r="C103" s="6" t="n">
        <v>145</v>
      </c>
      <c r="D103" s="6" t="n">
        <v>145</v>
      </c>
      <c r="E103" s="6" t="n">
        <v>174</v>
      </c>
    </row>
    <row r="104" spans="1:6">
      <c r="A104" s="4" t="s">
        <v>511</v>
      </c>
      <c r="C104" s="6" t="n">
        <v>7</v>
      </c>
      <c r="D104" s="6" t="n">
        <v>7</v>
      </c>
      <c r="E104" s="6" t="n">
        <v>9</v>
      </c>
    </row>
    <row r="105" spans="1:6">
      <c r="A105" s="4" t="s">
        <v>512</v>
      </c>
      <c r="C105" s="6" t="n">
        <v>150</v>
      </c>
      <c r="D105" s="6" t="n">
        <v>161</v>
      </c>
      <c r="E105" s="6" t="n">
        <v>217</v>
      </c>
    </row>
    <row r="106" spans="1:6">
      <c r="A106" s="4" t="s">
        <v>513</v>
      </c>
      <c r="C106" s="6" t="n">
        <v>2</v>
      </c>
      <c r="D106" s="6" t="n">
        <v>7</v>
      </c>
      <c r="E106" s="6" t="n">
        <v>10</v>
      </c>
    </row>
    <row r="107" spans="1:6">
      <c r="A107" s="4" t="s">
        <v>391</v>
      </c>
    </row>
    <row r="108" spans="1:6">
      <c r="A108" s="3" t="s">
        <v>499</v>
      </c>
    </row>
    <row r="109" spans="1:6">
      <c r="A109" s="4" t="s">
        <v>504</v>
      </c>
      <c r="C109" s="6" t="n">
        <v>7</v>
      </c>
      <c r="D109" s="6" t="n">
        <v>7</v>
      </c>
      <c r="E109" s="6" t="n">
        <v>19</v>
      </c>
      <c r="F109" s="4" t="s">
        <v>313</v>
      </c>
    </row>
    <row r="110" spans="1:6">
      <c r="A110" s="4" t="s">
        <v>505</v>
      </c>
      <c r="C110" s="6" t="n">
        <v>7</v>
      </c>
      <c r="D110" s="6" t="n">
        <v>7</v>
      </c>
      <c r="E110" s="6" t="n">
        <v>19</v>
      </c>
    </row>
    <row r="111" spans="1:6">
      <c r="A111" s="4" t="s">
        <v>506</v>
      </c>
      <c r="C111" s="6" t="n">
        <v>1</v>
      </c>
      <c r="D111" s="6" t="n">
        <v>1</v>
      </c>
      <c r="E111" s="6" t="n">
        <v>1</v>
      </c>
    </row>
    <row r="112" spans="1:6">
      <c r="A112" s="4" t="s">
        <v>507</v>
      </c>
      <c r="C112" s="6" t="n">
        <v>9</v>
      </c>
      <c r="D112" s="6" t="n">
        <v>12</v>
      </c>
      <c r="E112" s="6" t="n">
        <v>37</v>
      </c>
    </row>
    <row r="113" spans="1:6">
      <c r="A113" s="4" t="s">
        <v>508</v>
      </c>
      <c r="D113" s="6" t="n">
        <v>2</v>
      </c>
      <c r="E113" s="6" t="n">
        <v>2</v>
      </c>
    </row>
    <row r="114" spans="1:6">
      <c r="A114" s="4" t="s">
        <v>509</v>
      </c>
      <c r="C114" s="6" t="n">
        <v>7</v>
      </c>
      <c r="D114" s="6" t="n">
        <v>7</v>
      </c>
      <c r="E114" s="6" t="n">
        <v>19</v>
      </c>
      <c r="F114" s="4" t="s">
        <v>313</v>
      </c>
    </row>
    <row r="115" spans="1:6">
      <c r="A115" s="4" t="s">
        <v>510</v>
      </c>
      <c r="C115" s="6" t="n">
        <v>7</v>
      </c>
      <c r="D115" s="6" t="n">
        <v>7</v>
      </c>
      <c r="E115" s="6" t="n">
        <v>19</v>
      </c>
    </row>
    <row r="116" spans="1:6">
      <c r="A116" s="4" t="s">
        <v>511</v>
      </c>
      <c r="C116" s="6" t="n">
        <v>1</v>
      </c>
      <c r="D116" s="6" t="n">
        <v>1</v>
      </c>
      <c r="E116" s="6" t="n">
        <v>1</v>
      </c>
    </row>
    <row r="117" spans="1:6">
      <c r="A117" s="4" t="s">
        <v>512</v>
      </c>
      <c r="C117" s="7" t="n">
        <v>9</v>
      </c>
      <c r="D117" s="6" t="n">
        <v>12</v>
      </c>
      <c r="E117" s="6" t="n">
        <v>37</v>
      </c>
    </row>
    <row r="118" spans="1:6">
      <c r="A118" s="4" t="s">
        <v>513</v>
      </c>
      <c r="D118" s="7" t="n">
        <v>2</v>
      </c>
      <c r="E118" s="7" t="n">
        <v>2</v>
      </c>
    </row>
    <row r="119" spans="1:6">
      <c r="A119" t="n"/>
    </row>
    <row r="120" spans="1:6">
      <c r="A120" s="4" t="s">
        <v>313</v>
      </c>
      <c r="B120" s="4" t="s">
        <v>495</v>
      </c>
    </row>
  </sheetData>
  <mergeCells count="5">
    <mergeCell ref="A1:B2"/>
    <mergeCell ref="E1:F1"/>
    <mergeCell ref="E2:F2"/>
    <mergeCell ref="A119:E119"/>
    <mergeCell ref="B120:E120"/>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64"/>
    <col customWidth="1" max="3" min="3" width="18"/>
    <col customWidth="1" max="4" min="4" width="25"/>
    <col customWidth="1" max="5" min="5" width="4"/>
    <col customWidth="1" max="6" min="6" width="25"/>
    <col customWidth="1" max="7" min="7" width="25"/>
    <col customWidth="1" max="8" min="8" width="4"/>
  </cols>
  <sheetData>
    <row r="1" spans="1:8">
      <c r="A1" s="1" t="s">
        <v>517</v>
      </c>
      <c r="C1" s="2" t="s">
        <v>73</v>
      </c>
      <c r="F1" s="2" t="s">
        <v>1</v>
      </c>
    </row>
    <row r="2" spans="1:8">
      <c r="C2" s="2" t="s">
        <v>518</v>
      </c>
      <c r="D2" s="2" t="s">
        <v>519</v>
      </c>
      <c r="F2" s="2" t="s">
        <v>478</v>
      </c>
      <c r="G2" s="2" t="s">
        <v>519</v>
      </c>
    </row>
    <row r="3" spans="1:8">
      <c r="A3" s="3" t="s">
        <v>520</v>
      </c>
    </row>
    <row r="4" spans="1:8">
      <c r="A4" s="4" t="s">
        <v>521</v>
      </c>
      <c r="C4" s="6" t="n">
        <v>0</v>
      </c>
      <c r="D4" s="6" t="n">
        <v>1</v>
      </c>
      <c r="F4" s="6" t="n">
        <v>5</v>
      </c>
      <c r="G4" s="6" t="n">
        <v>5</v>
      </c>
    </row>
    <row r="5" spans="1:8">
      <c r="A5" s="4" t="s">
        <v>522</v>
      </c>
      <c r="D5" s="7" t="n">
        <v>95</v>
      </c>
      <c r="F5" s="7" t="n">
        <v>565</v>
      </c>
      <c r="G5" s="7" t="n">
        <v>392</v>
      </c>
    </row>
    <row r="6" spans="1:8">
      <c r="A6" s="4" t="s">
        <v>523</v>
      </c>
      <c r="D6" s="7" t="n">
        <v>95</v>
      </c>
      <c r="F6" s="7" t="n">
        <v>588</v>
      </c>
      <c r="G6" s="7" t="n">
        <v>391</v>
      </c>
    </row>
    <row r="7" spans="1:8">
      <c r="A7" s="4" t="s">
        <v>524</v>
      </c>
      <c r="C7" s="6" t="n">
        <v>0</v>
      </c>
      <c r="D7" s="6" t="n">
        <v>1</v>
      </c>
      <c r="E7" s="4" t="s">
        <v>313</v>
      </c>
      <c r="G7" s="6" t="n">
        <v>1</v>
      </c>
      <c r="H7" s="4" t="s">
        <v>313</v>
      </c>
    </row>
    <row r="8" spans="1:8">
      <c r="A8" s="4" t="s">
        <v>525</v>
      </c>
      <c r="B8" s="4" t="s">
        <v>313</v>
      </c>
      <c r="D8" s="7" t="n">
        <v>14</v>
      </c>
      <c r="G8" s="7" t="n">
        <v>14</v>
      </c>
    </row>
    <row r="9" spans="1:8">
      <c r="A9" s="4" t="s">
        <v>526</v>
      </c>
      <c r="B9" s="4" t="s">
        <v>313</v>
      </c>
      <c r="D9" s="7" t="n">
        <v>14</v>
      </c>
      <c r="G9" s="7" t="n">
        <v>14</v>
      </c>
    </row>
    <row r="10" spans="1:8">
      <c r="A10" s="4" t="s">
        <v>515</v>
      </c>
    </row>
    <row r="11" spans="1:8">
      <c r="A11" s="3" t="s">
        <v>520</v>
      </c>
    </row>
    <row r="12" spans="1:8">
      <c r="A12" s="4" t="s">
        <v>521</v>
      </c>
      <c r="D12" s="6" t="n">
        <v>1</v>
      </c>
      <c r="F12" s="6" t="n">
        <v>5</v>
      </c>
      <c r="G12" s="6" t="n">
        <v>4</v>
      </c>
    </row>
    <row r="13" spans="1:8">
      <c r="A13" s="4" t="s">
        <v>522</v>
      </c>
      <c r="D13" s="7" t="n">
        <v>95</v>
      </c>
      <c r="F13" s="7" t="n">
        <v>565</v>
      </c>
      <c r="G13" s="7" t="n">
        <v>392</v>
      </c>
    </row>
    <row r="14" spans="1:8">
      <c r="A14" s="4" t="s">
        <v>523</v>
      </c>
      <c r="D14" s="7" t="n">
        <v>95</v>
      </c>
      <c r="F14" s="7" t="n">
        <v>588</v>
      </c>
      <c r="G14" s="7" t="n">
        <v>388</v>
      </c>
    </row>
    <row r="15" spans="1:8">
      <c r="A15" s="4" t="s">
        <v>386</v>
      </c>
    </row>
    <row r="16" spans="1:8">
      <c r="A16" s="3" t="s">
        <v>520</v>
      </c>
    </row>
    <row r="17" spans="1:8">
      <c r="A17" s="4" t="s">
        <v>524</v>
      </c>
      <c r="B17" s="4" t="s">
        <v>313</v>
      </c>
      <c r="D17" s="6" t="n">
        <v>1</v>
      </c>
      <c r="G17" s="6" t="n">
        <v>1</v>
      </c>
    </row>
    <row r="18" spans="1:8">
      <c r="A18" s="4" t="s">
        <v>525</v>
      </c>
      <c r="B18" s="4" t="s">
        <v>313</v>
      </c>
      <c r="D18" s="7" t="n">
        <v>14</v>
      </c>
      <c r="G18" s="7" t="n">
        <v>14</v>
      </c>
    </row>
    <row r="19" spans="1:8">
      <c r="A19" s="4" t="s">
        <v>526</v>
      </c>
      <c r="B19" s="4" t="s">
        <v>313</v>
      </c>
      <c r="D19" s="7" t="n">
        <v>14</v>
      </c>
      <c r="G19" s="7" t="n">
        <v>14</v>
      </c>
    </row>
    <row r="20" spans="1:8">
      <c r="A20" s="4" t="s">
        <v>391</v>
      </c>
    </row>
    <row r="21" spans="1:8">
      <c r="A21" s="3" t="s">
        <v>520</v>
      </c>
    </row>
    <row r="22" spans="1:8">
      <c r="A22" s="4" t="s">
        <v>521</v>
      </c>
      <c r="G22" s="6" t="n">
        <v>1</v>
      </c>
    </row>
    <row r="23" spans="1:8">
      <c r="A23" s="4" t="s">
        <v>523</v>
      </c>
      <c r="G23" s="7" t="n">
        <v>3</v>
      </c>
    </row>
    <row r="24" spans="1:8">
      <c r="A24" t="n"/>
    </row>
    <row r="25" spans="1:8">
      <c r="A25" s="4" t="s">
        <v>313</v>
      </c>
      <c r="B25" s="4" t="s">
        <v>496</v>
      </c>
    </row>
  </sheetData>
  <mergeCells count="7">
    <mergeCell ref="A1:B2"/>
    <mergeCell ref="C1:E1"/>
    <mergeCell ref="F1:H1"/>
    <mergeCell ref="D2:E2"/>
    <mergeCell ref="G2:H2"/>
    <mergeCell ref="A24:G24"/>
    <mergeCell ref="B25:G25"/>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527</v>
      </c>
      <c r="B1" s="2" t="s">
        <v>73</v>
      </c>
      <c r="C1" s="2" t="s">
        <v>1</v>
      </c>
    </row>
    <row r="2" spans="1:4">
      <c r="B2" s="2" t="s">
        <v>74</v>
      </c>
      <c r="C2" s="2" t="s">
        <v>2</v>
      </c>
      <c r="D2" s="2" t="s">
        <v>74</v>
      </c>
    </row>
    <row r="3" spans="1:4">
      <c r="A3" s="3" t="s">
        <v>205</v>
      </c>
    </row>
    <row r="4" spans="1:4">
      <c r="A4" s="4" t="s">
        <v>528</v>
      </c>
      <c r="B4" s="4" t="s">
        <v>529</v>
      </c>
      <c r="C4" s="4" t="s">
        <v>529</v>
      </c>
      <c r="D4" s="4" t="s">
        <v>529</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0</v>
      </c>
      <c r="B1" s="2" t="s">
        <v>73</v>
      </c>
      <c r="D1" s="2" t="s">
        <v>1</v>
      </c>
    </row>
    <row r="2" spans="1:5">
      <c r="B2" s="2" t="s">
        <v>2</v>
      </c>
      <c r="C2" s="2" t="s">
        <v>74</v>
      </c>
      <c r="D2" s="2" t="s">
        <v>2</v>
      </c>
      <c r="E2" s="2" t="s">
        <v>74</v>
      </c>
    </row>
    <row r="3" spans="1:5">
      <c r="A3" s="3" t="s">
        <v>208</v>
      </c>
    </row>
    <row r="4" spans="1:5">
      <c r="A4" s="4" t="s">
        <v>531</v>
      </c>
      <c r="B4" s="7" t="n">
        <v>0</v>
      </c>
      <c r="C4" s="7" t="n">
        <v>0</v>
      </c>
      <c r="D4" s="7" t="n">
        <v>0</v>
      </c>
      <c r="E4" s="7" t="n">
        <v>0</v>
      </c>
    </row>
    <row r="5" spans="1:5">
      <c r="A5" s="4" t="s">
        <v>532</v>
      </c>
      <c r="B5" s="6" t="n">
        <v>49090</v>
      </c>
      <c r="C5" s="6" t="n">
        <v>49824</v>
      </c>
      <c r="D5" s="6" t="n">
        <v>147270</v>
      </c>
      <c r="E5" s="6" t="n">
        <v>149472</v>
      </c>
    </row>
    <row r="6" spans="1:5">
      <c r="A6" s="4" t="s">
        <v>533</v>
      </c>
      <c r="B6" s="6" t="n">
        <v>-139522</v>
      </c>
      <c r="C6" s="6" t="n">
        <v>-145505</v>
      </c>
      <c r="D6" s="6" t="n">
        <v>-418566</v>
      </c>
      <c r="E6" s="6" t="n">
        <v>-436515</v>
      </c>
    </row>
    <row r="7" spans="1:5">
      <c r="A7" s="4" t="s">
        <v>534</v>
      </c>
      <c r="B7" s="6" t="n">
        <v>0</v>
      </c>
      <c r="C7" s="6" t="n">
        <v>0</v>
      </c>
      <c r="D7" s="6" t="n">
        <v>0</v>
      </c>
      <c r="E7" s="6" t="n">
        <v>0</v>
      </c>
    </row>
    <row r="8" spans="1:5">
      <c r="A8" s="4" t="s">
        <v>535</v>
      </c>
      <c r="B8" s="6" t="n">
        <v>2590</v>
      </c>
      <c r="D8" s="6" t="n">
        <v>7770</v>
      </c>
    </row>
    <row r="9" spans="1:5">
      <c r="A9" s="4" t="s">
        <v>536</v>
      </c>
      <c r="B9" s="7" t="n">
        <v>-87842</v>
      </c>
      <c r="C9" s="7" t="n">
        <v>-95681</v>
      </c>
      <c r="D9" s="7" t="n">
        <v>-263526</v>
      </c>
      <c r="E9" s="7" t="n">
        <v>-28704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r="1" spans="1:2">
      <c r="A1" s="1" t="s">
        <v>537</v>
      </c>
      <c r="B1" s="2" t="s">
        <v>1</v>
      </c>
    </row>
    <row r="2" spans="1:2">
      <c r="B2" s="2" t="s">
        <v>296</v>
      </c>
    </row>
    <row r="3" spans="1:2">
      <c r="A3" s="3" t="s">
        <v>208</v>
      </c>
    </row>
    <row r="4" spans="1:2">
      <c r="A4" s="4" t="s">
        <v>538</v>
      </c>
      <c r="B4"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9</v>
      </c>
      <c r="B1" s="2" t="s">
        <v>2</v>
      </c>
      <c r="C1" s="2" t="s">
        <v>25</v>
      </c>
    </row>
    <row r="2" spans="1:3">
      <c r="A2" s="3" t="s">
        <v>540</v>
      </c>
    </row>
    <row r="3" spans="1:3">
      <c r="A3" s="4" t="s">
        <v>541</v>
      </c>
      <c r="B3" s="7" t="n">
        <v>53457</v>
      </c>
      <c r="C3" s="7" t="n">
        <v>23813</v>
      </c>
    </row>
    <row r="4" spans="1:3">
      <c r="A4" s="4" t="s">
        <v>542</v>
      </c>
    </row>
    <row r="5" spans="1:3">
      <c r="A5" s="3" t="s">
        <v>540</v>
      </c>
    </row>
    <row r="6" spans="1:3">
      <c r="A6" s="4" t="s">
        <v>541</v>
      </c>
      <c r="B6" s="7" t="n">
        <v>53457</v>
      </c>
      <c r="C6" s="7" t="n">
        <v>2381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r="1" spans="1:2">
      <c r="A1" s="1" t="s">
        <v>543</v>
      </c>
      <c r="B1" s="2" t="s">
        <v>1</v>
      </c>
    </row>
    <row r="2" spans="1:2">
      <c r="B2" s="2" t="s">
        <v>296</v>
      </c>
    </row>
    <row r="3" spans="1:2">
      <c r="A3" s="3" t="s">
        <v>211</v>
      </c>
    </row>
    <row r="4" spans="1:2">
      <c r="A4" s="4" t="s">
        <v>544</v>
      </c>
      <c r="B4" s="7" t="n">
        <v>4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45</v>
      </c>
      <c r="B1" s="2" t="s">
        <v>2</v>
      </c>
      <c r="C1" s="2" t="s">
        <v>284</v>
      </c>
      <c r="D1" s="2" t="s">
        <v>25</v>
      </c>
    </row>
    <row r="2" spans="1:4">
      <c r="A2" s="3" t="s">
        <v>546</v>
      </c>
    </row>
    <row r="3" spans="1:4">
      <c r="A3" s="4" t="s">
        <v>30</v>
      </c>
      <c r="B3" s="7" t="n">
        <v>59269</v>
      </c>
      <c r="C3" s="7" t="n">
        <v>92852</v>
      </c>
      <c r="D3" s="7" t="n">
        <v>56050</v>
      </c>
    </row>
    <row r="4" spans="1:4">
      <c r="A4" s="4" t="s">
        <v>547</v>
      </c>
      <c r="B4" s="6" t="n">
        <v>405086</v>
      </c>
      <c r="D4" s="6" t="n">
        <v>237798</v>
      </c>
    </row>
    <row r="5" spans="1:4">
      <c r="A5" s="3" t="s">
        <v>548</v>
      </c>
    </row>
    <row r="6" spans="1:4">
      <c r="A6" s="4" t="s">
        <v>549</v>
      </c>
      <c r="B6" s="6" t="n">
        <v>173170</v>
      </c>
      <c r="D6" s="6" t="n">
        <v>96373</v>
      </c>
    </row>
    <row r="7" spans="1:4">
      <c r="A7" s="4" t="s">
        <v>550</v>
      </c>
      <c r="B7" s="6" t="n">
        <v>10000</v>
      </c>
      <c r="C7" s="6" t="n">
        <v>18000</v>
      </c>
      <c r="D7" s="6" t="n">
        <v>20000</v>
      </c>
    </row>
    <row r="8" spans="1:4">
      <c r="A8" s="3" t="s">
        <v>551</v>
      </c>
    </row>
    <row r="9" spans="1:4">
      <c r="A9" s="4" t="s">
        <v>30</v>
      </c>
      <c r="B9" s="6" t="n">
        <v>59269</v>
      </c>
      <c r="C9" s="7" t="n">
        <v>92852</v>
      </c>
      <c r="D9" s="6" t="n">
        <v>56050</v>
      </c>
    </row>
    <row r="10" spans="1:4">
      <c r="A10" s="4" t="s">
        <v>547</v>
      </c>
      <c r="B10" s="6" t="n">
        <v>410218</v>
      </c>
      <c r="D10" s="6" t="n">
        <v>237798</v>
      </c>
    </row>
    <row r="11" spans="1:4">
      <c r="A11" s="3" t="s">
        <v>552</v>
      </c>
    </row>
    <row r="12" spans="1:4">
      <c r="A12" s="4" t="s">
        <v>549</v>
      </c>
      <c r="B12" s="6" t="n">
        <v>172894</v>
      </c>
      <c r="D12" s="6" t="n">
        <v>95725</v>
      </c>
    </row>
    <row r="13" spans="1:4">
      <c r="A13" s="4" t="s">
        <v>550</v>
      </c>
      <c r="B13" s="6" t="n">
        <v>10323</v>
      </c>
      <c r="D13" s="6" t="n">
        <v>20925</v>
      </c>
    </row>
    <row r="14" spans="1:4">
      <c r="A14" s="4" t="s">
        <v>553</v>
      </c>
    </row>
    <row r="15" spans="1:4">
      <c r="A15" s="3" t="s">
        <v>546</v>
      </c>
    </row>
    <row r="16" spans="1:4">
      <c r="A16" s="4" t="s">
        <v>30</v>
      </c>
      <c r="B16" s="6" t="n">
        <v>59269</v>
      </c>
      <c r="D16" s="6" t="n">
        <v>56050</v>
      </c>
    </row>
    <row r="17" spans="1:4">
      <c r="A17" s="3" t="s">
        <v>551</v>
      </c>
    </row>
    <row r="18" spans="1:4">
      <c r="A18" s="4" t="s">
        <v>30</v>
      </c>
      <c r="B18" s="6" t="n">
        <v>59269</v>
      </c>
      <c r="D18" s="6" t="n">
        <v>56050</v>
      </c>
    </row>
    <row r="19" spans="1:4">
      <c r="A19" s="4" t="s">
        <v>547</v>
      </c>
      <c r="B19" s="6" t="n">
        <v>409167</v>
      </c>
      <c r="D19" s="6" t="n">
        <v>236761</v>
      </c>
    </row>
    <row r="20" spans="1:4">
      <c r="A20" s="3" t="s">
        <v>552</v>
      </c>
    </row>
    <row r="21" spans="1:4">
      <c r="A21" s="4" t="s">
        <v>549</v>
      </c>
      <c r="B21" s="6" t="n">
        <v>172894</v>
      </c>
      <c r="D21" s="6" t="n">
        <v>95725</v>
      </c>
    </row>
    <row r="22" spans="1:4">
      <c r="A22" s="4" t="s">
        <v>550</v>
      </c>
      <c r="B22" s="6" t="n">
        <v>10323</v>
      </c>
      <c r="D22" s="6" t="n">
        <v>20925</v>
      </c>
    </row>
    <row r="23" spans="1:4">
      <c r="A23" s="4" t="s">
        <v>554</v>
      </c>
    </row>
    <row r="24" spans="1:4">
      <c r="A24" s="3" t="s">
        <v>551</v>
      </c>
    </row>
    <row r="25" spans="1:4">
      <c r="A25" s="4" t="s">
        <v>547</v>
      </c>
      <c r="B25" s="7" t="n">
        <v>1051</v>
      </c>
      <c r="D25" s="7" t="n">
        <v>116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5</v>
      </c>
      <c r="B1" s="2" t="s">
        <v>2</v>
      </c>
      <c r="C1" s="2" t="s">
        <v>25</v>
      </c>
    </row>
    <row r="2" spans="1:3">
      <c r="A2" s="3" t="s">
        <v>556</v>
      </c>
    </row>
    <row r="3" spans="1:3">
      <c r="A3" s="4" t="s">
        <v>557</v>
      </c>
      <c r="B3" s="7" t="n">
        <v>59269</v>
      </c>
      <c r="C3" s="7" t="n">
        <v>56050</v>
      </c>
    </row>
    <row r="4" spans="1:3">
      <c r="A4" s="4" t="s">
        <v>349</v>
      </c>
    </row>
    <row r="5" spans="1:3">
      <c r="A5" s="3" t="s">
        <v>556</v>
      </c>
    </row>
    <row r="6" spans="1:3">
      <c r="A6" s="4" t="s">
        <v>557</v>
      </c>
      <c r="B6" s="6" t="n">
        <v>2089</v>
      </c>
      <c r="C6" s="6" t="n">
        <v>15309</v>
      </c>
    </row>
    <row r="7" spans="1:3">
      <c r="A7" s="4" t="s">
        <v>350</v>
      </c>
    </row>
    <row r="8" spans="1:3">
      <c r="A8" s="3" t="s">
        <v>556</v>
      </c>
    </row>
    <row r="9" spans="1:3">
      <c r="A9" s="4" t="s">
        <v>557</v>
      </c>
      <c r="B9" s="6" t="n">
        <v>31211</v>
      </c>
      <c r="C9" s="6" t="n">
        <v>13513</v>
      </c>
    </row>
    <row r="10" spans="1:3">
      <c r="A10" s="4" t="s">
        <v>351</v>
      </c>
    </row>
    <row r="11" spans="1:3">
      <c r="A11" s="3" t="s">
        <v>556</v>
      </c>
    </row>
    <row r="12" spans="1:3">
      <c r="A12" s="4" t="s">
        <v>557</v>
      </c>
      <c r="B12" s="6" t="n">
        <v>3064</v>
      </c>
      <c r="C12" s="6" t="n">
        <v>2974</v>
      </c>
    </row>
    <row r="13" spans="1:3">
      <c r="A13" s="4" t="s">
        <v>352</v>
      </c>
    </row>
    <row r="14" spans="1:3">
      <c r="A14" s="3" t="s">
        <v>556</v>
      </c>
    </row>
    <row r="15" spans="1:3">
      <c r="A15" s="4" t="s">
        <v>557</v>
      </c>
      <c r="B15" s="6" t="n">
        <v>22905</v>
      </c>
      <c r="C15" s="6" t="n">
        <v>20745</v>
      </c>
    </row>
    <row r="16" spans="1:3">
      <c r="A16" s="4" t="s">
        <v>353</v>
      </c>
    </row>
    <row r="17" spans="1:3">
      <c r="A17" s="3" t="s">
        <v>556</v>
      </c>
    </row>
    <row r="18" spans="1:3">
      <c r="A18" s="4" t="s">
        <v>557</v>
      </c>
      <c r="C18" s="6" t="n">
        <v>1516</v>
      </c>
    </row>
    <row r="19" spans="1:3">
      <c r="A19" s="4" t="s">
        <v>354</v>
      </c>
    </row>
    <row r="20" spans="1:3">
      <c r="A20" s="3" t="s">
        <v>556</v>
      </c>
    </row>
    <row r="21" spans="1:3">
      <c r="A21" s="4" t="s">
        <v>557</v>
      </c>
      <c r="C21" s="6" t="n">
        <v>4</v>
      </c>
    </row>
    <row r="22" spans="1:3">
      <c r="A22" s="4" t="s">
        <v>355</v>
      </c>
    </row>
    <row r="23" spans="1:3">
      <c r="A23" s="3" t="s">
        <v>556</v>
      </c>
    </row>
    <row r="24" spans="1:3">
      <c r="A24" s="4" t="s">
        <v>557</v>
      </c>
      <c r="C24" s="6" t="n">
        <v>1989</v>
      </c>
    </row>
    <row r="25" spans="1:3">
      <c r="A25" s="4" t="s">
        <v>553</v>
      </c>
    </row>
    <row r="26" spans="1:3">
      <c r="A26" s="3" t="s">
        <v>556</v>
      </c>
    </row>
    <row r="27" spans="1:3">
      <c r="A27" s="4" t="s">
        <v>557</v>
      </c>
      <c r="B27" s="6" t="n">
        <v>59269</v>
      </c>
      <c r="C27" s="6" t="n">
        <v>56050</v>
      </c>
    </row>
    <row r="28" spans="1:3">
      <c r="A28" s="4" t="s">
        <v>558</v>
      </c>
    </row>
    <row r="29" spans="1:3">
      <c r="A29" s="3" t="s">
        <v>556</v>
      </c>
    </row>
    <row r="30" spans="1:3">
      <c r="A30" s="4" t="s">
        <v>557</v>
      </c>
      <c r="B30" s="6" t="n">
        <v>2089</v>
      </c>
      <c r="C30" s="6" t="n">
        <v>15309</v>
      </c>
    </row>
    <row r="31" spans="1:3">
      <c r="A31" s="4" t="s">
        <v>559</v>
      </c>
    </row>
    <row r="32" spans="1:3">
      <c r="A32" s="3" t="s">
        <v>556</v>
      </c>
    </row>
    <row r="33" spans="1:3">
      <c r="A33" s="4" t="s">
        <v>557</v>
      </c>
      <c r="B33" s="6" t="n">
        <v>31211</v>
      </c>
      <c r="C33" s="6" t="n">
        <v>13513</v>
      </c>
    </row>
    <row r="34" spans="1:3">
      <c r="A34" s="4" t="s">
        <v>560</v>
      </c>
    </row>
    <row r="35" spans="1:3">
      <c r="A35" s="3" t="s">
        <v>556</v>
      </c>
    </row>
    <row r="36" spans="1:3">
      <c r="A36" s="4" t="s">
        <v>557</v>
      </c>
      <c r="B36" s="6" t="n">
        <v>3064</v>
      </c>
      <c r="C36" s="6" t="n">
        <v>2974</v>
      </c>
    </row>
    <row r="37" spans="1:3">
      <c r="A37" s="4" t="s">
        <v>561</v>
      </c>
    </row>
    <row r="38" spans="1:3">
      <c r="A38" s="3" t="s">
        <v>556</v>
      </c>
    </row>
    <row r="39" spans="1:3">
      <c r="A39" s="4" t="s">
        <v>557</v>
      </c>
      <c r="B39" s="7" t="n">
        <v>22905</v>
      </c>
      <c r="C39" s="6" t="n">
        <v>20745</v>
      </c>
    </row>
    <row r="40" spans="1:3">
      <c r="A40" s="4" t="s">
        <v>562</v>
      </c>
    </row>
    <row r="41" spans="1:3">
      <c r="A41" s="3" t="s">
        <v>556</v>
      </c>
    </row>
    <row r="42" spans="1:3">
      <c r="A42" s="4" t="s">
        <v>557</v>
      </c>
      <c r="C42" s="6" t="n">
        <v>1516</v>
      </c>
    </row>
    <row r="43" spans="1:3">
      <c r="A43" s="4" t="s">
        <v>563</v>
      </c>
    </row>
    <row r="44" spans="1:3">
      <c r="A44" s="3" t="s">
        <v>556</v>
      </c>
    </row>
    <row r="45" spans="1:3">
      <c r="A45" s="4" t="s">
        <v>557</v>
      </c>
      <c r="C45" s="6" t="n">
        <v>4</v>
      </c>
    </row>
    <row r="46" spans="1:3">
      <c r="A46" s="4" t="s">
        <v>564</v>
      </c>
    </row>
    <row r="47" spans="1:3">
      <c r="A47" s="3" t="s">
        <v>556</v>
      </c>
    </row>
    <row r="48" spans="1:3">
      <c r="A48" s="4" t="s">
        <v>557</v>
      </c>
      <c r="C48" s="7" t="n">
        <v>198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565</v>
      </c>
      <c r="B1" s="2" t="s">
        <v>2</v>
      </c>
      <c r="C1" s="2" t="s">
        <v>25</v>
      </c>
    </row>
    <row r="2" spans="1:3">
      <c r="A2" s="3" t="s">
        <v>566</v>
      </c>
    </row>
    <row r="3" spans="1:3">
      <c r="A3" s="4" t="s">
        <v>567</v>
      </c>
      <c r="B3" s="7" t="n">
        <v>0</v>
      </c>
      <c r="C3" s="7" t="n">
        <v>0</v>
      </c>
    </row>
    <row r="4" spans="1:3">
      <c r="A4" s="4" t="s">
        <v>568</v>
      </c>
      <c r="B4" s="6" t="n">
        <v>0</v>
      </c>
      <c r="C4" s="6" t="n">
        <v>0</v>
      </c>
    </row>
    <row r="5" spans="1:3">
      <c r="A5" s="4" t="s">
        <v>569</v>
      </c>
      <c r="B5" s="6" t="n">
        <v>0</v>
      </c>
      <c r="C5" s="6" t="n">
        <v>0</v>
      </c>
    </row>
    <row r="6" spans="1:3">
      <c r="A6" s="4" t="s">
        <v>567</v>
      </c>
      <c r="B6" s="7" t="n">
        <v>0</v>
      </c>
      <c r="C6" s="7"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113</v>
      </c>
      <c r="B1" s="2" t="s">
        <v>73</v>
      </c>
      <c r="D1" s="2" t="s">
        <v>1</v>
      </c>
    </row>
    <row r="2" spans="1:5">
      <c r="B2" s="2" t="s">
        <v>2</v>
      </c>
      <c r="C2" s="2" t="s">
        <v>74</v>
      </c>
      <c r="D2" s="2" t="s">
        <v>2</v>
      </c>
      <c r="E2" s="2" t="s">
        <v>74</v>
      </c>
    </row>
    <row r="3" spans="1:5">
      <c r="A3" s="3" t="s">
        <v>114</v>
      </c>
    </row>
    <row r="4" spans="1:5">
      <c r="A4" s="4" t="s">
        <v>109</v>
      </c>
      <c r="B4" s="7" t="n">
        <v>1046</v>
      </c>
      <c r="C4" s="7" t="n">
        <v>416</v>
      </c>
      <c r="D4" s="7" t="n">
        <v>2021</v>
      </c>
      <c r="E4" s="7" t="n">
        <v>1244</v>
      </c>
    </row>
    <row r="5" spans="1:5">
      <c r="A5" s="3" t="s">
        <v>115</v>
      </c>
    </row>
    <row r="6" spans="1:5">
      <c r="A6" s="4" t="s">
        <v>116</v>
      </c>
      <c r="B6" s="6" t="n">
        <v>163</v>
      </c>
      <c r="C6" s="6" t="n">
        <v>619</v>
      </c>
      <c r="D6" s="6" t="n">
        <v>1319</v>
      </c>
      <c r="E6" s="6" t="n">
        <v>567</v>
      </c>
    </row>
    <row r="7" spans="1:5">
      <c r="A7" s="4" t="s">
        <v>117</v>
      </c>
      <c r="B7" s="6" t="n">
        <v>-54</v>
      </c>
      <c r="C7" s="6" t="n">
        <v>-210</v>
      </c>
      <c r="D7" s="6" t="n">
        <v>-447</v>
      </c>
      <c r="E7" s="6" t="n">
        <v>-192</v>
      </c>
    </row>
    <row r="8" spans="1:5">
      <c r="A8" s="4" t="s">
        <v>118</v>
      </c>
      <c r="B8" s="6" t="n">
        <v>-1</v>
      </c>
      <c r="C8" s="6" t="n">
        <v>-12</v>
      </c>
      <c r="D8" s="6" t="n">
        <v>-364</v>
      </c>
      <c r="E8" s="6" t="n">
        <v>-99</v>
      </c>
    </row>
    <row r="9" spans="1:5">
      <c r="A9" s="4" t="s">
        <v>119</v>
      </c>
      <c r="C9" s="6" t="n">
        <v>4</v>
      </c>
      <c r="D9" s="6" t="n">
        <v>123</v>
      </c>
      <c r="E9" s="6" t="n">
        <v>34</v>
      </c>
    </row>
    <row r="10" spans="1:5">
      <c r="A10" s="4" t="s">
        <v>120</v>
      </c>
      <c r="B10" s="6" t="n">
        <v>108</v>
      </c>
      <c r="C10" s="6" t="n">
        <v>401</v>
      </c>
      <c r="D10" s="6" t="n">
        <v>631</v>
      </c>
      <c r="E10" s="6" t="n">
        <v>310</v>
      </c>
    </row>
    <row r="11" spans="1:5">
      <c r="A11" s="4" t="s">
        <v>121</v>
      </c>
      <c r="B11" s="7" t="n">
        <v>1154</v>
      </c>
      <c r="C11" s="7" t="n">
        <v>817</v>
      </c>
      <c r="D11" s="7" t="n">
        <v>2652</v>
      </c>
      <c r="E11" s="7" t="n">
        <v>155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0</v>
      </c>
      <c r="B1" s="2" t="s">
        <v>2</v>
      </c>
      <c r="C1" s="2" t="s">
        <v>25</v>
      </c>
    </row>
    <row r="2" spans="1:3">
      <c r="A2" s="3" t="s">
        <v>556</v>
      </c>
    </row>
    <row r="3" spans="1:3">
      <c r="A3" s="4" t="s">
        <v>571</v>
      </c>
      <c r="B3" s="7" t="n">
        <v>1121</v>
      </c>
      <c r="C3" s="7" t="n">
        <v>1575</v>
      </c>
    </row>
    <row r="4" spans="1:3">
      <c r="A4" s="4" t="s">
        <v>572</v>
      </c>
    </row>
    <row r="5" spans="1:3">
      <c r="A5" s="3" t="s">
        <v>556</v>
      </c>
    </row>
    <row r="6" spans="1:3">
      <c r="A6" s="4" t="s">
        <v>571</v>
      </c>
      <c r="B6" s="6" t="n">
        <v>1051</v>
      </c>
      <c r="C6" s="6" t="n">
        <v>1167</v>
      </c>
    </row>
    <row r="7" spans="1:3">
      <c r="A7" s="4" t="s">
        <v>34</v>
      </c>
    </row>
    <row r="8" spans="1:3">
      <c r="A8" s="3" t="s">
        <v>556</v>
      </c>
    </row>
    <row r="9" spans="1:3">
      <c r="A9" s="4" t="s">
        <v>571</v>
      </c>
      <c r="B9" s="6" t="n">
        <v>70</v>
      </c>
      <c r="C9" s="6" t="n">
        <v>408</v>
      </c>
    </row>
    <row r="10" spans="1:3">
      <c r="A10" s="4" t="s">
        <v>554</v>
      </c>
    </row>
    <row r="11" spans="1:3">
      <c r="A11" s="3" t="s">
        <v>556</v>
      </c>
    </row>
    <row r="12" spans="1:3">
      <c r="A12" s="4" t="s">
        <v>571</v>
      </c>
      <c r="B12" s="6" t="n">
        <v>1121</v>
      </c>
      <c r="C12" s="6" t="n">
        <v>1575</v>
      </c>
    </row>
    <row r="13" spans="1:3">
      <c r="A13" s="4" t="s">
        <v>573</v>
      </c>
    </row>
    <row r="14" spans="1:3">
      <c r="A14" s="3" t="s">
        <v>556</v>
      </c>
    </row>
    <row r="15" spans="1:3">
      <c r="A15" s="4" t="s">
        <v>571</v>
      </c>
      <c r="B15" s="6" t="n">
        <v>1051</v>
      </c>
      <c r="C15" s="6" t="n">
        <v>1167</v>
      </c>
    </row>
    <row r="16" spans="1:3">
      <c r="A16" s="4" t="s">
        <v>574</v>
      </c>
    </row>
    <row r="17" spans="1:3">
      <c r="A17" s="3" t="s">
        <v>556</v>
      </c>
    </row>
    <row r="18" spans="1:3">
      <c r="A18" s="4" t="s">
        <v>571</v>
      </c>
      <c r="B18" s="7" t="n">
        <v>70</v>
      </c>
      <c r="C18" s="7" t="n">
        <v>40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575</v>
      </c>
      <c r="B1" s="2" t="s">
        <v>1</v>
      </c>
    </row>
    <row r="2" spans="1:3">
      <c r="B2" s="2" t="s">
        <v>2</v>
      </c>
      <c r="C2" s="2" t="s">
        <v>25</v>
      </c>
    </row>
    <row r="3" spans="1:3">
      <c r="A3" s="4" t="s">
        <v>264</v>
      </c>
    </row>
    <row r="4" spans="1:3">
      <c r="A4" s="3" t="s">
        <v>576</v>
      </c>
    </row>
    <row r="5" spans="1:3">
      <c r="A5" s="4" t="s">
        <v>577</v>
      </c>
      <c r="B5" s="4" t="s">
        <v>578</v>
      </c>
    </row>
    <row r="6" spans="1:3">
      <c r="A6" s="4" t="s">
        <v>579</v>
      </c>
      <c r="B6" s="4" t="s">
        <v>580</v>
      </c>
    </row>
    <row r="7" spans="1:3">
      <c r="A7" s="4" t="s">
        <v>581</v>
      </c>
      <c r="B7" s="7" t="n">
        <v>1051</v>
      </c>
      <c r="C7" s="7" t="n">
        <v>1167</v>
      </c>
    </row>
    <row r="8" spans="1:3">
      <c r="A8" s="4" t="s">
        <v>582</v>
      </c>
    </row>
    <row r="9" spans="1:3">
      <c r="A9" s="3" t="s">
        <v>576</v>
      </c>
    </row>
    <row r="10" spans="1:3">
      <c r="A10" s="4" t="s">
        <v>583</v>
      </c>
      <c r="B10" s="4" t="s">
        <v>584</v>
      </c>
    </row>
    <row r="11" spans="1:3">
      <c r="A11" s="4" t="s">
        <v>585</v>
      </c>
    </row>
    <row r="12" spans="1:3">
      <c r="A12" s="3" t="s">
        <v>576</v>
      </c>
    </row>
    <row r="13" spans="1:3">
      <c r="A13" s="4" t="s">
        <v>583</v>
      </c>
      <c r="B13" s="4" t="s">
        <v>586</v>
      </c>
    </row>
    <row r="14" spans="1:3">
      <c r="A14" s="4" t="s">
        <v>587</v>
      </c>
    </row>
    <row r="15" spans="1:3">
      <c r="A15" s="3" t="s">
        <v>576</v>
      </c>
    </row>
    <row r="16" spans="1:3">
      <c r="A16" s="4" t="s">
        <v>577</v>
      </c>
      <c r="B16" s="4" t="s">
        <v>588</v>
      </c>
    </row>
    <row r="17" spans="1:3">
      <c r="A17" s="4" t="s">
        <v>579</v>
      </c>
      <c r="B17" s="4" t="s">
        <v>589</v>
      </c>
    </row>
    <row r="18" spans="1:3">
      <c r="A18" s="4" t="s">
        <v>581</v>
      </c>
      <c r="B18" s="7" t="n">
        <v>70</v>
      </c>
      <c r="C18" s="7" t="n">
        <v>408</v>
      </c>
    </row>
    <row r="19" spans="1:3">
      <c r="A19" s="4" t="s">
        <v>590</v>
      </c>
    </row>
    <row r="20" spans="1:3">
      <c r="A20" s="3" t="s">
        <v>576</v>
      </c>
    </row>
    <row r="21" spans="1:3">
      <c r="A21" s="4" t="s">
        <v>583</v>
      </c>
      <c r="B21" s="4" t="s">
        <v>584</v>
      </c>
    </row>
    <row r="22" spans="1:3">
      <c r="A22" s="4" t="s">
        <v>591</v>
      </c>
    </row>
    <row r="23" spans="1:3">
      <c r="A23" s="3" t="s">
        <v>576</v>
      </c>
    </row>
    <row r="24" spans="1:3">
      <c r="A24" s="4" t="s">
        <v>583</v>
      </c>
      <c r="B24" s="4" t="s">
        <v>5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10"/>
    <col customWidth="1" max="5" min="5" width="18"/>
    <col customWidth="1" max="6" min="6" width="37"/>
  </cols>
  <sheetData>
    <row r="1" spans="1:6">
      <c r="A1" s="1" t="s">
        <v>122</v>
      </c>
      <c r="B1" s="2" t="s">
        <v>123</v>
      </c>
      <c r="C1" s="2" t="s">
        <v>124</v>
      </c>
      <c r="D1" s="2" t="s">
        <v>52</v>
      </c>
      <c r="E1" s="2" t="s">
        <v>125</v>
      </c>
      <c r="F1" s="2" t="s">
        <v>126</v>
      </c>
    </row>
    <row r="2" spans="1:6">
      <c r="A2" s="4" t="s">
        <v>127</v>
      </c>
      <c r="B2" s="7" t="n">
        <v>29968</v>
      </c>
      <c r="C2" s="7" t="n">
        <v>2149</v>
      </c>
      <c r="D2" s="7" t="n">
        <v>522</v>
      </c>
      <c r="E2" s="7" t="n">
        <v>27884</v>
      </c>
      <c r="F2" s="7" t="n">
        <v>-587</v>
      </c>
    </row>
    <row r="3" spans="1:6">
      <c r="A3" s="4" t="s">
        <v>128</v>
      </c>
      <c r="C3" s="6" t="n">
        <v>1718968</v>
      </c>
    </row>
    <row r="4" spans="1:6">
      <c r="A4" s="4" t="s">
        <v>109</v>
      </c>
      <c r="B4" s="6" t="n">
        <v>1244</v>
      </c>
      <c r="E4" s="6" t="n">
        <v>1244</v>
      </c>
    </row>
    <row r="5" spans="1:6">
      <c r="A5" s="4" t="s">
        <v>129</v>
      </c>
      <c r="B5" s="6" t="n">
        <v>310</v>
      </c>
      <c r="F5" s="6" t="n">
        <v>310</v>
      </c>
    </row>
    <row r="6" spans="1:6">
      <c r="A6" s="3" t="s">
        <v>130</v>
      </c>
    </row>
    <row r="7" spans="1:6">
      <c r="A7" s="4" t="s">
        <v>131</v>
      </c>
      <c r="B7" s="6" t="n">
        <v>-172</v>
      </c>
      <c r="E7" s="6" t="n">
        <v>-172</v>
      </c>
    </row>
    <row r="8" spans="1:6">
      <c r="A8" s="4" t="s">
        <v>132</v>
      </c>
      <c r="B8" s="6" t="n">
        <v>31350</v>
      </c>
      <c r="C8" s="7" t="n">
        <v>2149</v>
      </c>
      <c r="D8" s="6" t="n">
        <v>522</v>
      </c>
      <c r="E8" s="6" t="n">
        <v>28956</v>
      </c>
      <c r="F8" s="6" t="n">
        <v>-277</v>
      </c>
    </row>
    <row r="9" spans="1:6">
      <c r="A9" s="4" t="s">
        <v>133</v>
      </c>
      <c r="C9" s="6" t="n">
        <v>1718968</v>
      </c>
    </row>
    <row r="10" spans="1:6">
      <c r="A10" s="4" t="s">
        <v>134</v>
      </c>
      <c r="B10" s="6" t="n">
        <v>30656</v>
      </c>
      <c r="C10" s="7" t="n">
        <v>2149</v>
      </c>
      <c r="D10" s="6" t="n">
        <v>522</v>
      </c>
      <c r="E10" s="6" t="n">
        <v>28709</v>
      </c>
      <c r="F10" s="6" t="n">
        <v>-724</v>
      </c>
    </row>
    <row r="11" spans="1:6">
      <c r="A11" s="4" t="s">
        <v>135</v>
      </c>
      <c r="C11" s="6" t="n">
        <v>1718968</v>
      </c>
    </row>
    <row r="12" spans="1:6">
      <c r="A12" s="4" t="s">
        <v>109</v>
      </c>
      <c r="B12" s="6" t="n">
        <v>2021</v>
      </c>
      <c r="E12" s="6" t="n">
        <v>2021</v>
      </c>
    </row>
    <row r="13" spans="1:6">
      <c r="A13" s="4" t="s">
        <v>129</v>
      </c>
      <c r="B13" s="6" t="n">
        <v>631</v>
      </c>
      <c r="F13" s="6" t="n">
        <v>631</v>
      </c>
    </row>
    <row r="14" spans="1:6">
      <c r="A14" s="3" t="s">
        <v>130</v>
      </c>
    </row>
    <row r="15" spans="1:6">
      <c r="A15" s="4" t="s">
        <v>136</v>
      </c>
      <c r="B15" s="6" t="n">
        <v>-2149</v>
      </c>
      <c r="C15" s="7" t="n">
        <v>-2149</v>
      </c>
    </row>
    <row r="16" spans="1:6">
      <c r="A16" s="4" t="s">
        <v>137</v>
      </c>
      <c r="C16" s="6" t="n">
        <v>-1718968</v>
      </c>
    </row>
    <row r="17" spans="1:6">
      <c r="A17" s="4" t="s">
        <v>138</v>
      </c>
      <c r="C17" s="6" t="n">
        <v>3025384</v>
      </c>
    </row>
    <row r="18" spans="1:6">
      <c r="A18" s="4" t="s">
        <v>139</v>
      </c>
      <c r="B18" s="6" t="n">
        <v>2149</v>
      </c>
      <c r="D18" s="6" t="n">
        <v>2149</v>
      </c>
    </row>
    <row r="19" spans="1:6">
      <c r="A19" s="4" t="s">
        <v>140</v>
      </c>
      <c r="B19" s="6" t="n">
        <v>23500</v>
      </c>
      <c r="D19" s="6" t="n">
        <v>23500</v>
      </c>
    </row>
    <row r="20" spans="1:6">
      <c r="A20" s="4" t="s">
        <v>141</v>
      </c>
      <c r="C20" s="6" t="n">
        <v>1996453</v>
      </c>
    </row>
    <row r="21" spans="1:6">
      <c r="A21" s="4" t="s">
        <v>142</v>
      </c>
      <c r="B21" s="6" t="n">
        <v>-5</v>
      </c>
      <c r="D21" s="6" t="n">
        <v>-5</v>
      </c>
    </row>
    <row r="22" spans="1:6">
      <c r="A22" s="4" t="s">
        <v>143</v>
      </c>
      <c r="C22" s="6" t="n">
        <v>-461</v>
      </c>
    </row>
    <row r="23" spans="1:6">
      <c r="A23" s="4" t="s">
        <v>144</v>
      </c>
      <c r="B23" s="6" t="n">
        <v>-173</v>
      </c>
      <c r="E23" s="6" t="n">
        <v>-173</v>
      </c>
    </row>
    <row r="24" spans="1:6">
      <c r="A24" s="4" t="s">
        <v>131</v>
      </c>
      <c r="B24" s="6" t="n">
        <v>-301</v>
      </c>
      <c r="E24" s="6" t="n">
        <v>-301</v>
      </c>
    </row>
    <row r="25" spans="1:6">
      <c r="A25" s="4" t="s">
        <v>145</v>
      </c>
      <c r="B25" s="6" t="n">
        <v>56329</v>
      </c>
      <c r="D25" s="6" t="n">
        <v>26166</v>
      </c>
      <c r="E25" s="6" t="n">
        <v>30256</v>
      </c>
      <c r="F25" s="6" t="n">
        <v>-93</v>
      </c>
    </row>
    <row r="26" spans="1:6">
      <c r="A26" s="4" t="s">
        <v>146</v>
      </c>
      <c r="C26" s="6" t="n">
        <v>5021376</v>
      </c>
    </row>
    <row r="27" spans="1:6">
      <c r="A27" s="4" t="s">
        <v>147</v>
      </c>
      <c r="B27" s="6" t="n">
        <v>55662</v>
      </c>
    </row>
    <row r="28" spans="1:6">
      <c r="A28" s="4" t="s">
        <v>109</v>
      </c>
      <c r="B28" s="6" t="n">
        <v>1046</v>
      </c>
    </row>
    <row r="29" spans="1:6">
      <c r="A29" s="4" t="s">
        <v>129</v>
      </c>
      <c r="B29" s="6" t="n">
        <v>108</v>
      </c>
    </row>
    <row r="30" spans="1:6">
      <c r="A30" s="4" t="s">
        <v>145</v>
      </c>
      <c r="B30" s="7" t="n">
        <v>56329</v>
      </c>
      <c r="D30" s="7" t="n">
        <v>26166</v>
      </c>
      <c r="E30" s="7" t="n">
        <v>30256</v>
      </c>
      <c r="F30" s="7" t="n">
        <v>-93</v>
      </c>
    </row>
    <row r="31" spans="1:6">
      <c r="A31" s="4" t="s">
        <v>146</v>
      </c>
      <c r="C31" s="6" t="n">
        <v>502137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8</v>
      </c>
      <c r="B1" s="2" t="s">
        <v>1</v>
      </c>
    </row>
    <row r="2" spans="1:3">
      <c r="B2" s="2" t="s">
        <v>2</v>
      </c>
      <c r="C2" s="2" t="s">
        <v>74</v>
      </c>
    </row>
    <row r="3" spans="1:3">
      <c r="A3" s="4" t="s">
        <v>149</v>
      </c>
      <c r="B3" s="8" t="n">
        <v>0.06</v>
      </c>
      <c r="C3" s="9" t="n">
        <v>0.1</v>
      </c>
    </row>
    <row r="4" spans="1:3">
      <c r="A4" s="4" t="s">
        <v>124</v>
      </c>
    </row>
    <row r="5" spans="1:3">
      <c r="A5" s="4" t="s">
        <v>150</v>
      </c>
      <c r="B5" s="10" t="n">
        <v>1.25</v>
      </c>
    </row>
    <row r="6" spans="1:3">
      <c r="A6" s="4" t="s">
        <v>151</v>
      </c>
      <c r="B6" s="4" t="s">
        <v>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2</v>
      </c>
      <c r="B1" s="2" t="s">
        <v>1</v>
      </c>
    </row>
    <row r="2" spans="1:3">
      <c r="B2" s="2" t="s">
        <v>2</v>
      </c>
      <c r="C2" s="2" t="s">
        <v>74</v>
      </c>
    </row>
    <row r="3" spans="1:3">
      <c r="A3" s="3" t="s">
        <v>153</v>
      </c>
    </row>
    <row r="4" spans="1:3">
      <c r="A4" s="4" t="s">
        <v>109</v>
      </c>
      <c r="B4" s="7" t="n">
        <v>2021</v>
      </c>
      <c r="C4" s="7" t="n">
        <v>1244</v>
      </c>
    </row>
    <row r="5" spans="1:3">
      <c r="A5" s="3" t="s">
        <v>154</v>
      </c>
    </row>
    <row r="6" spans="1:3">
      <c r="A6" s="4" t="s">
        <v>155</v>
      </c>
      <c r="B6" s="6" t="n">
        <v>587</v>
      </c>
      <c r="C6" s="6" t="n">
        <v>450</v>
      </c>
    </row>
    <row r="7" spans="1:3">
      <c r="A7" s="4" t="s">
        <v>156</v>
      </c>
      <c r="B7" s="6" t="n">
        <v>71</v>
      </c>
    </row>
    <row r="8" spans="1:3">
      <c r="A8" s="4" t="s">
        <v>157</v>
      </c>
      <c r="B8" s="6" t="n">
        <v>-658</v>
      </c>
    </row>
    <row r="9" spans="1:3">
      <c r="A9" s="4" t="s">
        <v>94</v>
      </c>
      <c r="B9" s="6" t="n">
        <v>-182</v>
      </c>
    </row>
    <row r="10" spans="1:3">
      <c r="A10" s="4" t="s">
        <v>86</v>
      </c>
      <c r="B10" s="6" t="n">
        <v>14</v>
      </c>
      <c r="C10" s="6" t="n">
        <v>-119</v>
      </c>
    </row>
    <row r="11" spans="1:3">
      <c r="A11" s="4" t="s">
        <v>158</v>
      </c>
      <c r="B11" s="6" t="n">
        <v>1341</v>
      </c>
      <c r="C11" s="6" t="n">
        <v>432</v>
      </c>
    </row>
    <row r="12" spans="1:3">
      <c r="A12" s="4" t="s">
        <v>91</v>
      </c>
      <c r="B12" s="6" t="n">
        <v>-364</v>
      </c>
      <c r="C12" s="6" t="n">
        <v>-99</v>
      </c>
    </row>
    <row r="13" spans="1:3">
      <c r="A13" s="4" t="s">
        <v>159</v>
      </c>
      <c r="B13" s="6" t="n">
        <v>410</v>
      </c>
      <c r="C13" s="6" t="n">
        <v>386</v>
      </c>
    </row>
    <row r="14" spans="1:3">
      <c r="A14" s="4" t="s">
        <v>160</v>
      </c>
      <c r="B14" s="6" t="n">
        <v>-54</v>
      </c>
      <c r="C14" s="6" t="n">
        <v>-18</v>
      </c>
    </row>
    <row r="15" spans="1:3">
      <c r="A15" s="4" t="s">
        <v>161</v>
      </c>
      <c r="B15" s="6" t="n">
        <v>37</v>
      </c>
      <c r="C15" s="6" t="n">
        <v>-48</v>
      </c>
    </row>
    <row r="16" spans="1:3">
      <c r="A16" s="4" t="s">
        <v>162</v>
      </c>
      <c r="B16" s="6" t="n">
        <v>-97</v>
      </c>
    </row>
    <row r="17" spans="1:3">
      <c r="A17" s="3" t="s">
        <v>163</v>
      </c>
    </row>
    <row r="18" spans="1:3">
      <c r="A18" s="4" t="s">
        <v>33</v>
      </c>
      <c r="B18" s="6" t="n">
        <v>-256</v>
      </c>
      <c r="C18" s="6" t="n">
        <v>-213</v>
      </c>
    </row>
    <row r="19" spans="1:3">
      <c r="A19" s="4" t="s">
        <v>36</v>
      </c>
      <c r="B19" s="6" t="n">
        <v>299</v>
      </c>
      <c r="C19" s="6" t="n">
        <v>54</v>
      </c>
    </row>
    <row r="20" spans="1:3">
      <c r="A20" s="4" t="s">
        <v>39</v>
      </c>
      <c r="B20" s="6" t="n">
        <v>16</v>
      </c>
      <c r="C20" s="6" t="n">
        <v>-347</v>
      </c>
    </row>
    <row r="21" spans="1:3">
      <c r="A21" s="4" t="s">
        <v>46</v>
      </c>
      <c r="B21" s="6" t="n">
        <v>22</v>
      </c>
      <c r="C21" s="6" t="n">
        <v>145</v>
      </c>
    </row>
    <row r="22" spans="1:3">
      <c r="A22" s="4" t="s">
        <v>47</v>
      </c>
      <c r="B22" s="6" t="n">
        <v>-550</v>
      </c>
      <c r="C22" s="6" t="n">
        <v>93</v>
      </c>
    </row>
    <row r="23" spans="1:3">
      <c r="A23" s="4" t="s">
        <v>164</v>
      </c>
      <c r="B23" s="6" t="n">
        <v>2657</v>
      </c>
      <c r="C23" s="6" t="n">
        <v>1960</v>
      </c>
    </row>
    <row r="24" spans="1:3">
      <c r="A24" s="3" t="s">
        <v>165</v>
      </c>
    </row>
    <row r="25" spans="1:3">
      <c r="A25" s="4" t="s">
        <v>166</v>
      </c>
      <c r="B25" s="6" t="n">
        <v>-11912</v>
      </c>
      <c r="C25" s="6" t="n">
        <v>-18999</v>
      </c>
    </row>
    <row r="26" spans="1:3">
      <c r="A26" s="4" t="s">
        <v>167</v>
      </c>
      <c r="B26" s="6" t="n">
        <v>55115</v>
      </c>
      <c r="C26" s="6" t="n">
        <v>20620</v>
      </c>
    </row>
    <row r="27" spans="1:3">
      <c r="A27" s="4" t="s">
        <v>168</v>
      </c>
      <c r="B27" s="6" t="n">
        <v>13492</v>
      </c>
      <c r="C27" s="6" t="n">
        <v>8215</v>
      </c>
    </row>
    <row r="28" spans="1:3">
      <c r="A28" s="4" t="s">
        <v>169</v>
      </c>
      <c r="B28" s="6" t="n">
        <v>681</v>
      </c>
      <c r="C28" s="6" t="n">
        <v>-1</v>
      </c>
    </row>
    <row r="29" spans="1:3">
      <c r="A29" s="4" t="s">
        <v>170</v>
      </c>
      <c r="B29" s="6" t="n">
        <v>-8945</v>
      </c>
      <c r="C29" s="6" t="n">
        <v>-7753</v>
      </c>
    </row>
    <row r="30" spans="1:3">
      <c r="A30" s="4" t="s">
        <v>171</v>
      </c>
      <c r="B30" s="6" t="n">
        <v>321</v>
      </c>
    </row>
    <row r="31" spans="1:3">
      <c r="A31" s="4" t="s">
        <v>172</v>
      </c>
      <c r="B31" s="6" t="n">
        <v>326</v>
      </c>
      <c r="C31" s="6" t="n">
        <v>681</v>
      </c>
    </row>
    <row r="32" spans="1:3">
      <c r="A32" s="4" t="s">
        <v>173</v>
      </c>
      <c r="B32" s="6" t="n">
        <v>-551</v>
      </c>
      <c r="C32" s="6" t="n">
        <v>-302</v>
      </c>
    </row>
    <row r="33" spans="1:3">
      <c r="A33" s="4" t="s">
        <v>174</v>
      </c>
      <c r="B33" s="6" t="n">
        <v>11698</v>
      </c>
    </row>
    <row r="34" spans="1:3">
      <c r="A34" s="4" t="s">
        <v>175</v>
      </c>
      <c r="B34" s="6" t="n">
        <v>60225</v>
      </c>
      <c r="C34" s="6" t="n">
        <v>2461</v>
      </c>
    </row>
    <row r="35" spans="1:3">
      <c r="A35" s="3" t="s">
        <v>176</v>
      </c>
    </row>
    <row r="36" spans="1:3">
      <c r="A36" s="4" t="s">
        <v>177</v>
      </c>
      <c r="B36" s="6" t="n">
        <v>-8415</v>
      </c>
      <c r="C36" s="6" t="n">
        <v>-2332</v>
      </c>
    </row>
    <row r="37" spans="1:3">
      <c r="A37" s="4" t="s">
        <v>178</v>
      </c>
      <c r="B37" s="6" t="n">
        <v>-18000</v>
      </c>
    </row>
    <row r="38" spans="1:3">
      <c r="A38" s="4" t="s">
        <v>179</v>
      </c>
      <c r="B38" s="6" t="n">
        <v>-5</v>
      </c>
    </row>
    <row r="39" spans="1:3">
      <c r="A39" s="4" t="s">
        <v>131</v>
      </c>
      <c r="B39" s="6" t="n">
        <v>-474</v>
      </c>
      <c r="C39" s="6" t="n">
        <v>-172</v>
      </c>
    </row>
    <row r="40" spans="1:3">
      <c r="A40" s="4" t="s">
        <v>180</v>
      </c>
      <c r="B40" s="6" t="n">
        <v>-26894</v>
      </c>
      <c r="C40" s="6" t="n">
        <v>-2504</v>
      </c>
    </row>
    <row r="41" spans="1:3">
      <c r="A41" s="4" t="s">
        <v>181</v>
      </c>
      <c r="B41" s="6" t="n">
        <v>35988</v>
      </c>
      <c r="C41" s="6" t="n">
        <v>1917</v>
      </c>
    </row>
    <row r="42" spans="1:3">
      <c r="A42" s="4" t="s">
        <v>182</v>
      </c>
      <c r="B42" s="6" t="n">
        <v>8055</v>
      </c>
      <c r="C42" s="6" t="n">
        <v>14574</v>
      </c>
    </row>
    <row r="43" spans="1:3">
      <c r="A43" s="4" t="s">
        <v>183</v>
      </c>
      <c r="B43" s="6" t="n">
        <v>44043</v>
      </c>
      <c r="C43" s="6" t="n">
        <v>16491</v>
      </c>
    </row>
    <row r="44" spans="1:3">
      <c r="A44" s="3" t="s">
        <v>184</v>
      </c>
    </row>
    <row r="45" spans="1:3">
      <c r="A45" s="4" t="s">
        <v>185</v>
      </c>
      <c r="B45" s="6" t="n">
        <v>1306</v>
      </c>
      <c r="C45" s="6" t="n">
        <v>1556</v>
      </c>
    </row>
    <row r="46" spans="1:3">
      <c r="A46" s="4" t="s">
        <v>186</v>
      </c>
      <c r="B46" s="6" t="n">
        <v>60</v>
      </c>
    </row>
    <row r="47" spans="1:3">
      <c r="A47" s="3" t="s">
        <v>187</v>
      </c>
    </row>
    <row r="48" spans="1:3">
      <c r="A48" s="4" t="s">
        <v>188</v>
      </c>
      <c r="B48" s="6" t="n">
        <v>631</v>
      </c>
      <c r="C48" s="6" t="n">
        <v>309</v>
      </c>
    </row>
    <row r="49" spans="1:3">
      <c r="A49" s="4" t="s">
        <v>189</v>
      </c>
      <c r="B49" s="6" t="n">
        <v>25</v>
      </c>
      <c r="C49" s="7" t="n">
        <v>234</v>
      </c>
    </row>
    <row r="50" spans="1:3">
      <c r="A50" s="3" t="s">
        <v>190</v>
      </c>
    </row>
    <row r="51" spans="1:3">
      <c r="A51" s="4" t="s">
        <v>191</v>
      </c>
      <c r="B51" s="6" t="n">
        <v>252426</v>
      </c>
    </row>
    <row r="52" spans="1:3">
      <c r="A52" s="4" t="s">
        <v>192</v>
      </c>
      <c r="B52" s="6" t="n">
        <v>228744</v>
      </c>
    </row>
    <row r="53" spans="1:3">
      <c r="A53" s="4" t="s">
        <v>193</v>
      </c>
      <c r="B53" s="6" t="n">
        <v>23682</v>
      </c>
    </row>
    <row r="54" spans="1:3">
      <c r="A54" s="4" t="s">
        <v>94</v>
      </c>
      <c r="B54" s="6" t="n">
        <v>182</v>
      </c>
    </row>
    <row r="55" spans="1:3">
      <c r="A55" s="4" t="s">
        <v>194</v>
      </c>
      <c r="B55" s="7" t="n">
        <v>235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Organization and Summary of Sig</vt:lpstr>
      <vt:lpstr>Business Combinations</vt:lpstr>
      <vt:lpstr>Investment Securities</vt:lpstr>
      <vt:lpstr>Loans and the Allowance for Loa</vt:lpstr>
      <vt:lpstr>Employee Benefit Plan</vt:lpstr>
      <vt:lpstr>Commitments and Contingencies</vt:lpstr>
      <vt:lpstr>Financial Instruments</vt:lpstr>
      <vt:lpstr>Subsequent Events</vt:lpstr>
      <vt:lpstr>Organization and Summary of S17</vt:lpstr>
      <vt:lpstr>Business Combinations (Tables)</vt:lpstr>
      <vt:lpstr>Investment Securities (Tables)</vt:lpstr>
      <vt:lpstr>Loans and the Allowance for L20</vt:lpstr>
      <vt:lpstr>Employee Benefit Plan (Tables)</vt:lpstr>
      <vt:lpstr>Commitments and Contingencies (</vt:lpstr>
      <vt:lpstr>Financial Instruments (Tables)</vt:lpstr>
      <vt:lpstr>Organization - Additional Infor</vt:lpstr>
      <vt:lpstr>Business Combinations - Additio</vt:lpstr>
      <vt:lpstr>Business Combinations (Schedule</vt:lpstr>
      <vt:lpstr>Business Combinations (Schedu27</vt:lpstr>
      <vt:lpstr>Business Combinations (Schedu28</vt:lpstr>
      <vt:lpstr>Business Combinations (Suppleme</vt:lpstr>
      <vt:lpstr>Investment Securities (Amortize</vt:lpstr>
      <vt:lpstr>Investment Securities - Additio</vt:lpstr>
      <vt:lpstr>Investment Securities (Schedule</vt:lpstr>
      <vt:lpstr>Investment Securities (Unrealiz</vt:lpstr>
      <vt:lpstr>Investment Securities (Gross Re</vt:lpstr>
      <vt:lpstr>Major Components of Loans in Co</vt:lpstr>
      <vt:lpstr>Allowance for Loan Losses and I</vt:lpstr>
      <vt:lpstr>Allowance for Loan Losses and37</vt:lpstr>
      <vt:lpstr>Allowance for Loan Losses and38</vt:lpstr>
      <vt:lpstr>Allowance for Loan Losses and39</vt:lpstr>
      <vt:lpstr>Allowance for Loan Losses and40</vt:lpstr>
      <vt:lpstr>Allowance for Loan Losses and41</vt:lpstr>
      <vt:lpstr>Allowance for Loan Losses and42</vt:lpstr>
      <vt:lpstr>Employee Benefit Plan (Summary </vt:lpstr>
      <vt:lpstr>Employee Benefit Plan - Additio</vt:lpstr>
      <vt:lpstr>Commitments and Contingencies45</vt:lpstr>
      <vt:lpstr>Commitments and Contingencies -</vt:lpstr>
      <vt:lpstr>Financial Instruments (Schedule</vt:lpstr>
      <vt:lpstr>Financial Instruments (Schedu48</vt:lpstr>
      <vt:lpstr>Financial Instruments - Additio</vt:lpstr>
      <vt:lpstr>Financial Instruments (Schedu50</vt:lpstr>
      <vt:lpstr>Financial Instruments (Assets 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36:21Z</dcterms:created>
  <dcterms:modified xmlns:dcterms="http://purl.org/dc/terms/" xmlns:xsi="http://www.w3.org/2001/XMLSchema-instance" xsi:type="dcterms:W3CDTF">2016-11-14T16:36:21Z</dcterms:modified>
  <dc:title xmlns:dc="http://purl.org/dc/elements/1.1/">Untitled</dc:title>
  <dc:description xmlns:dc="http://purl.org/dc/elements/1.1/"/>
  <dc:subject xmlns:dc="http://purl.org/dc/elements/1.1/"/>
  <cp:keywords/>
  <cp:category/>
</cp:coreProperties>
</file>